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i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Compensation Plan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Pension Benefits" sheetId="18" state="visible" r:id="rId18"/>
    <sheet xmlns:r="http://schemas.openxmlformats.org/officeDocument/2006/relationships" name="Leases" sheetId="19" state="visible" r:id="rId19"/>
    <sheet xmlns:r="http://schemas.openxmlformats.org/officeDocument/2006/relationships" name="Accounts Receivable and Account" sheetId="20" state="visible" r:id="rId20"/>
    <sheet xmlns:r="http://schemas.openxmlformats.org/officeDocument/2006/relationships" name="Asset Retirement Obligations" sheetId="21" state="visible" r:id="rId21"/>
    <sheet xmlns:r="http://schemas.openxmlformats.org/officeDocument/2006/relationships" name="Suspended Well Costs" sheetId="22" state="visible" r:id="rId22"/>
    <sheet xmlns:r="http://schemas.openxmlformats.org/officeDocument/2006/relationships" name="Acquisitions, Divestitures, and" sheetId="23" state="visible" r:id="rId23"/>
    <sheet xmlns:r="http://schemas.openxmlformats.org/officeDocument/2006/relationships" name="Summary of Significant Accoun_2" sheetId="24" state="visible" r:id="rId24"/>
    <sheet xmlns:r="http://schemas.openxmlformats.org/officeDocument/2006/relationships" name="Fair Value Measures and Disclos" sheetId="25" state="visible" r:id="rId25"/>
    <sheet xmlns:r="http://schemas.openxmlformats.org/officeDocument/2006/relationships" name="Compensation Related Costs, Pos"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Income Taxes (Tables)"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Compensation Plans (Tables)"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Derivative Financial Instrume_2" sheetId="35" state="visible" r:id="rId35"/>
    <sheet xmlns:r="http://schemas.openxmlformats.org/officeDocument/2006/relationships" name="Pension Benefits (Tables)" sheetId="36" state="visible" r:id="rId36"/>
    <sheet xmlns:r="http://schemas.openxmlformats.org/officeDocument/2006/relationships" name="Leases (Tables)" sheetId="37" state="visible" r:id="rId37"/>
    <sheet xmlns:r="http://schemas.openxmlformats.org/officeDocument/2006/relationships" name="Accounts Receivable and Accou_2" sheetId="38" state="visible" r:id="rId38"/>
    <sheet xmlns:r="http://schemas.openxmlformats.org/officeDocument/2006/relationships" name="Reconciliation of Asset Retirem" sheetId="39" state="visible" r:id="rId39"/>
    <sheet xmlns:r="http://schemas.openxmlformats.org/officeDocument/2006/relationships" name="Suspended Well Costs (Tables)" sheetId="40" state="visible" r:id="rId40"/>
    <sheet xmlns:r="http://schemas.openxmlformats.org/officeDocument/2006/relationships" name="Summary of Significant Accoun_4" sheetId="41" state="visible" r:id="rId41"/>
    <sheet xmlns:r="http://schemas.openxmlformats.org/officeDocument/2006/relationships" name="Disaggregation of oil, gas, and" sheetId="42" state="visible" r:id="rId42"/>
    <sheet xmlns:r="http://schemas.openxmlformats.org/officeDocument/2006/relationships" name="Accounts Receivable from Custom" sheetId="43" state="visible" r:id="rId43"/>
    <sheet xmlns:r="http://schemas.openxmlformats.org/officeDocument/2006/relationships" name="Equity (Details)" sheetId="44" state="visible" r:id="rId44"/>
    <sheet xmlns:r="http://schemas.openxmlformats.org/officeDocument/2006/relationships" name="Income Taxes (Details)" sheetId="45" state="visible" r:id="rId45"/>
    <sheet xmlns:r="http://schemas.openxmlformats.org/officeDocument/2006/relationships" name="Income Taxes Reconciliation of " sheetId="46" state="visible" r:id="rId46"/>
    <sheet xmlns:r="http://schemas.openxmlformats.org/officeDocument/2006/relationships" name="Credit Agreement (Details)" sheetId="47" state="visible" r:id="rId47"/>
    <sheet xmlns:r="http://schemas.openxmlformats.org/officeDocument/2006/relationships" name="Senior Secured Notes (Details)" sheetId="48" state="visible" r:id="rId48"/>
    <sheet xmlns:r="http://schemas.openxmlformats.org/officeDocument/2006/relationships" name="Senior Unsecured Notes (Details" sheetId="49" state="visible" r:id="rId49"/>
    <sheet xmlns:r="http://schemas.openxmlformats.org/officeDocument/2006/relationships" name="Long-term Debt (Details)" sheetId="50" state="visible" r:id="rId50"/>
    <sheet xmlns:r="http://schemas.openxmlformats.org/officeDocument/2006/relationships" name="Commitments (Details)" sheetId="51" state="visible" r:id="rId51"/>
    <sheet xmlns:r="http://schemas.openxmlformats.org/officeDocument/2006/relationships" name="Compensation Plans_ Stock Based" sheetId="52" state="visible" r:id="rId52"/>
    <sheet xmlns:r="http://schemas.openxmlformats.org/officeDocument/2006/relationships" name="Director Shares (Details)" sheetId="53" state="visible" r:id="rId53"/>
    <sheet xmlns:r="http://schemas.openxmlformats.org/officeDocument/2006/relationships" name="Employee Stock Purchase Plan (D" sheetId="54" state="visible" r:id="rId54"/>
    <sheet xmlns:r="http://schemas.openxmlformats.org/officeDocument/2006/relationships" name="401(k) Plan (Details)" sheetId="55" state="visible" r:id="rId55"/>
    <sheet xmlns:r="http://schemas.openxmlformats.org/officeDocument/2006/relationships" name="Fair Value Measurements (Detail" sheetId="56" state="visible" r:id="rId56"/>
    <sheet xmlns:r="http://schemas.openxmlformats.org/officeDocument/2006/relationships" name="Earnings Per Share (Details)"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Pension Benefits (Details)" sheetId="62" state="visible" r:id="rId62"/>
    <sheet xmlns:r="http://schemas.openxmlformats.org/officeDocument/2006/relationships" name="Pension Benefits Fair Value of " sheetId="63" state="visible" r:id="rId63"/>
    <sheet xmlns:r="http://schemas.openxmlformats.org/officeDocument/2006/relationships" name="Leases Lease Parameter (Details" sheetId="64" state="visible" r:id="rId64"/>
    <sheet xmlns:r="http://schemas.openxmlformats.org/officeDocument/2006/relationships" name="Components of total lease cost " sheetId="65" state="visible" r:id="rId65"/>
    <sheet xmlns:r="http://schemas.openxmlformats.org/officeDocument/2006/relationships" name="Operating lease liability matur" sheetId="66" state="visible" r:id="rId66"/>
    <sheet xmlns:r="http://schemas.openxmlformats.org/officeDocument/2006/relationships" name="Balance Sheet information relat" sheetId="67" state="visible" r:id="rId67"/>
    <sheet xmlns:r="http://schemas.openxmlformats.org/officeDocument/2006/relationships" name="Accounts Receivable (Details)" sheetId="68" state="visible" r:id="rId68"/>
    <sheet xmlns:r="http://schemas.openxmlformats.org/officeDocument/2006/relationships" name="Accounts Payable and Accrued Ex" sheetId="69" state="visible" r:id="rId69"/>
    <sheet xmlns:r="http://schemas.openxmlformats.org/officeDocument/2006/relationships" name="Asset Retirement Obligations (D" sheetId="70" state="visible" r:id="rId70"/>
    <sheet xmlns:r="http://schemas.openxmlformats.org/officeDocument/2006/relationships" name="Suspended Well Costs (Details)" sheetId="71" state="visible" r:id="rId71"/>
    <sheet xmlns:r="http://schemas.openxmlformats.org/officeDocument/2006/relationships" name="Nonmonetary Transactions (Detai"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1539</t>
        </is>
      </c>
    </row>
    <row r="9">
      <c r="A9" s="4" t="inlineStr">
        <is>
          <t>Entity Registrant Name</t>
        </is>
      </c>
      <c r="B9" s="4" t="inlineStr">
        <is>
          <t>SM ENERGY CO</t>
        </is>
      </c>
    </row>
    <row r="10">
      <c r="A10" s="4" t="inlineStr">
        <is>
          <t>Entity Incorporation, State or Country Code</t>
        </is>
      </c>
      <c r="B10" s="4" t="inlineStr">
        <is>
          <t>DE</t>
        </is>
      </c>
    </row>
    <row r="11">
      <c r="A11" s="4" t="inlineStr">
        <is>
          <t>Entity Tax Identification Number</t>
        </is>
      </c>
      <c r="B11" s="4" t="inlineStr">
        <is>
          <t>41-0518430</t>
        </is>
      </c>
    </row>
    <row r="12">
      <c r="A12" s="4" t="inlineStr">
        <is>
          <t>Entity Address, Address Line One</t>
        </is>
      </c>
      <c r="B12" s="4" t="inlineStr">
        <is>
          <t>1775 Sherman Street, Suite 12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3</t>
        </is>
      </c>
    </row>
    <row r="16">
      <c r="A16" s="4" t="inlineStr">
        <is>
          <t>City Area Code</t>
        </is>
      </c>
      <c r="B16" s="4" t="inlineStr">
        <is>
          <t>(303)</t>
        </is>
      </c>
    </row>
    <row r="17">
      <c r="A17" s="4" t="inlineStr">
        <is>
          <t>Local Phone Number</t>
        </is>
      </c>
      <c r="B17" s="4" t="inlineStr">
        <is>
          <t>861-8140</t>
        </is>
      </c>
    </row>
    <row r="18">
      <c r="A18" s="4" t="inlineStr">
        <is>
          <t>Title of 12(b) Security</t>
        </is>
      </c>
      <c r="B18" s="4" t="inlineStr">
        <is>
          <t>Common stock, $.01 par value</t>
        </is>
      </c>
    </row>
    <row r="19">
      <c r="A19" s="4" t="inlineStr">
        <is>
          <t>Trading Symbol</t>
        </is>
      </c>
      <c r="B19" s="4" t="inlineStr">
        <is>
          <t>SM</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939253438</v>
      </c>
    </row>
    <row r="31">
      <c r="A31" s="4" t="inlineStr">
        <is>
          <t>Entity Common Stock, Shares Outstanding</t>
        </is>
      </c>
      <c r="C31" s="6" t="n">
        <v>121862248</v>
      </c>
    </row>
    <row r="32">
      <c r="A32" s="4" t="inlineStr">
        <is>
          <t>Documents Incorporated by Reference</t>
        </is>
      </c>
      <c r="B32" s="4" t="inlineStr">
        <is>
          <t>Certain information required by Items 10, 11, 12, 13, and 14 of Part III of this report is incorporated by reference from portions of the registrant’s Definitive Proxy Statement on Schedule 14A relating to its 2022 annual meeting of stockholders, to be filed within 120 days after December 31, 2021.</t>
        </is>
      </c>
    </row>
    <row r="33">
      <c r="A33" s="4" t="inlineStr">
        <is>
          <t>Entity Central Index Key</t>
        </is>
      </c>
      <c r="B33" s="4" t="inlineStr">
        <is>
          <t>0000893538</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Stockholders' Equity Note Disclosure</t>
        </is>
      </c>
      <c r="B4" s="4" t="inlineStr">
        <is>
          <t>On June 17, 2020, in connection with the Exchange Offers described below in Note 5 – Long-Term Debt , the Company issued warrants to purchase up to an aggregate of approximately 5.9 million shares, or approximately five percent of its then outstanding common stock, at an exercise price of $0.01 per share (“Warrants”). Upon issuance, the $21.5 million fair value of the Warrants was recorded in additional paid-in capital on the accompanying balance sheets, and was determined using a stochastic Monte Carlo simulation using geometric Brownian motion (“GBM Model”). The Company evaluated the Warrants under authoritative accounting guidance and determined that they should be classified as equity instruments, with no recurring fair value measurement required. There have been no changes to the initial carrying amount of the Warrants since issuance. The Warrant Agreement, dated as of June 17, 2020 (“Warrant Agreement”), provides that the Warrants are exercisable any time from and after the Triggering Date, as subsequently defined, until June 30, 2023. The Triggering Date, which occurred on January 15, 2021, is defined by the Warrant Agreement as the first trading day following five consecutive trading days on which the product of the number of shares of common stock issued and outstanding on four of the five trading days multiplied by the closing price per share of common stock for each such trading day exceeds $1.0 billion (“Triggering Date”). The Warrants are indexed to the Company’s common stock and are required to be settled through physical settlement or net share settlement, if exercised. During 2021, the Company issued 5,918,089 shares of common stock as a result of the cashless exercise of 5,922,260 Warrants at a weighted-average share price of $15.45 per share, as determined under the terms of the Warrant Agreement. At the request of stockholders and pursuant to the Company’s obligations under the Warrant Agreement, a registration statement covering the resale of a majority of these shares was filed with the SEC on June 11, 2021. The unexercised Warrants will remain exercisable at the election of the holders until their expiration on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4 – Income Taxes The provision for income taxes consists of the following: For the Years Ended December 31, 2021 2020 2019 (in thousands) Current portion of income tax (expense) benefit Federal $ — $ — $ 3,826 State (373) (449) (1,618) Deferred portion of income tax (expense) benefit (9,565) 192,540 41,835 Income tax (expense) benefit $ (9,938) $ 192,091 $ 44,043 Effective tax rate 21.5 % 20.1 % 19.1 % The components of the net deferred tax liabilities are as follows: As of December 31, 2021 2020 (in thousands) Deferred tax liabilities Oil and gas properties excluding asset retirement obligation liabilities $ 117,085 $ 83,816 Other 4,835 10,054 Total deferred tax liabilities 121,920 93,870 Deferred tax assets Derivative liabilities 69,283 36,311 Asset retirement obligation liabilities 21,899 18,424 Debt discount and deferred financing costs 20,551 23,925 Pension 7,413 7,183 Federal and state tax net operating loss carryovers 3,299 3,898 Stock compensation 2,246 2,701 Credit carryover 897 7,543 Other liabilities 5,024 7,273 Total deferred tax assets 130,612 107,258 Valuation allowance (18,461) (13,388) Net deferred tax assets 112,151 93,870 Total net deferred tax liabilities $ 9,769 $ — Current state income tax payable $ 362 $ 853 As of December 31, 2021, the Company estimated complete utilization of its federal net operating loss (“NOL”). The Company has state NOL carryforwards of $4.2 million and de minimus state tax credits which expire between 2022 and 2037. The Company’s current valuation allowance includes an amount for state NOL carryforwards and state tax credits, which are expected to expire before they can be utilized. The Company estimated its federal research and development (“R&amp;D”) credit carryforward at $0.9 million, which will expire between 2028 and 2033 if not used, but the Company expects to utilize this credit before it expires. The remaining valuation allowance includes amounts related primarily to the Company’s net derivative liabilities, a portion of which the Company estimates will convert to an unused federal NOL in future years as a result of having cumulative financial statement losses exceeding cumulative financial statement income for the periods included in the Company’s accompanying statements of operations. Recorded income tax expense or benefit differs from the amount that would be provided by applying the statutory United States federal income tax rate to income or loss before income taxes. These differences primarily relate to the effect of state income taxes, excess tax benefits and deficiencies from stock-based compensation awards, tax limitations on compensation of covered individuals, changes in valuation allowances, the cumulative impact of other smaller permanent differences, and can also reflect the cumulative effect of an enacted tax rate change, in the period of enactment, on the Company’s net deferred tax asset and liability balance. These differences are reported as follows: For the Years Ended December 31, 2021 2020 2019 (in thousands) Federal statutory tax (expense) benefit $ (9,695) $ 200,908 $ 48,519 (Increase) decrease in tax resulting from: Employee share-based compensation 3,080 (2,578) (3,346) Acquisition basis, expired statute of limitation 1,658 — — Return to provision 1,230 (857) (152) State tax (expense) benefit (net of federal benefit) (211) 5,722 (260) Compensation of covered individuals (1,216) (719) (471) Change in valuation allowance (5,073) (10,318) 13 Other 289 (67) (260) Income tax (expense) benefit $ (9,938) $ 192,091 $ 44,043 Acquisitions, divestitures, drilling activity, and basis differentials, which impact the prices received for oil, gas, and NGLs, impact the apportionment of taxable income to the states where the Company owns oil and gas properties. As these factors change, the Company’s state income tax rate changes. This change, when applied to the Company’s total temporary differences, impacts the total state income tax (expense) benefit reported in the current year. Items affecting state apportionment factors are evaluated upon completion of the prior year income tax return, after significant acquisitions and divestitures, if there are significant changes in drilling activity, or if estimated state revenue changes occur during the year. During the year ended December 31, 2021, the Company recorded tax benefit and expense items which decreased the Company’s change in valuation allowance and resulted in a net zero impact to the Company’s 2021 tax rate. The Coronavirus Aid, Relief, and Economic Security Act (“CARES Act”) was enacted on March 27, 2020. The primary feature of the CARES Act that the Company benefited from was the acceleration of its refundable Alternative Minimum Tax (“AMT”) credits. On April 1, 2020, the Company filed an election to accelerate its remaining refundable AMT credits of $7.6 million. The Company received the refund in July 2020. For all years before 2018, the Company is generally no longer subject to United States federal or state income tax examinations by tax authorities. The Company complies with authoritative accounting guidance regarding uncertain tax provisions. The entire amount of unrecognized tax benefit reported by the Company would affect its effective tax rate if recognized. Interest expense in the accompanying statements of operations includes a negligible amount associated with income taxes. The total amount recorded for unrecognized tax benefits for each of the years ended December 31, 2021, 2020, and 2019, was $0.4 million. The Company does not expect a significant change to the recorded unrecognized tax benefits in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5 – Long-Term Debt The following table summarizes the Company’s total outstanding balance on its revolving credit facility, Senior Secured Notes net of unamortized discount and deferred financing costs, and Senior Unsecured Notes net of unamortized deferred financing costs, as of December 31, 2021, and 2020: As of December 31, 2021 As of December 31, 2020 (in thousands) Revolving credit facility $ — $ 93,000 Senior Secured Notes (1) 407,712 460,656 Senior Unsecured Notes (1) 1,673,452 1,660,663 Total $ 2,081,164 $ 2,214,319 ____________________________________________ (1) Senior Secured Notes and Senior Unsecured Notes are defined below. Credit Agreement The Company’s Credit Agreement, which is scheduled to mature on September 28, 2023, provides for a senior secured revolving credit facility with a maximum loan amount of $2.5 billion. As of December 31, 2021, the borrowing base and aggregate lender commitments under the Credit Agreement were $1.1 billion. The next borrowing base redetermination date is scheduled for April 1, 2022. On June 8, 2021, the Company entered into a sixth amendment to the Credit Agreement which amended certain definitions and covenants relating to the Company's ability to issue permitted refinancing debt and to repurchase or redeem outstanding indebtedness to facilitate the Tender Offer and the 2022 Senior Notes Redemption, each as defined below. Interest and commitment fees associated with the revolving credit facility are accrued based on a borrowing base utilization grid set forth in the Credit Agreement, as presented in the table below. At the Company’s election, borrowings under the Credit Agreement may be in the form of Eurodollar, Alternate Base Rate (“ABR”), or Swingline loans. Eurodollar loans accrue interest at LIBOR, plus the applicable margin from the utilization grid, and ABR and Swingline loans accrue interest at a market-based floating rate, plus the applicable margin from the utilization grid. Commitment fees are accrued on the unused portion of the aggregate lender commitment amount at rates from the utilization grid and are included in the interest expense line item on the accompanying statements of operations. Borrowing Base Utilization Percentage &lt;25% ≥25% &lt;50% ≥50% &lt;75% ≥75% &lt;90% ≥90% Eurodollar Loans (1) 1.750 % 2.000 % 2.500 % 2.750 % 3.000 % ABR Loans or Swingline Loans 0.750 % 1.000 % 1.500 % 1.750 % 2.000 % Commitment Fee Rate 0.375 % 0.375 % 0.500 % 0.500 % 0.500 % ____________________________________________ (1) LIBOR was discontinued as a global reference rate for new loans and contracts after December 31, 2021. The Credit Agreement specifies that if LIBOR is no longer a widely used benchmark rate, or if it is no longer used for determining interest rates for loans in the United States, a replacement interest rate that fairly reflects the cost to the lenders of funding loans shall be established by the Administrative Agent, as defined in the Credit Agreement, in consultation with the Company. During 2022, in advance of the maturity date of the Company’s existing Credit Agreement, the Company expects to enter into a new credit agreement that will, in addition to other negotiated terms, conditions, agreements, and other provisions, specify a new interest rate for Eurodollar loans. The Company does not expect to incur borrowings in the form of Eurodollar loans prior to that time. Please refer to Note 1 – Summary of Significant Accounting Policies for discussion of FASB ASU 2020-04 and ASU 2021-01, which provide guidance related to reference rate reform . The following table presents the outstanding balance, total amount of letters of credit outstanding, and available borrowing capacity under the Credit Agreement as of February 10, 2022, December 31, 2021, and December 31, 2020: As of February 10, 2022 As of December 31, 2021 As of December 31, 2020 (in thousands) Revolving credit facility (1) $ — $ — $ 93,000 Letters of credit (2) 2,500 2,500 42,000 Available borrowing capacity 1,097,500 1,097,500 965,000 Total aggregate lender commitment amount $ 1,100,000 $ 1,100,000 $ 1,100,000 ____________________________________________ (1) Unamortized deferred financing costs attributable to the revolving credit facility are presented as a component of the other noncurrent assets line item on the accompanying balance sheets and totaled $2.7 million and $4.3 million as of December 31, 2021, and 2020, respectively. These costs are being amortized over the term of the revolving credit facility on a straight-line basis. (2) Letters of credit outstanding reduce the amount available under the revolving credit facility on a dollar-for-dollar basis. Senior Secured Notes Senior Secured Notes, net of unamortized discount and deferred financing costs, included within the Senior Notes, net line item on the accompanying balance sheets as of December 31, 2021, and December 31, 2020, consisted of the following (collectively referred to as “Senior Secured Notes”): As of December 31, 2021 Principal Amount Unamortized Debt Discount Unamortized Deferred Financing Costs Net (in thousands) 10.0% Senior Secured Notes due 2025 $ 446,675 $ 30,236 $ 8,727 $ 407,712 As of December 31, 2020 Principal Amount Unamortized Debt Discount Unamortized Deferred Financing Costs Net (in thousands) 1.50% Senior Secured Convertible Notes due 2021 $ 65,485 $ 1,828 $ 175 $ 63,482 10.0% Senior Secured Notes due 2025 446,675 37,943 11,558 397,174 Total $ 512,160 $ 39,771 $ 11,733 $ 460,656 The Senior Secured Notes listed above are senior obligations of the Company, secured on a second-priority basis, ranking junior to the Company’s obligations under the Credit Agreement. The Senior Secured Notes rank senior in right of payment with all of the Company’s existing and any future unsecured senior or subordinated debt. 2021 Senior Secured Convertible Notes . On August 12, 2016, the Company issued $172.5 million in aggregate principal amount of 1.50% Senior Convertible Notes with a maturity date of July 1, 2021 (“2021 Senior Convertible Notes”). Upon issuance of the 2021 Senior Convertible Notes, the Company received net proceeds of $166.6 million after deducting fees of $5.9 million, of which a portion was amortized over the life of the 2021 Senior Convertible Notes. The Company recorded $132.3 million as the initial carrying amount of the debt component, which approximated its fair value at issuance, and was estimated by using an interest rate for nonconvertible debt with terms similar to the Senior Convertible Notes. The effective interest rate used was 7.25%. The $40.2 million excess of the principal amount of the 2021 Senior Convertible Notes over the fair value of the debt component was recorded as a debt discount and a corresponding increase in additional paid-in capital. The Company incurred fees of $5.9 million relating to the issuance of the 2021 Senior Convertible Notes, which were allocated between the debt and equity components in proportion to their determined fair value amounts. In connection with the issuance of the 2021 Senior Convertible Notes, the Company entered into capped call transactions with affiliates of the underwriters of such issuance. The aggregate cost of the capped call transactions was approximately $24.2 million. The Company classified the costs associated with the capped call transactions as equity instruments with no recurring fair value measurement recorded. The capped call transactions expired upon the maturity of the 2021 Senior Convertible Notes on July 1, 2021. During the second quarter of 2020, the Company agreed to satisfy any conversion obligation solely in cash, resulting in the reclassification of the fair value of the equity components related to the debt discount and the capped call transactions out of additional paid-in capital. The debt discount and debt-related issuance costs were amortized to the principal value of the 2021 Senior Secured Convertible Notes as interest expense through the maturity date. Interest expense recognized on the 2021 Senior Secured Convertible Notes related to the stated interest rate and amortization of the debt discount and totaled $2.3 million, $7.7 million, and $11.0 million for the years ended December 31, 2021, 2020, and 2019, respectively. Upon the closing of the Exchange Offers on June 17, 2020, the Company retired $107.0 million in aggregate principal amount of its 2021 Senior Convertible Notes and at that time, the remaining outstanding 2021 Senior Convertible Notes became secured and are subsequently referred to as “2021 Senior Secured Convertible Notes”. The Company canceled all 2021 Senior Convertible Notes that were retired upon closing of the Exchange Offers. See below for additional discussion and definition of Exchange Offers. On July 1, 2021, the Company used borrowings under its revolving credit facility to retire, at par, the remaining outstanding principal amount of $65.5 million. 2025 Senior Secured Notes . On June 17, 2020, the Company issued $446.7 million in aggregate principal amount of 10.0% Senior Secured Notes (“2025 Senior Secured Notes”), at par, which mature on January 15, 2025. The Company incurred fees of $13.1 million, which are being amortized as deferred financing costs over the life of the 2025 Senior Secured Notes. Upon the issuance of the 2025 Senior Secured Notes, the Company recorded $405.0 million as the initial carrying amount, which approximated their fair value at issuance. The excess of the principal amount of the 2025 Senior Secured Notes over its fair value was recorded as a debt discount. The debt discount and deferred financing costs are being amortized to interest expense through the maturity date. The Company may redeem some or all of its 2025 Senior Secured Notes prior to their maturity at redemption prices based on a premium, plus accrued and unpaid interest, as described in the indenture governing the 2025 Senior Secured Notes. Senior Unsecured Notes Senior Unsecured Notes, net of unamortized deferred financing costs, included within the Senior Notes, net line item on the accompanying balance sheets as of December 31, 2021, and 2020, consisted of the following: As of December 31, 2021 As of December 31, 2020 Principal Amount Unamortized Deferred Financing Costs Principal Amount, Net Principal Amount Unamortized Deferred Financing Costs Principal Amount, Net (in thousands) 6.125% Senior Notes due 2022 $ — $ — $ — $ 212,403 $ 855 $ 211,548 5.0% Senior Notes due 2024 104,769 403 104,366 277,034 1,576 275,458 5.625% Senior Notes due 2025 349,118 2,160 346,958 349,118 2,792 346,326 6.75% Senior Notes due 2026 419,235 3,270 415,965 419,235 3,970 415,265 6.625% Senior Notes due 2027 416,791 3,949 412,842 416,791 4,725 412,066 6.5% Senior Notes due 2028 400,000 6,679 393,321 — — — Total $ 1,689,913 $ 16,461 $ 1,673,452 $ 1,674,581 $ 13,918 $ 1,660,663 The senior unsecured notes listed above (collectively referred to as “Senior Unsecured Notes,” and together with the Senior Secured Notes, “Senior Notes”) are unsecured senior obligations and rank equal in right of payment with all of the Company’s existing and any future unsecured senior debt and are senior in right of payment to any future subordinated debt. The Company may redeem some or all of its Senior Unsecured Notes prior to their maturity at redemption prices based on a premium, plus accrued and unpaid interest as described in the indentures governing the Senior Unsecured Notes. Fees incurred upon issuance of each series of Senior Unsecured Notes are being amortized as deferred financing costs over the life of the respective notes, unless earlier redeemed or retired, in which case amortization has been proportionately accelerated. 2022 Senior Notes. On November 17, 2014, the Company issued $600.0 million in aggregate principal amount of 6.125% Senior Notes due 2022, at par, which mature on November 15, 2022 (“2022 Senior Notes”). The Company received net proceeds of $590.0 million after deducting fees of $10.0 million. 2024 Senior Notes. On May 20, 2013, the Company issued $500.0 million in aggregate principal amount of 5.0% Senior Notes due 2024, at par, which mature on January 15, 2024 (“2024 Senior Notes”). The Company received net proceeds of $490.2 million after deducting fees of $9.8 million. 2025 Senior Notes. On May 21, 2015, the Company issued $500.0 million in aggregate principal amount of 5.625% Senior Notes due 2025, at par, which mature on June 1, 2025. The Company received net proceeds of $491.0 million after deducting fees of $9.0 million. 2026 Senior Notes. On September 12, 2016, the Company issued $500.0 million in aggregate principal amount of 6.75% Senior Notes due 2026, at par, which mature on September 15, 2026. The Company received net proceeds of $491.6 million after deducting fees of $8.4 million. 2027 Senior Notes. On August 20, 2018, the Company issued $500.0 million in aggregate principal amount of 6.625% Senior Notes due 2027, at par, which mature on January 15, 2027. The Company received net proceeds of $492.1 million after deducting fees of $7.9 million. 2028 Senior Notes. On June 23, 2021, the Company issued $400.0 million in aggregate principal amount of 6.5% Senior Notes due 2028, at par, which mature on July 15, 2028 (“2028 Senior Notes”). The Company received net proceeds of $392.8 million after deducting fees of $7.2 million. Senior Notes Activity 2022 Senior Notes Transactions. On February 14, 2022, the Company redeemed the remaining $104.8 million of aggregate principal amount outstanding of its 2024 Senior Notes, with cash on hand, pursuant to the terms of the indenture governing the 2024 Senior Notes which provided for a redemption price equal to 100 percent of the principal amount of the 2024 Senior Notes on the date of redemption, plus accrued and unpaid interest. Upon redemption, the Company accelerated the amortization of all remaining previously unamortized deferred financing costs. 2021 Senior Notes Transactions. On June 23, 2021, the Company issued $400.0 million in aggregate principal amount of its 2028 Senior Notes, as described above. The net proceeds of $392.8 million were used to repurchase $193.1 million and $172.3 million of outstanding principal amount of the Company’s 2022 Senior Notes and 2024 Senior Notes, respectively, through a cash tender offer (“Tender Offer”), and to redeem the remaining $19.3 million of 2022 Senior Notes not repurchased as part of the Tender Offer (“2022 Senior Notes Redemption”). The Company paid total consideration, excluding accrued interest, of $385.3 million, and recorded a net loss on extinguishment of debt of $2.1 million for the year ended December 31, 2021, which included the accelerated amortization of $1.5 million of previously unamortized deferred financing costs and $0.6 million of net premiums. The Company canceled all repurchased and redeemed 2022 Senior Notes and 2024 Senior Notes upon settlement. 2020 Senior Notes Transactions. During the second quarter of 2020, the Company initiated an offer to exchange certain of its then outstanding Senior Unsecured Notes, other than its 2021 Senior Convertible Notes, (and together with the Senior Unsecured Notes, “Old Notes”), and entered into a private exchange of certain of its then outstanding 2021 Senior Convertible Notes and portions of its then outstanding Senior Unsecured Notes (“Private Exchange”), in each case, for newly issued 2025 Senior Secured Notes, referred to together as “Exchange Offers.” On June 17, 2020, the Company exchanged $611.9 million in aggregate principal amount of Senior Unsecured Notes and $107.0 million in aggregate principal amount of 2021 Senior Convertible Notes for $446.7 million in aggregate principal amount of 2025 Senior Secured Notes. Further, in connection with the Private Exchange, the Company tendered $53.5 million in cash to certain holders of the 2021 Senior Convertible Notes and issued the Warrants. Please refer to Note 3 - Equity for more information regarding the Warrants. Upon the closing of the Exchange Offers, the Company recorded a net gain on extinguishment of debt of $227.3 million which included the accelerated amortization of $6.1 million and $5.6 million of previously unamortized debt discount and deferred financing costs, respectively. Upon the closing of the Exchange Offers, the Company retired $611.9 million in aggregate principal amount of its Senior Unsecured Notes. Portions of the then-outstanding principal amount of each series of our Senior Unsecured Notes listed below were tendered and retired in connection with the Exchange Offers. The following table summarizes the principal amounts of the Senior Unsecured Notes tendered as of the Settlement Date: Title of Senior Unsecured Notes Tendered Principal Amount of Senior Unsecured Notes Tendered (in thousands) 6.125% Senior Notes due 2022 $ 141,701 5.0% Senior Notes due 2024 155,339 5.625% Senior Notes due 2025 150,882 6.75% Senior Notes due 2026 80,765 6.625% Senior Notes due 2027 83,209 Total $ 611,896 The Company canceled all Senior Unsecured Notes that were retired upon closing of the Exchange Offers. Additionally, during 2020, in open market transactions, the Company repurchased a total of $122.7 million and $67.6 million in aggregate principal amount of its 2022 Senior Notes and 2024 Senior Notes, respectively, for a total settlement amount, excluding accrued interest, of $136.5 million. In connection with the repurchases, the Company recorded a net gain on extinguishment of debt of $52.8 million for the year ended December 31, 2020. This amount included discounts realized upon repurchase of $53.8 million partially offset by approximately $1.0 million related to the accelerated amortization of previously unamortized deferred financing costs. The Company canceled all repurchased 2022 Senior Notes and 2024 Senior Notes upon settlement. Covenants The Company is subject to certain financial and non-financial covenants under the Credit Agreement and the indentures governing the Senior Notes that, among other terms, limit the Company’s ability to incur additional indebtedness, make restricted payments including dividends, sell assets, create liens that secure debt, enter into transactions with affiliates, merge or consolidate with another company, and with respect to the Company’s restricted subsidiaries, permit the consensual restriction on the ability of such restricted subsidiaries to pay dividends or indebtedness owing to the Company or to any other restricted subsidiaries. The financial covenants under the Credit Agreement require that the Company’s (a) total funded debt, as defined in the Credit Agreement, to 12-month trailing adjusted EBITDAX ratio cannot be greater than 4.00 to 1.00 on the last day of each fiscal quarter; and (b) adjusted current ratio, as defined in the Credit Agreement, cannot be less than 1.00 to 1.00 as of the last day of any fiscal quarter. The Company was in compliance with all covenants under the Credit Agreement and the indentures governing the Senior Notes as of December 31, 2021, and through the filing of this report. Capitalized Interest Capitalized interest costs for the years ended December 31, 2021, 2020, and 2019, totaled $15.0 million, $15.8 million, and $18.5 million, respectively. The amount of interest the Company capitalizes generally fluctuates based on the amount borrowed, the Company’s capital program, and the timing and amount of costs associated with capital projects that are considered in progress. Capitalized interest costs are included in total costs incurred. Please refer to Costs Incurred in Overview of the Company in Part II, Item 7, and Supplemental Oil and Gas Information (unaudited) in Part II, Item 8 of this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Commitments As of December 31, 2021, the Company had entered into various agreements, which included drilling rig contracts of $7.7 million, gathering, processing, transportation throughput, and delivery commitments of $96.9 million, office leases, including maintenance, of $40.5 million, fixed price contracts to purchase electricity of $38.0 million, and other miscellaneous contracts and leases of $15.2 million. As of December 31, 2021, the annual minimum payments for the next five years and total minimum payments thereafter are presented below: For the Years Ending December 31, Amount (in thousands) 2022 $ 83,565 2023 48,473 2024 15,530 2025 14,882 2026 14,205 Thereafter 21,665 Total $ 198,320 Drilling Rig and Completion Service Contracts. The Company has drilling rig and completion service contracts in place to facilitate its drilling and completion plans. As of December 31, 2021, the Company’s drilling rig commitments totaled $7.7 million under contract terms extending through the third quarter of 2022. If all of these contracts were terminated as of December 31, 2021, the Company would avoid a portion of the contractual service commitments; however, the Company would be required to pay $4.9 million in early termination fees. Subsequent to December 31, 2021, the Company entered into a new drilling rig contract, and as of the filing of this report, the Company’s drilling rig commitments totaled $10.1 million under contract terms extending through the fourth quarter of 2022. If all of these contracts were terminated as of the filing of this report, the Company would avoid a portion of the contractual service commitments; however, the Company would be required to pay $6.3 million in early termination fees. Excluded from these amounts are variable commitments and potential penalties determined by the number of completion crews the Company has in operation in a particular area under a completion service agreement. As of December 31, 2021, potential penalties under this completion service agreement, which expires on December 31, 2023, range from zero to a maximum of $6.7 million. No material expenses related to early termination or standby fees were incurred by the Company during the year ended December 31, 2021, and the Company does not expect to incur material penalties with regard to its drilling rig and completion service contracts during 2022. Pipeline Transportation Commitments. The Company has gathering, processing, transportation throughput, and delivery commitments with various third-parties that require delivery of a minimum amount of oil, gas, and produced water. As of December 31, 2021, the Company has commitments to deliver a minimum of 10 MMBbl of oil and 89 Bcf of gas through 2024, and 14 MMBbl of produced water through 2027. The Company will be required to make periodic deficiency payments for any shortfalls in delivering the minimum volume commitments under certain agreements. As of December 31, 2021, if the Company fails to deliver any product, as applicable, the aggregate undiscounted deficiency payments total approximately $96.9 million. This amount does not include deficiency payment estimates associated with approximately 8 MMBbl of future oil delivery commitments where the Company cannot predict with accuracy the amount and timing of these payments, as such payments are dependent upon the price of oil in effect at the time of settlement. The Company expects to fulfill the delivery commitments from a combination of production from existing productive wells, future development of proved undeveloped reserves, and future development of resources not yet characterized as proved reserves. Under certain of the Company’s commitments, if the Company is unable to deliver the minimum quantity from its production, it may deliver production acquired from third-parties to satisfy its minimum volume commitments. As of the filing of this report, the Company does not expect to incur material shortfalls with regard to these commitments. Office Leases. The Company leases office space under various operating leases totaling $40.5 million, including maintenance, with certain terms extending into 2033. Rent expense for the years ended December 31, 2021, 2020, and 2019, was $4.8 million, $5.4 million, and $5.5 million, respectively. Electrical Power Purchase Contracts. As of December 31, 2021, the Company had a fixed price contract for the purchase of electrical power through 2027 with a total remaining obligation of $38.0 million. Delivery and Purchase Commitments. As of December 31, 2021, the Company had a sand sourcing agreement with certain commitments and potential penalties that vary based on the amount of sand the Company uses in well completions occurring in a particular area. This sand sourcing agreement expires on December 31, 2023. As of December 31, 2021, potential penalties under this sand sourcing agreement range from zero to a maximum of $10.0 million. The Company does not expect to incur penalties with regard to this agreement. Drilling and Completion Commitments. During 2021, the Company amended an agreement that includes minimum drilling and completion footage requirements on certain existing leases. If these minimum requirements are not satisfied by March 31, 2022, the Company will be required to pay liquidated damages based on the difference between the actual footage drilled and completed and the minimum requirements. As of December 31, 2021, the liquidated damages could range from zero to a maximum of $17.7 million, with the maximum exposure assuming no additional development activity occurred prior to March 31, 2022. The Company does not expect to incur material liquidated damages with regard to this agreement.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expected to have a material effect on the results of operations, the financial position, or the cash flow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1</t>
        </is>
      </c>
    </row>
    <row r="3">
      <c r="A3" s="3" t="inlineStr">
        <is>
          <t>Share-based Payment Arrangement [Abstract]</t>
        </is>
      </c>
    </row>
    <row r="4">
      <c r="A4" s="4" t="inlineStr">
        <is>
          <t>Compensation Plans</t>
        </is>
      </c>
      <c r="B4" s="4" t="inlineStr">
        <is>
          <t>Note 7 – Compensation Plans Equity Incentive Compensation Plan As of December 31, 2021, approximately 4.9 million shares of common stock were available for grant under the Equity Plan. The issuance of a direct share benefit, such as a share of common stock, a stock option, a restricted share, an RSU, or a PSU, counts as one share against the number of shares available to be granted under the Equity Plan. Each PSU has the potential to count as two shares against the number of shares available to be granted under the Equity Plan based on the final performance multiplier. Performance Share Units The Company may grant PSUs to eligible employees as part of its Equity Plan. The number of shares of the Company’s common stock issued to settle PSUs ranges from zero to two times the number of PSUs awarded and is determined based on certain criteria over a three six three six The fair value of PSUs is measured at the grant date using a stochastic Monte Carlo simulation using the GBM Model. A stochastic process is a mathematically defined equation that can create a series of outcomes over time. These outcomes are not deterministic in nature, which means that by iterating the equations multiple times, different results will be obtained for each iteration. In the case of the Company’s PSUs, the Company cannot predict with certainty the path its stock price or the stock prices of its peers will take over the three For PSUs granted in 2018 and 2019, which the Company determined to be equity awards, the settlement criteria include a combination of the Company’s Total Shareholder Return (“TSR”) relative to the TSR of certain peer companies and the Company’s cash return on total capital invested (“CRTCI”) relative to the CRTCI of certain peer companies over the associated three-year performance period. In addition to these performance criteria, the award agreements for these grants also stipulate that if the Company’s absolute TSR is negative over the three outstanding PSUs is capped at one times the number of PSUs granted on the award date, regardless of the Company’s TSR and CRTCI performance relative to its peer group. The fair value of the PSUs granted in 2018 and 2019 was measured on the applicable grant dates using the GBM Model, with the assumption that the associated CRTCI performance condition will be met at the target amount at the end of the respective performance periods. Compensation expense for PSUs is recognized within general and administrative expense and exploration expense over the vesting periods of the respective awards. As these awards depend on a combination of performance-based settlement criteria and market-based settlement criteria, compensation expense may be adjusted in future periods as the number of units expected to vest increases or decreases based on the Company’s expected CRTCI performance relative to the applicable peer companies. The PSUs granted in 2018 fully vested during 2021 and were settled as discussed below. The Company records compensation expense associated with the issuance of PSUs based on the fair value of the awards as of the grant date. Total compensation expense recorded for PSUs was $6.0 million, $4.4 million, and $10.9 million for the years ended December 31, 2021, 2020, and 2019, respectively. As of December 31, 2021, there was $1.4 million of total unrecognized expense related to non-vested PSUs, which is being amortized through mid-2022. A summary of activity is presented in the following table: For the Years Ended December 31, 2021 2020 2019 PSUs (1) Weighted-Average Grant-Date Fair Value PSUs (1) Weighted-Average Grant-Date Fair Value PSUs (1) Weighted-Average Grant-Date Fair Value Non-vested at beginning of year 830,464 $ 17.52 2,022,585 $ 16.87 1,711,259 $ 20.68 Granted — $ — — $ — 793,125 $ 12.80 Vested (352,395) $ 23.81 (792,572) $ 15.85 (346,021) $ 26.32 Forfeited (13,586) $ 15.46 (399,549) $ 17.56 (135,778) $ 16.98 Non-vested at end of year 464,483 $ 12.80 830,464 $ 17.52 2,022,585 $ 16.87 ____________________________________________ (1) The number of shares of common stock assumes a multiplier of one. The actual final number of shares of common stock to be issued will range from zero to two times the number of PSUs awarded depending on the three The fair value of the PSUs granted in 2019 was $10.2 million. No PSUs were granted in 2021 or 2020. A summary of the shares of common stock issued to settle employee PSUs is presented in the table below: For the Years Ended December 31, 2021 2020 Shares of common stock issued to settle PSUs (1) 347,742 700,511 Less: shares of common stock withheld for income and payroll taxes (112,919) (215,451) Net shares of common stock issued 234,823 485,060 Multiplier earned 1.0 0.9 ____________________________________________ (1) During the years ended December 31, 2021, and 2020, the Company settled PSUs that were granted in 2018 and 2017, respectively. The Company and all eligible recipients in 2021 and the majority of eligible recipients in 2020, mutually agreed to net share settle a portion of the awards to cover income and payroll tax withholdings, as provided for in the Equity Plan and applicable award agreements. During the year ended December 31, 2019, PSUs that were granted in 2016 did not satisfy the minimum performance requirements. This resulted in a multiplier of zero times and no shares of common stock were issued upon settlement. The total fair value of PSUs that vested during the years ended December 31, 2021, 2020, and 2019, was $8.4 million, $12.6 million, and $9.1 million, respectively. Employee Restricted Stock Units The Company may grant RSUs to eligible persons as part of its Equity Plan. Each RSU represents a right to receive one share of the Company’s common stock upon settlement of the award at the end of the specified vesting period. RSUs generally vest one-third of the total grant on each anniversary date of the grant over the applicable vesting period or upon other triggering events as set forth in the Equity Plan. Employees who are retirement eligible at the time an RSU award is granted generally vest in each portion of that award equally in six six The Company records compensation expense associated with the issuance of RSUs based on the fair value of the awards as of the grant date. The fair value of an RSU is equal to the closing price of the Company’s common stock on the date of the grant. Compensation expense for RSUs is recognized within general and administrative expense and exploration expense over the vesting periods of the respective awards. Total compensation expense recorded for employee RSUs for the years ended December 31, 2021, 2020, and 2019, was $10.2 million, $8.7 million, and $11.1 million, respectively. As of December 31, 2021, there was $20.7 million of total unrecognized compensation expense related to non-vested RSUs, which is being amortized through mid-2024. A summary of activity is presented in the following table: For the Years Ended December 31, 2021 2020 2019 RSUs Weighted- RSUs Weighted- RSUs Weighted- Non-vested at beginning of year 2,097,860 $ 8.83 1,532,131 $ 16.01 1,243,163 $ 21.50 Granted 666,052 $ 25.52 1,458,869 $ 5.98 978,932 $ 12.36 Vested (843,098) $ 11.00 (746,132) $ 16.74 (466,535) $ 21.94 Forfeited (79,577) $ 10.64 (147,008) $ 15.34 (223,429) $ 18.16 Non-vested at end of year 1,841,237 $ 13.79 2,097,860 $ 8.83 1,532,131 $ 16.01 The fair value of RSUs granted to eligible employees in 2021, 2020, and 2019, was $17.0 million, $8.7 million, and $12.1 million, respectively. A summary of the shares of common stock issued to settle employee RSUs is presented in the table below: For the Years Ended December 31, 2021 2020 2019 Shares of common stock issued to settle RSUs (1) 843,098 746,132 466,535 Less: shares of common stock withheld for income and payroll taxes (250,349) (209,173) (132,136) Net shares of common stock issued 592,749 536,959 334,399 ____________________________________________ (1) During the years ended December 31, 2021, 2020, and 2019, the Company issued shares of common stock to settle RSUs that related to awards granted in previous years. The Company and all eligible recipients in 2021, and the majority of eligible recipients in 2020, and 2019 mutually agreed to net share settle a portion of the awards to cover income and payroll tax withholdings in accordance with the Company’s Equity Plan and individual award agreements. The total fair value of employee RSUs that vested during the years ended December 31, 2021, 2020, and 2019, was $9.3 million, $12.5 million, and $10.2 million, respectively. Director Shares In 2021, 2020, and 2019, the Company issued 60,510, 267,576, and 96,719 shares, respectively, of its common stock to its non-employee directors under the Equity Plan. For the years ended December 31, 2021, 2020, and 2019, the Company recorded $1.2 million, $1.0 million, and $1.2 million, respectively, of compensation expense related to director shares. All shares issued to non-employee directors fully vest on December 31 of the year granted. Employee Stock Purchase Plan Under the Company’s Employee Stock Purchase Plan (“ESPP”), eligible employees may purchase shares of the Company’s common stock through payroll deductions of up to 15 percent of eligible compensation, subject to a maximum of 2,500 shares per offering period and a maximum of $25,000 in value related to purchases for each calendar year. The purchase price of the common stock is 85 percent of the lower of the trading price of the common stock on either the first or last day of the six-month offering period. The ESPP is intended to qualify as an “employee stock purchase plan” under Section 423 of the IRC. The Company had approximately 3.5 million shares of its common stock available for issuance under the ESPP as of December 31, 2021. There were 313,773, 464,757, and 314,868 shares issued under the ESPP in 2021, 2020, and 2019, respectively. Total proceeds to the Company for the issuance of these shares was $2.6 million, $1.5 million, and $3.2 million, for the years ended December 31, 2021, 2020, and 2019, respectively. The fair value of ESPP grants is measured at the grant date using the Black-Scholes option-pricing model. Expected volatility is calculated based on the Company’s historical daily common stock price, and the risk-free interest rate is based on U.S. Treasury yield curve rates with maturities consistent with a six-month vesting period. The fair value of ESPP shares issued during the periods reported above were estimated using the following weighted-average assumptions: For the Years Ended December 31, 2021 2020 2019 Risk free interest rate 0.8 % 0.8 % 2.3 % Dividend yield 0.3 % 0.7 % 0.7 % Volatility factor of the expected market price of the Company’s common stock 106.1 % 166.2 % 56.6 % Expected life (in years) 0.5 0.5 0.5 For the years ended December 31, 2021, 2020, and 2019, the Company expensed $1.4 million, $0.9 million, and $1.1 million, respectively, based on the estimated fair value of the ESPP grants. 401(k) Plan The Company has a defined contribution plan (“401(k) Plan”) that is subject to the Employee Retirement Income Security Act of 1974. The 401(k) Plan allows eligible employees to contribute a maximum of 60 percent of their base salaries up to the contribution limits established under the IRC. For employees hired before December 31, 2014, the Company matches 100 percent of each employee’s contribution in cash on a dollar-for-dollar basis, up to six percent of the employee’s base salary and performance bonus, and may make additional contributions at its discretion. The Company matches 150 percent of contributions made by employees hired after December 31, 2014, up to six percent of the employee’s base salary and performance bonus in lieu of pension plan benefits, and may make additional contributions at its discretion. Please refer to Note 11 – Pension Benefits for additional discussion of pension benefits. The Company’s matching contributions to the 401(k) Plan were $3.9 million, $4.2 million, and $5.1 million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Disclosures [Text Block]</t>
        </is>
      </c>
      <c r="B4" s="4" t="inlineStr">
        <is>
          <t xml:space="preserve">Note 8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in the accompanying balance sheets and where they are classified within the fair value hierarchy as of December 31, 2021: Level 1 Level 2 Level 3 (in thousands) Assets: Derivatives (1) $ — $ 24,334 $ — Liabilities: Derivatives (1) $ — $ 345,202 $ — __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are classified within the fair value hierarchy as of December 31, 2020: Level 1 Level 2 Level 3 (in thousands) Assets: Derivatives (1) $ — $ 54,353 $ — Liabilities: Derivatives (1) $ — $ 222,520 $ — ____________________________________________ (1) This represents a financial asset or liability that is measured at fair value on a 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Please refer to Note 1 – Summary of Significant Accounting Policies for additional information on the Company’s policies for determining fair value for the categories discussed below. Derivatives The Company uses Level 2 inputs to measure the fair value of oil, gas, and NGL commodity derivative instrument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commodit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revolving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other marketplace participants, the Company recognizes that third parties may use different methodologies or assumptions to determine the fair value of certain financial instruments that could result in a different estimate of fair value at the reporting date. Please refer to Note 10 – Derivative Financial Instruments for more information regarding the Company’s derivative instruments. Oil and Gas Properties and Other Property and Equipment The Company had no assets included in total property and equipment, net, measured at fair value as of December 31, 2021, or 2020. The following table presents impairment of proved properties expense and abandonment and impairment of unproved properties expense recorded for the periods presented: For the Years Ended December 31, 2021 2020 2019 (in thousands) Impairment of proved oil and gas properties and related support equipment $ — $ 956,650 $ — Abandonment and impairment of unproved properties (1) 35,000 59,363 33,842 Impairment $ 35,000 $ 1,016,013 $ 33,842 ____________________________________________ (1) These impairments related to actual and anticipated lease expirations, as well as actual and anticipated losses on acreage due to title defects, changes in development plans, and other inherent acreage risks. The balances in the unproved oil and gas properties line item on the accompanying balance sheets as of December 31, 2021, 2020, and 2019, are recorded at carrying value. For the year ended December 31, 2020, the Company recorded impairment expense of $956.7 million related to its South Texas proved oil and gas properties and related support facilities due to the decrease in commodity price forecasts at the end of the first quarter of 2020, specifically decreases in oil and NGL prices. The Company used a discount rate of 11 percent in its calculation of the present value of expected future cash flows based on the prevailing market-based weighted average cost of capital as of March 31, 2020. No proved property impairment expense was recorded during the years ended December 31, 2021, or 2019. Please refer to Note 1 – Summary of Significant Accounting Policies for information on the Company’s policies for determining fair value of its oil and gas producing properties and related impairment expense. Long-Term Debt The following table reflects the fair value of the Company’s Senior Notes obligations measured using Level 1 inputs based on quoted secondary market trading prices. These notes were not presented at fair value on the accompanying balance sheets as of December 31, 2021, or 2020, as they were recorded at carrying value, net of any unamortized discounts and deferred financing costs. Please refer to Note 5 – Long-Term Debt for additional information. As of December 31, 2021 2020 Principal Amount Fair Value Principal Amount Fair Value (in thousands) 1.50% Senior Secured Convertible Notes due 2021 $ — $ — $ 65,485 $ 61,449 10.0% Senior Secured Notes due 2025 $ 446,675 $ 491,628 $ 446,675 $ 482,887 6.125% Senior Notes due 2022 $ — $ — $ 212,403 $ 205,379 5.0% Senior Notes due 2024 $ 104,769 $ 104,583 $ 277,034 $ 240,072 5.625% Senior Notes due 2025 $ 349,118 $ 353,091 $ 349,118 $ 289,401 6.75% Senior Notes due 2026 $ 419,235 $ 431,787 $ 419,235 $ 342,385 6.625% Senior Notes due 2027 $ 416,791 $ 432,783 $ 416,791 $ 331,220 6.5% Senior Notes due 2028 $ 400,000 $ 417,284 $ — $ — As of December 31, 2020, the carrying value of the Company’s revolving credit facility approximated its fair value, as the applicable interest rates are floating, based on prevailing market rates. Warrants As discussed in Note 3 - Equity and Note 5 – Long-Term Debt , on June 17, 2020, the Company issued Warrants to purchase up to an aggregate of approximately 5.9 million shares, or approximately five percent of its outstanding common stock, at an exercise price of $0.01 per share. The fair value of the Warrants on the issuance date was determined using a stochastic Monte Carlo simulation using the GBM Model. The Company evaluated the Warrants under authoritative accounting guidance and determined tha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 [Text Block]</t>
        </is>
      </c>
      <c r="B4" s="4" t="inlineStr">
        <is>
          <t>Note 9 - Earnings Per Share Basic net income or loss per common share is calculated by dividing net income or loss available to common stockholders by the basic weighted-average number of common shares outstanding for the respective period. Diluted net income or loss per common share is calculated by dividing net income or loss available to common stockholders by the diluted weighted-average number of common shares outstanding, which includes the effect of potentially dilutive securities. For the years ended December 31, 2021, and 2020, potentially dilutive securities for this calculation consisted primarily of non-vested RSUs, contingent PSUs, and Warrants, all of which were measured using the treasury stock method. The Warrants became exercisable at the election of the holders on January 15, 2021, and as a result, they were included as potentially dilutive securities on an adjusted weighted-average basis for the portion of the year ended December 31, 2021, for which they were outstanding. The Warrants were not exercisable for the year ended December 31, 2020, and therefore had no dilutive impact. Please refer to Note 3 - Equity for additional detail regarding the terms of the Warrants. For the year ended December 31, 2019, potentially dilutive securities for this calculation consisted primarily of non-vested RSUs, contingent PSUs, and shares into which the 2021 Senior Convertible Notes were convertible, all of which were measured using the treasury stock method. The 2021 Senior Convertible Notes did not become convertible into shares of common stock at any time prior to their maturity on July 1, 2021, and therefore had no dilutive impact at any point in time while they were outstanding. Please refer to Note 5 – Long-Term Debt for additional discussion. PSUs represent the right to receive, upon settlement of the PSUs after the completion of the three Note 7 – Compensation Plans under the heading Performance Share Units . When the Company recognizes a net loss from continuing operations, all potentially dilutive shares are anti-dilutive and are consequently excluded from the calculation of diluted net loss per common share. The following table details the weighted-average number of anti-dilutive securities for the years presented: For the Years Ended December 31, 2021 2020 2019 (in thousands) Anti-dilutive — 265 684 The following table sets forth the calculations of basic and diluted net income (loss) per common share: For the Years Ended December 31, 2021 2020 2019 (in thousands, except per share data) Net income (loss) $ 36,229 $ (764,614) $ (187,001) Basic weighted-average common shares outstanding 119,043 113,730 112,544 Dilutive effect of non-vested RSUs and contingent PSUs 2,582 — — Dilutive effect of Warrants 2,065 — — Diluted weighted-average common shares outstanding 123,690 113,730 112,544 Basic net income (loss) per common share $ 0.30 $ (6.72) $ (1.66) Diluted net income (loss) per common share $ 0.29 $ (6.72) $ (1.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Not Designated as Hedging Instruments [Abstract]</t>
        </is>
      </c>
    </row>
    <row r="4">
      <c r="A4" s="4" t="inlineStr">
        <is>
          <t>Derivative Financial Instruments</t>
        </is>
      </c>
      <c r="B4" s="4" t="inlineStr">
        <is>
          <t>Note 10 – Derivative Financial Instruments Summary of Oil, Gas, and NGL Derivative Contracts in Place The Company regularly enters into commodity derivative contracts to mitigate a portion of its exposure to oil, gas, and NGL price volatility and location differentials, and the associated impact on cash flows. As of December 31, 2021, all contracts were entered into for other-than-trading purposes. The Company’s commodity derivative contracts consist of swap and collar arrangements for oil, gas, and NGL production.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For collar arrangements, the Company receives the difference between an agreed upon index price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The Company has entered into fixed price oil and gas basis swaps in order to mitigate exposure to adverse pricing differentials between certain industry benchmark prices and the actual physical pricing points where the Company’s production is sold. As of the filing of this report, the Company had basis swap contracts with fixed price differentials between: • NYMEX WTI and WTI Midland for a portion of its Midland Basin production with sales contracts that settle at WTI Midland prices; • NYMEX WTI and Intercontinental Exchange Brent Crude (“ICE Brent”) for a portion of its Midland Basin oil production with sales contracts that settle at ICE Brent prices; • NYMEX WTI and Argus WTI Houston Magellan East Houston Terminal ("MEH”) for a portion of its South Texas oil production with sales contracts that settle at Argus WTI Houston MEH (“WTI Houston MEH”) prices; • NYMEX Henry Hub (“HH”) and Inside FERC Tennessee Texas, Zone 0 (“IF Tenn TX Z0”) for a portion of its South Texas gas production with sales contracts that settle at IF Tenn TX Z0 prices; and • NYMEX HH and Inside FERC West Texas (“IF WAHA”) for a portion of its South Texas gas production with sales contracts that settle at IF WAHA prices. The Company has also entered into crude oil swap contracts to fix the differential in pricing between the NYMEX calendar month average and the physical crude oil delivery month (“Roll Differential”) in which the Company pays the periodic variable Roll Differential and receives a weighted-average fixed price differential. The weighted-average fixed price differential represents the amount of net addition (reduction) to delivery month prices for the notional volumes covered by the swap contracts. As of December 31, 2021, the Company had commodity derivative contracts outstanding through the fourth quarter of 2023 as summarized in the table below. Contract Period First Quarter Second Quarter Third Quarter Fourth Quarter 2022 2022 2022 2022 2023 Oil Derivatives (volumes in MBbl and prices in $ per Bbl): Swaps NYMEX WTI Volumes 2,009 1,953 1,938 1,923 1,190 Weighted-Average Contract Price $ 44.81 $ 44.75 $ 44.63 $ 44.58 $ 45.20 Collars NYMEX WTI Volumes 896 894 868 584 858 Weighted-Average Floor Price $ 53.54 $ 56.94 $ 61.88 $ 57.91 $ 60.00 Weighted-Average Ceiling Price $ 63.73 $ 64.93 $ 66.54 $ 61.61 $ 73.09 Basis Swaps WTI Midland-NYMEX WTI Volumes 2,222 2,374 2,442 2,462 — Weighted-Average Contract Price $ 1.15 $ 1.15 $ 1.15 $ 1.15 $ — NYMEX WTI-ICE Brent Volumes 900 910 920 920 — Weighted-Average Contract Price $ (7.78) $ (7.78) $ (7.78) $ (7.78) $ — Contract Period First Quarter Second Quarter Third Quarter Fourth Quarter 2022 2022 2022 2022 2023 Basis Swaps (continued) WTI Houston MEH-NYMEX WTI Volumes 271 349 335 374 — Weighted-Average Contract Price $ 1.25 $ 1.25 $ 1.25 $ 1.25 $ — Roll Differential Swaps NYMEX WTI Volumes 2,907 2,841 2,782 2,748 1,832 Weighted-Average Contract Price $ 0.11 $ 0.10 $ 0.11 $ 0.10 $ 0.39 Gas Derivatives (volumes in BBtu and prices in $ per MMBtu): Swaps IF HSC Volumes 8,208 6,808 6,934 6,982 — Weighted-Average Contract Price $ 2.85 $ 2.34 $ 2.37 $ 2.47 $ — IF WAHA Volumes 4,856 3,079 3,085 3,067 — Weighted-Average Contract Price $ 2.63 $ 2.09 $ 2.19 $ 2.22 $ — IF Tenn TX Z0 513 — — — — Weighted-Average Contract Price $ 3.22 $ — $ — $ — $ — Collars NYMEX HH Volumes 859 1,270 760 1,908 2,601 Weighted-Average Floor Price $ 4.00 $ 3.00 $ 3.25 $ 3.50 $ 3.00 Weighted-Average Ceiling Price $ 8.02 $ 4.48 $ 5.45 $ 4.44 $ 8.76 IF HSC Volumes — — — — 900 Weighted-Average Floor Price $ — $ — $ — $ — $ 3.38 Weighted-Average Ceiling Price $ — $ — $ — $ — $ 7.75 Basis Swaps IF Tenn TX Z0-NYMEX HH Volumes 859 1,270 760 — — Weighted-Average Contract Price $ 0.12 $ (0.14) $ (0.14) $ — $ — IF WAHA-NYMEX HH — — — — 1,849 Weighted-Average Contract Price $ — $ — $ — $ — $ (0.48) NGL Derivatives (volumes in MBbl and prices in $ per Bbl): Swaps OPIS Propane Mont Belvieu Non-TET Volumes 351 116 55 58 — Weighted-Average Contract Price $ 28.67 $ 33.03 $ 29.44 $ 29.63 $ — Collars OPIS Propane Mont Belvieu Non-TET Volumes 180 253 164 173 — Weighted-Average Floor Price $ 28.68 $ 25.94 $ 24.09 $ 24.11 $ — Weighted-Average Ceiling Price $ 38.25 $ 31.69 $ 27.84 $ 28.13 $ — Commodity Derivative Contracts Entered Into Subsequent to December 31, 2021 Subsequent to December 31, 2021, and through the filing of this report, the Company entered into the following commodity derivative contracts: Oil derivatives: • NYMEX WTI fixed swap contracts for the second quarter of 2022 for a total of 0.5 MMBbl at a weighted-average contract price of $83.91 per Bbl; • NYMEX WTI collar contracts for the third and fourth quarters of 2022 for a total of 0.8 MMBbl at a weighted-average floor contract price of $71.55 per Bbl and a weighted-average ceiling contract price of $90.50 per Bbl; • WTI Midland-NYMEX WTI basis swap contract for 2023 for a total of 0.9 MMBbl at a weighted-average contract price of $0.60 per Bbl; • WTI Houston MEH-NYMEX WTI basis swap contracts for 2023 for a total of 0.6 MMBbl at a weighted-average contract price of $1.24 per Bbl; and • NYMEX WTI Roll Differential swap contracts for 2022 and 2023 for a total of 3.6 MMBbl at a weighted-average contract price of $0.68 per Bbl. Gas derivatives: • NYMEX HH fixed swap contracts for the second through fourth quarters of 2022 for a total of 5,557 BBtu at a weighted-average contract price of $4.07 per MMBtu; • IF WAHA-NYMEX HH basis swap contracts for the second quarter of 2023 through the fourth quarter of 2025 for a total of 36,608 BBtu at a weighted-average contract price of $(0.85) per MMBtu; • IF WAHA fixed swap contracts for the first quarter of 2023 for a total of 900 BBtu at a weighted-average contract price of $3.98 per MMBtu; and • NYMEX HH collar contracts for 2023 for a total of 8,975 BBtu at a weighted-average floor contract price of $3.32 per MMBtu and a weighted-average ceiling contract price of $4.76 per MMBtu. NGL derivatives: • OPIS Propane Mont Belvieu Non-TET swap contracts for the second through fourth quarters of 2022 for a total of 0.3 MMBbl at a weighted-average contract price of $45.88 per Bbl. Derivative Assets and Liabilities Fair Value The Company’s commodity derivatives are measured at fair value and are included in the accompanying balance sheets as derivative assets and liabilities, with the exception of derivative instruments that meet the “normal purchase normal sale” exclusion. The Company does not designate its commodity derivative contracts as hedging instruments. The fair value of the commodity derivative contracts at December 31, 2021, and 2020, was a net liability of $320.9 million and $168.2 million, respectively. The following table details the fair value of commodity derivative contracts recorded in the accompanying balance sheets, by category: As of December 31, 2021 As of December 31, 2020 (in thousands) Derivative assets: Current assets $ 24,095 $ 31,203 Noncurrent assets 239 23,150 Total derivative assets $ 24,334 $ 54,353 Derivative liabilities: Current liabilities $ 319,506 $ 200,189 Noncurrent liabilities 25,696 22,331 Total derivative liabilities $ 345,202 $ 222,520 Offsetting of Derivative Assets and Liabilities As of December 31, 2021, and 2020,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commodity derivative contracts: Derivative Assets as of Derivative Liabilities as of December 31, 2021 December 31, 2020 December 31, 2021 December 31, 2020 (in thousands) Gross amounts presented in the accompanying balance sheets $ 24,334 $ 54,353 $ (345,202) $ (222,520) Amounts not offset in the accompanying balance sheets (22,862) (53,598) 22,862 53,598 Net amounts $ 1,472 $ 755 $ (322,340) $ (168,922) The Company recognizes all gains and losses from changes in commodity derivative fair values immediately in earnings rather than deferring such amounts in accumulated other comprehensive loss. The Company had no commodity derivative contracts designated as hedging instruments for the years ended December 31, 2021, 2020, and 2019. Please refer to Note 8 – Fair Value Measurements for more information regarding the Company’s derivative instruments, including its valuation techniques. The following table summarizes the commodity components of the derivative settlement (gain) loss, and the net derivative (gain) loss line items presented within the accompanying statements of cash flows and the accompanying statements of operations, respectively: For the Years Ended December 31, 2021 2020 2019 (in thousands) Derivative settlement (gain) loss: Oil contracts $ 523,245 $ (331,559) $ 19,685 Gas contracts 152,361 (11,898) (23,008) NGL contracts 73,352 (7,804) (35,899) Total derivative settlement (gain) loss: $ 748,958 $ (351,261) $ (39,222) Net derivative (gain) loss: Oil contracts $ 650,959 $ (205,180) $ 172,055 Gas contracts 172,248 30,038 (41,205) NGL contracts 78,452 13,566 (33,311) Total net derivative (gain) loss: $ 901,659 $ (161,576) $ 97,539 Credit Related Contingent Features As of December 31, 2021, and through the filing of this report, all of the Company’s derivative counterparties were members of the Company’s Credit Agreement lender group. Under the Credit Agreement, the Company is required to provide mortgage liens on assets having a value equal to at least 85 percent of the total PV-9, as defined in the Credit Agreement, of the Company’s proved oil and gas properties evaluated in the most recent reserve report. Collateral securing indebtedness under the Credit Agreement also secures the Company’s derivative agreement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t>
        </is>
      </c>
      <c r="B1" s="2" t="inlineStr">
        <is>
          <t>12 Months Ended</t>
        </is>
      </c>
    </row>
    <row r="2">
      <c r="B2" s="2" t="inlineStr">
        <is>
          <t>Dec. 31, 2021</t>
        </is>
      </c>
    </row>
    <row r="3">
      <c r="A3" s="3" t="inlineStr">
        <is>
          <t>Defined Benefit Plans and Other Postretirement Benefit Plans Disclosures [Abstract]</t>
        </is>
      </c>
    </row>
    <row r="4">
      <c r="A4" s="4" t="inlineStr">
        <is>
          <t>Pension Benefits</t>
        </is>
      </c>
      <c r="B4" s="4" t="inlineStr">
        <is>
          <t xml:space="preserve">Note 11 – Pension Benefits The Company has a non-contributory defined benefit pension plan covering employees who meet age and service requirements and who began employment with the Company prior to January 1, 2016 (“Qualified Pension Plan”). The Company also has a supplemental non-contributory pension plan covering certain management employees (“Nonqualified Pension Plan” and together with the Qualified Pension Plan, “Pension Plans”). The Company froze the Pension Plans to new participants, effective January 1, 2016. Employees participating in the Pension Plans prior to the plans being frozen will continue to earn benefits. Obligations and Funded Status for the Pension Plans The Company recognizes the funded status (i.e. the difference between the fair value of plan assets and the projected benefit obligation) of the Company’s Pension Plans in the accompanying balance sheets as either an asset or a liability and recognizes a corresponding adjustment within the other comprehensive income (loss), net of tax, line item in the accompanying statements of comprehensive income (loss).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 For the Years Ended December 31, 2021 2020 (in thousands) Change in benefit obligation: Projected benefit obligation at beginning of year $ 73,593 $ 70,843 Service cost 4,455 4,516 Interest cost 2,089 2,358 Actuarial loss 1,914 7,483 Benefits paid (4,630) (905) Settlements (1,661) (10,702) Projected benefit obligation at end of year 75,760 73,593 Change in plan assets: Fair value of plan assets at beginning of year 32,894 35,634 Actual return on plan assets 2,777 2,837 Employer contribution 6,561 6,030 Benefits paid (4,630) (905) Settlements (1,661) (10,702) Fair value of plan assets at end of year 35,941 32,894 Funded status at end of year $ (39,819) $ (40,699) The Company’s underfunded status for the Pension Plans as of December 31, 2021, and 2020, was $39.8 million and $40.7 million, respectively, and is recognized in the accompanying balance sheets within the other noncurrent liabilities line item. There are no plan assets in the Nonqualified Pension Plan. Accumulated Benefit Obligation in Excess of Plan Assets for the Pension Plans As of December 31, 2021 2020 (in thousands) Projected benefit obligation $ 75,760 $ 73,593 Accumulated benefit obligation $ 64,325 $ 63,934 Less: fair value of plan assets (35,941) (32,894) Underfunded accumulated benefit obligation $ 28,384 $ 31,040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five-year period. This practice is intended to reduce year-to-year volatility in pension expense, but it can have the effect of delaying recognition of differences between actual returns on assets and expected returns based on long-term rate of return assumptions. Amortization of the unrecognized net gain or loss resulting from actual experience different from that assumed and from changes in assumptions (excluding asset gains and losses not yet reflected in market-related value) is included as a component of net periodic benefit cost for the year. If, as of the beginning of the year, the unrecognized net gain or loss exceeds 10 percent of the greater of the projected benefit obligation and the market-related value of plan assets, then the amortization is the excess divided by the average remaining service period of participating employees expected to receive benefits under the plan. The pre-tax amounts not yet recognized in net periodic pension costs, but rather recognized in the accumulated other comprehensive loss line item within the accompanying balance sheets as of December 31, 2021, and 2020, were as follows: As of December 31, 2021 2020 (in thousands) Unrecognized actuarial losses $ 16,388 $ 17,328 Unrecognized prior service costs — 14 Accumulated other comprehensive loss (pre-tax) $ 16,388 $ 17,342 The pension liability adjustments recognized in other comprehensive income (loss) during 2021, 2020, and 2019, were as follows: For the Years Ended December 31, 2021 2020 2019 (in thousands) Net actuarial gain (loss) $ (612) $ (6,381) $ 377 Amortization of prior service cost 13 17 17 Amortization of net actuarial loss 1,240 950 958 Settlements 312 2,509 — Total pension liability adjustment, pre-tax 953 (2,905) 1,352 Tax (expense) benefit (204) 626 (291) Total pension liability adjustment, net $ 749 $ (2,279) $ 1,061 Components of Net Periodic Benefit Cost for the Pension Plans For the Years Ended December 31, 2021 2020 2019 (in thousands) Components of net periodic benefit cost: Service cost $ 4,455 $ 4,516 $ 5,582 Interest cost 2,089 2,358 2,791 Expected return on plan assets that reduces periodic pension benefit cost (1,474) (1,735) (1,574) Amortization of prior service cost 13 17 17 Amortization of net actuarial loss 1,240 950 958 Net periodic benefit cost 6,323 6,106 7,774 Settlements 312 2,509 — Total net benefit cost $ 6,635 $ 8,615 $ 7,774 Pension Plan Assumptions The weighted-average assumptions used to measure the Company’s projected benefit obligation are as follows: As of December 31, 2021 2020 Projected benefit obligation: Discount rate 3.1% 2.9% Rate of compensation increase 3.6% 4.4% The weighted-average assumptions used to measure the Company’s net periodic benefit cost are as follows: For the Years Ended December 31, 2021 2020 2019 Net periodic benefit cost: Discount rate 2.9% 3.6% 4.4% Expected return on plan assets (1) 4.4% 5.3% 5.0% Rate of compensation increase 4.4% 4.5% 6.2% ____________________________________________ (1) There is no assumed expected return on plan assets for the Nonqualified Pension Plan because there are no plan assets in the Nonqualified Pension Plan. The Company’s pension investment policy includes various guidelines and procedures designed to ensure that assets are prudently invested in a manner necessary to meet the future benefit obligation of the Pension Plans. The policy prohibits the direct investment of plan assets in the Company’s securities. The Qualified Pension Plan’s investment horizon is long-term and accordingly the target asset allocations encompass a strategic, long-term perspective of capital markets, expected risk and return behavior and perceived future economic conditions. The key investment principles of diversification, assessment of risk, and targeting the optimal expected returns for given levels of risk are applied. The Qualified Pension Plan’s investment portfolio contains a diversified blend of investments, which may reflect varying rates of return. The investments are further diversified within each asset classification. This portfolio diversification provides protection against a single security or class of securities having a disproportionate impact on aggregate investment performance. The actual asset allocations are reviewed and rebalanced on a periodic basis to maintain the target allocations. The weighted-average asset allocation of the Qualified Pension Plan is as follows: Target As of December 31, Asset Category 2022 2021 2020 Equity securities 37.0 % 39.0 % 37.0 % Fixed income securities 38.0 % 27.9 % 24.9 % Other securities 25.0 % 33.1 % 38.1 % Total 100.0 % 100.0 % 100.0 % There is no asset allocation of the Nonqualified Pension Plan since there are no plan assets in the plan. The assumption of the expected long-term rate of return on plan assets of the Qualified Pension Plan is based upon the target asset allocation and is determined using forward-looking assumptions in the context of historical returns and volatilities for each asset class, as well as correlations among asset classes. The Company evaluates the expected rate of return on plan assets assumption on an annual basis. Pension Plan Assets The fair values of the Company’s Qualified Pension Plan assets as of December 31, 2021, and 2020, utilizing the fair value hierarchy discussed in Note 8 – Fair Value Measurements are as follows: Fair Value Measurements Using: Actual Asset Allocation (1) Total Level 1 Inputs Level 2 Inputs Level 3 Inputs (in thousands) As of December 31, 2021 Equity securities: Domestic (2) 19.1 % $ 6,860 $ 4,909 $ 1,951 $ — International (3) 19.9 % 7,138 7,138 — — Total equity securities 39.0 % 13,998 12,047 1,951 — Fixed income securities: Core fixed income (4) 18.8 % 6,770 6,770 — — Floating rate corporate loans (5) 9.1 % 3,272 3,272 — — Total fixed income securities 27.9 % 10,042 10,042 — — Other securities: Real estate (6) 5.1 % 1,833 — — 1,833 Collective investment trusts (7) 1.4 % 499 — 499 — Hedge fund (8) 26.6 % 9,569 5,207 — 4,362 Total other securities 33.1 % 11,901 5,207 499 6,195 Total investments 100.0 % $ 35,941 $ 27,296 $ 2,450 $ 6,195 As of December 31, 2020 Equity securities: Domestic (2) 18.7 % $ 6,149 $ 4,165 $ 1,984 $ — International (3) 18.3 % 6,010 6,010 — — Total equity securities 37.0 % 12,159 10,175 1,984 — Fixed income securities: Core fixed income (4) 16.6 % 5,447 5,447 — — Floating rate corporate loans (5) 8.3 % 2,755 2,755 — — Total fixed income securities 24.9 % 8,202 8,202 — — Other securities: Real estate (6) 5.7 % 1,870 — — 1,870 Collective investment trusts (7) 4.6 % 1,498 — 1,498 — Hedge fund (8) 27.8 % 9,165 5,299 — 3,866 Total other securities 38.1 % 12,533 5,299 1,498 5,736 Total investments 100.0 % $ 32,894 $ 23,676 $ 3,482 $ 5,736 ____________________________________________ (1) Percentages may not calculate due to rounding. (2) Level 1 equity securities consist of United States large and small capitalization companies, which are actively traded securities that can be sold on demand. Level 2 equity securities are investments in a collective investment fund that is valued at net asset value based on the value of the underlying investments and total units outstanding on a daily basis. The objective of these funds is to approximate the S&amp;P 500 by investing in one or more collective investment funds. (3) International equity securities consist of a well-diversified portfolio of holdings of mostly large issuers organized in developed countries with liquid markets, commingled with investments in equity securities of issuers located in emerging markets that are believed to have strong sustainable financial productivity at attractive valuations. (4) The objective of core fixed income funds is to achieve value added from sector or issue selection by constructing a portfolio to approximate the investment results of the Barclay’s Capital Aggregate Bond Index with a modest amount of variability in duration around the index. (5) Investments consist of floating rate bank loans. The interest rates on these loans are typically reset on a periodic basis to account for changes in the level of interest rates. (6) The investment objective of direct real estate is to provide current income with the potential for long-term capital appreciation. Ownership in real estate entails a long-term time horizon, periodic valuations, and potentially low liquidity. (7)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 (8) The hedge fund portfolio includes investments in actively traded global mutual funds that focus on alternative investments and a hedge fund of funds that invests both long and short using a variety of investment strategies. Included below is a summary of the changes in Level 3 plan assets (in thousands): Balance at January 1, 2020 $ 5,748 Purchases — Realized gain on assets 526 Unrealized gain on assets 41 Disposition (579) Balance at December 31, 2020 $ 5,736 Purchases 250 Realized gain on assets 132 Unrealized gain on assets 298 Disposition (221) Balance at December 31, 2021 $ 6,195 Contributions The Company contributed $6.6 million, $6.0 million, and $7.2 million to the Pension Plans for the years ended December 31, 2021, 2020, and 2019, respectively. The Company expects to make a $6.0 million contribution to the Pension Plans in 2022. Benefit Payments The Pension Plans made actual benefit payments of $6.3 million, $11.6 million, and $5.7 million for the years ended December 31, 2021, 2020, and 2019, respectively. Expected benefit payments over the next 10 years are as follows: For the Years Ending December 31, Amount (in thousands) 2022 $ 4,200 2023 $ 5,066 2024 $ 4,404 2025 $ 4,879 2026 $ 6,834 2027 through 2031 $ 27,1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Note 12 - Leases As of December 31, 2021, and 2020, the Company had operating leases for asset classes that include office space, office equipment, drilling rigs, midstream agreements, vehicles, and equipment rentals used in field operations. For operating leases recorded on the accompanying balance sheets, remaining lease terms range from less than one year to approximately 11 years. Certain leases contain optional extension periods that allow for terms to be extended for up to an additional 10 years, however in order to maintain financial and operational flexibility, there are no available options to extend that the Company is reasonably certain it will exercise. An early termination option exists for certain leases, some of which allow the Company to terminate a lease within one year, however, there are no leases in which material early termination options are reasonably certain to be exercised by the Company. As of December 31, 2021, and 2020, the Company did not have any agreements in place that were classified as finance leases under Topic 842. As of December 31, 2021, and through the filing of this report, the Company has no material lease arrangements which are scheduled to commence in the future. Please refer to Note 1 – Summary of Significant Accounting Policies for additional information on the Company’s policies for lease determination and classification. The following table reflects the components of the Company’s total costs, whether capitalized or expensed, related to operating leases, including short-term leases, and variable lease payments made for leases with initial lease terms greater than 12 months, for the years ended December 31, 2021, and 2020. This total does not reflect amounts that may be reimbursed by other third parties in the normal course of business, such as non-operating working interest owners. For the Years Ended December 31, 2021 2020 (in thousands) Operating lease cost $ 12,825 $ 17,980 Short-term lease cost (1) 145,052 143,892 Variable lease cost (2) 48,931 70,858 Total lease cost $ 206,808 $ 232,730 ____________________________________________ (1) Costs associated with short-term lease agreements relate primarily to operational activities where underlying lease terms are less than one year. This amount includes drilling and completion activities and field equipment rentals, most of which are contracted for 12 months or less. It is expected that this amount will fluctuate primarily with the number of drilling rigs and completion crews the Company is operating under short-term agreements. (2) Variable lease payments include additional payments made that were not included in the initial measurement of the ROU asset and corresponding liability for lease agreements with terms longer than 12 months. Variable lease payments relate to the actual volumes transported under certain midstream agreements, actual usage associated with drilling rigs, completion crews, and vehicles, and variable utility costs associated with the Company’s leased office space. Fluctuations in variable lease payments are driven by actual volumes delivered and the number of drilling rigs and completion crews operating under long-term agreements. Cash paid for amounts included in the measurement of lease liabilities for the years ended December 31, 2021, and 2020, were as follows: For the Years Ended December 31, 2021 2020 (in thousands) Operating cash flows from operating leases $ 11,286 $ 12,046 Investing cash flows from operating leases $ 2,316 $ 7,313 Maturities for the Company’s operating lease liabilities included on the accompanying balance sheets as of December 31, 2021, were as follows: As of December 31, 2021 (in thousands) 2022 $ 7,123 2023 4,601 2024 3,330 2025 3,308 2026 2,381 Thereafter 10,965 Total Lease payments $ 31,708 Less: Imputed interest (1) (5,752) Total $ 25,956 ____________________________________________ (1) The weighted-average discount rate used to determine the operating lease liability as of December 31, 2021, was 5.4 percent. The following table presents supplemental accompanying balance sheet information for operating leases as of December 31, 2021, and 2020: As of December 31, 2021 2020 (in thousands, except discount rate and lease term) Balance sheet classifications of operating leases: Other noncurrent assets $ 19,026 $ 21,701 Other current liabilities $ 6,516 $ 11,659 Other noncurrent liabilities $ 19,440 $ 11,898 ROU assets obtained in exchange for operating lease liabilities $ 13,018 $ 745 Weighted-average discount rate 5.4% 7.0% Weighted-average remaining lease term (in years) 7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Receivable and Accounts Payable and Accrued Expenses</t>
        </is>
      </c>
      <c r="B1" s="2" t="inlineStr">
        <is>
          <t>12 Months Ended</t>
        </is>
      </c>
    </row>
    <row r="2">
      <c r="B2" s="2" t="inlineStr">
        <is>
          <t>Dec. 31, 2021</t>
        </is>
      </c>
    </row>
    <row r="3">
      <c r="A3" s="3" t="inlineStr">
        <is>
          <t>Accounts Receivable and Accounts Payable and Accrued Expenses [Abstract]</t>
        </is>
      </c>
    </row>
    <row r="4">
      <c r="A4" s="4" t="inlineStr">
        <is>
          <t>Accounts Receivable and Accounts Payable and Accrued Expenses [Text Block]</t>
        </is>
      </c>
      <c r="B4" s="4" t="inlineStr">
        <is>
          <t xml:space="preserve">Note 13 – Accounts Receivable and Accounts Payable and Accrued Expenses Accounts receivable are comprised of the following accruals: As of December 31, 2021 2020 (in thousands) Oil, gas, and NGL production revenue $ 215,630 $ 108,928 Amounts due from joint interest owners 23,782 31,514 State severance tax refunds 1,416 2,301 Derivative settlements — 16,348 Other 6,373 3,364 Total accounts receivable $ 247,201 $ 162,455 Accounts payable and accrued expenses are comprised of the following accruals: As of December 31, 2021 2020 (in thousands) Drilling and lease operating cost accruals $ 71,012 $ 65,365 Trade accounts payable 25,072 63,006 Revenue and severance tax payable 254,422 105,233 Property taxes 20,250 20,584 Compensation 47,037 30,907 Derivative settlements 57,186 1,146 Interest 60,273 52,802 Other 28,054 32,627 Total accounts payable and accrued expenses $ 563,306 $ 371,6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Note 14 – Asset Retirement Obligations Please refer to Asset Retirement Obligations in Note 1 – Summary of Significant Accounting Policies for a discussion of the initial and subsequent measurements of asset retirement obligation liabilities and the significant assumptions used in the estimates. The following is a reconciliation of the Company’s total asset retirement obligation liability as of December 31, 2021, and 2020: As of December 31, 2021 2020 (in thousands) Beginning asset retirement obligations $ 85,325 $ 86,846 Liabilities incurred (1) 1,715 1,018 Liabilities settled (2) (1,948) (1,404) Accretion expense 4,159 4,034 Revision to estimated cash flows 12,173 (5,169) Ending asset retirement obligations (3) $ 101,424 $ 85,325 ____________________________________________ (1) Reflects liabilities incurred through drilling activities and acquisitions of drilled wells. (2) Reflects liabilities settled through plugging and abandonment activities and divestitures of properties. (3) Balances as of December 31, 2021, and 2020, included $4.1 million and $2.0 million, respectively, related to the Company’s current asset retirement obligation liability, which is recorded in the accounts payable and accrued expenses line item on the accompanying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spended Well Costs</t>
        </is>
      </c>
      <c r="B1" s="2" t="inlineStr">
        <is>
          <t>12 Months Ended</t>
        </is>
      </c>
    </row>
    <row r="2">
      <c r="B2" s="2" t="inlineStr">
        <is>
          <t>Dec. 31, 2021</t>
        </is>
      </c>
    </row>
    <row r="3">
      <c r="A3" s="3" t="inlineStr">
        <is>
          <t>Extractive Industries [Abstract]</t>
        </is>
      </c>
    </row>
    <row r="4">
      <c r="A4" s="4" t="inlineStr">
        <is>
          <t>Suspended Well Costs</t>
        </is>
      </c>
      <c r="B4" s="4" t="inlineStr">
        <is>
          <t>Note 15 – Suspended Well Costs The following table reflects the net changes in capitalized exploratory well costs during 2021, 2020, and 2019. The table does not include amounts that were capitalized and either subsequently expensed or reclassified to producing well costs in the same year: For the Years Ended December 31, 2021 2020 2019 (in thousands) Beginning balance $ 5,698 $ 11,925 $ 11,197 Additions to capitalized exploratory well costs pending the determination of proved reserves 15,576 3,346 11,925 Divestitures — — — Reclassifications based on the determination of proved reserves (5,698) (9,573) (11,197) Capitalized exploratory well costs charged to expense — — — Ending balance $ 15,576 $ 5,698 $ 11,925 As of December 31, 2021, there were no exploratory well costs that were capitalized for more than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s, Divestitures, and Assets Held for Sale</t>
        </is>
      </c>
      <c r="B1" s="2" t="inlineStr">
        <is>
          <t>12 Months Ended</t>
        </is>
      </c>
    </row>
    <row r="2">
      <c r="B2" s="2" t="inlineStr">
        <is>
          <t>Dec. 31, 2021</t>
        </is>
      </c>
    </row>
    <row r="3">
      <c r="A3" s="3" t="inlineStr">
        <is>
          <t>Acquisitions, Divestitures, and Assets Held for Sale Disclosure [Abstract]</t>
        </is>
      </c>
    </row>
    <row r="4">
      <c r="A4" s="4" t="inlineStr">
        <is>
          <t>Acquisitions, Divestitures, and Assets Held for Sale</t>
        </is>
      </c>
      <c r="B4" s="4" t="inlineStr">
        <is>
          <t>Note 16 – Acquisitions, Divestitures, and Assets Held for Sale During the years ended December 31, 2021, 2020, and 2019, the Company completed non-monetary acreage trades of primarily undeveloped properties located in Howard, Martin, Midland, and Upton Counties, Texas, with $4.7 million, $6.5 million, and $73.4 million, respectively, of carrying value attributed to the properties transferred by the Company. These trades were recorded at carryover basis with no gain or loss 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Policy Text Block]</t>
        </is>
      </c>
      <c r="B4" s="4" t="inlineStr">
        <is>
          <t>Basis of Presentation The accompanying consolidated financial statements include the accounts of the Company and have been prepared in accordance with GAAP and the instructions to Form 10-K and Regulation S-X. Intercompany accounts and transactions have been eliminated. In connection with the preparation of the accompanying consolidated financial statements, the Company evaluated events subsequent to the balance sheet date of December 31, 2021, through the filing of this report. Additionally, certain prior period amounts have been reclassified to conform to current period presentation in the accompanying consolidated financial statements.</t>
        </is>
      </c>
    </row>
    <row r="5">
      <c r="A5" s="4" t="inlineStr">
        <is>
          <t>Use of Estimates in the Preparation of the Financial Statements [Policy Text Block]</t>
        </is>
      </c>
      <c r="B5" s="4" t="inlineStr">
        <is>
          <t>Use of Estimates in the Preparation of Financial Statements The preparation of financial statements in conformity with GAAP requires management to make estimates and assumptions that affect the reported amounts of proved oil and gas reserves, assets and liabilities, disclosure of contingent assets and liabilities at the date of the financial statements, and the reported amounts of revenues and expenses during the reporting period. Actual results could differ from those estimates. Estimates of proved oil and gas reserve quantities provide the basis for the calculation of DD&amp;A expense, impairment of proved and unproved oil and gas properties, and asset retirement obligations, each of which represents a significant component of the accompanying consolidated financial statements.</t>
        </is>
      </c>
    </row>
    <row r="6">
      <c r="A6" s="4" t="inlineStr">
        <is>
          <t>Cash and Cash Equivalents [Policy Text Block]</t>
        </is>
      </c>
      <c r="B6" s="4" t="inlineStr">
        <is>
          <t>Cash and Cash Equivalents The Company considers all liquid investments purchased with an initial maturity of three months or less to be cash equivalents. The carrying value of cash and cash equivalents approximates fair value due to the short-term nature of these instruments.</t>
        </is>
      </c>
    </row>
    <row r="7">
      <c r="A7" s="4" t="inlineStr">
        <is>
          <t>Accounts Receivable [Policy Text Block]</t>
        </is>
      </c>
      <c r="B7" s="4" t="inlineStr">
        <is>
          <t>Accounts Receivable The Company’s accounts receivable primarily consist of receivables due from oil, gas, and NGL purchasers and from joint interest owners on properties the Company operates. For receivables due from joint interest owners, the Company generally has the ability to withhold future revenue disbursements to recover non-payment of joint interest billings. Generally, the Company’s oil, gas, and NGL receivables are collected within 30 to 90 days and the Company has had minimal bad debts. Although diversified among many companies, collectability is dependent upon the financial wherewithal of each individual company and is influenced by the general economic conditions of the industry. Receivables are not collateralized. Please refer to Note 13 – Accounts Receivable and Accounts Payable and Accrued Expenses for additional disclosure.</t>
        </is>
      </c>
    </row>
    <row r="8">
      <c r="A8" s="4" t="inlineStr">
        <is>
          <t>Concentration of Credit Risk and Major Customers [Policy Text Block]</t>
        </is>
      </c>
      <c r="B8" s="4" t="inlineStr">
        <is>
          <t>Concentration of Credit Risk and Major Customers The Company is exposed to credit risk in the event of nonpayment by counterparties, a significant portion of which are concentrated in energy related industries. The creditworthiness of customers and other counterparties is subject to regular review. The Company does not believe the loss of any single purchaser of its production would materially impact its operating results, as oil, gas, and NGLs are products with well-established markets and numerous purchasers in the Company’s operating areas. The following major customers and entities under common control accounted for 10 percent or more of the Company’s total oil, gas, and NGL production revenue for at least one of the periods presented: For the Years Ended December 31, 2021 2020 2019 Major customer #1 27 % 15 % 4 % Major customer #2 18 % 6 % 9 % Major customer #3 15 % 24 % 13 % Major customer #4 9 % 20 % 14 % Major customer #5 1 % — % 18 % Group #1 of entities under common control (1) 7 % 5 % 13 % Group #2 of entities under common control (1) 6 % 7 % 11 % ____________________________________________ (1) In the aggregate, these groups of entities under common control represented purchasers of more than 10 percent of total oil, gas, and NGL production revenue for at least one of the periods presented; however, no individual entity comprising either group was a purchaser of more than 10 percent of the Company’s total oil, gas, and NGL production revenue. The Company generally contracts with the affiliates of the lenders under its Credit Agreement as its derivative counterparties, and the Company’s policy is that each counterparty must have certain minimum investment grade senior unsecured debt ratings. The Company maintains its primary bank accounts with a large, multinational bank that has branch locations in the Company’s areas of operations. The Company’s policy is to diversify its concentration of cash and cash equivalent investments among multiple institutions and investment products to limit the amount of credit exposure to any single institution or investment.</t>
        </is>
      </c>
    </row>
    <row r="9">
      <c r="A9" s="4" t="inlineStr">
        <is>
          <t>Oil and Gas Producing Activities [Policy Text Block]</t>
        </is>
      </c>
      <c r="B9" s="4" t="inlineStr">
        <is>
          <t>Proved properties . The Company follows the successful efforts method of accounting for its oil and gas properties. Under this method, property acquisition costs and development costs are capitalized when incurred. Capitalized drilling and completion costs, including lease and well equipment, intangible development costs, and operational support facilities in the field, are depleted on an asset group basis (properties aggregated based on geographical and geological characteristics) using the units-of-production method based on estimated proved developed oil and gas reserves. Similarly, proved leasehold costs are depleted on the same asset group basis; however, the units-of-production method is based on estimated total proved oil and gas reserves. The computation of DD&amp;A expense takes into consideration restoration, dismantlement, and abandonment costs as well as the anticipated proceeds from salvaging equipment.</t>
        </is>
      </c>
    </row>
    <row r="10">
      <c r="A10" s="4" t="inlineStr">
        <is>
          <t>Oil and Gas Properties Costs [Policy Text Block]</t>
        </is>
      </c>
      <c r="B10" s="4" t="inlineStr">
        <is>
          <t>Capitalized drilling and completion costs, including lease and well equipment, intangible development costs, and operational support facilities in the field, are depleted on an asset group basis (properties aggregated based on geographical and geological characteristics) using the units-of-production method based on estimated proved developed oil and gas reserves. Similarly, proved leasehold costs are depleted on the same asset group basis; however, the units-of-production method is based on estimated total proved oil and gas reserves. The computation of DD&amp;A expense takes into consideration restoration, dismantlement, and abandonment costs as well as the anticipated proceeds from salvaging equipment. Proved oil and gas property costs are evaluated for impairment on a pool-by-pool basis and reduced to fair value when there is an indication that associated carrying costs may not be recoverable. The Company uses Level 3 inputs and the income valuation technique, which converts future cash flows to a single present value amount, to measure the fair value of proved properties using a discount rate, price and cost forecasts, and certain reserve risk-adjustment factors, as selected by the Company’s management. The Company uses a discount rate that represents a current market-based weighted average cost of capital. The discount rate typically ranges from 10 percent to 15 percent. The prices for oil and gas are forecasted based on NYMEX strip pricing, adjusted for basis differentials, for the first five years, after which a flat terminal price is used for each commodity stream. The prices for NGLs are forecasted using OPIS Mont Belvieu pricing, for as long as the market is actively trading, after which a flat terminal price is used. Future operating costs are also adjusted as deemed appropriate for these estimates. Certain undeveloped reserve estimates are also risk-adjusted given the risk to related projected cash flows due to performance and exploitation uncertainties. The partial sale of a proved property within an existing field is accounted for as a normal retirement and no net gain or loss on divestiture activity is recognized as long as the treatment does not significantly affect the units-of-production depletion rate. The sale of a partial interest in an individual proved property is accounted for as a recovery of cost. A net gain or loss on divestiture activity is recognized in the accompanying statements of operations for all other sales of proved properties. Unproved properties . The unproved oil and gas properties line item on the accompanying consolidated balance sheets (“accompanying balance sheets”) consists of the costs incurred to acquire unproved leases. Leasehold costs allocated to those leases, or partial leases that have associated proved reserves recorded, are reclassified to proved properties and depleted on an asset group basis using the units-of-production method based on estimated total proved oil and gas reserves. Unproved oil and gas property costs are evaluated for impairment and reduced to fair value when there is an indication that the carrying costs may not be recoverable. Lease acquisition costs that are not individually significant are aggregated by asset group and the portion of such costs estimated to be nonproductive prior to lease expiration are recognized as a valuation allowance and amortized over the appropriate period. The estimate of what could be nonproductive is based on historical trends or other information, including current drilling plans and the Company’s intent to renew leases. To measure the fair value of unproved properties, the Company uses a market approach, which takes into account the following significant assumptions: remaining lease terms, future development plans, risk-weighted potential resource recovery, estimated reserve values, and estimated acreage value based on price(s) received for similar, recent acreage transactions by the Company or other market participants. For the sale of unproved properties where the original cost has been partially or fully amortized by providing a valuation allowance on an asset group basis, neither a gain nor loss is recognized unless the sales price exceeds the original cost of the property, in which case a gain shall be recognized in the accompanying statements of operations in the amount of such excess.</t>
        </is>
      </c>
    </row>
    <row r="11">
      <c r="A11" s="4" t="inlineStr">
        <is>
          <t>Property, Plant and Equipment, Impairment [Policy Text Block]</t>
        </is>
      </c>
      <c r="B11" s="4" t="inlineStr">
        <is>
          <t xml:space="preserve">Proved oil and gas property costs are evaluated for impairment on a pool-by-pool basis and reduced to fair value when there is an indication that associated carrying costs may not be recoverable. The Company uses Level 3 inputs and the income valuation technique, which converts future cash flows to a single present value amount, to measure the fair value of proved properties using a discount rate, price and cost forecasts, and certain reserve risk-adjustment factors, as selected by the Company’s management. The Company uses a discount rate that represents a current market-based weighted average cost of capital. The discount rate typically ranges from 10 percent to 15 percent. The prices for oil and gas are forecasted based on NYMEX strip pricing, adjusted for basis differentials, for the first five years, after which a flat terminal price is used for each commodity stream. The prices for NGLs are forecasted using OPIS Mont Belvieu pricing, for as long as the market is actively trading, after which a flat terminal price is used. Future operating costs are also adjusted as deemed appropriate for these estimates. Certain undeveloped reserve estimates are also risk-adjusted given the risk to related projected cash flows due to performance and exploitation uncertainties. The partial sale of a proved property within an existing field is accounted for as a normal retirement and no net gain or loss on divestiture activity is recognized as long as the treatment does not significantly affect the units-of-production depletion rate. The sale of a partial interest in an individual proved property is accounted for as a recovery of cost. A net gain or loss on divestiture activity is recognized in the accompanying statements of operations for all other sales of proved properties. Unproved properties . The unproved oil and gas properties line item on the accompanying consolidated balance sheets (“accompanying balance sheets”) consists of the costs incurred to acquire unproved leases. Leasehold costs allocated to those leases, or partial leases that have associated proved reserves recorded, are reclassified to proved properties and depleted on an asset group basis using the units-of-production method based on estimated total proved oil and gas reserves. Unproved oil and gas property costs are evaluated for impairment and reduced to fair value when there is an indication that the carrying costs may not be recoverable. Lease acquisition costs that are not individually significant are aggregated by asset group and the portion of such costs estimated to be nonproductive prior to lease expiration are recognized as a valuation allowance and amortized over the appropriate period. The estimate of what could be nonproductive is based on historical trends or other information, including current drilling plans and the </t>
        </is>
      </c>
    </row>
    <row r="12">
      <c r="A12" s="4" t="inlineStr">
        <is>
          <t>Exploratory [Policy Text Block]</t>
        </is>
      </c>
      <c r="B12" s="4" t="inlineStr">
        <is>
          <t>Exploratory . Exploratory geological and geophysical, including exploratory seismic studies, and the costs of carrying and retaining unproved acreage are expensed as incurred. Under the successful efforts method of accounting for oil and gas properties, exploratory well costs are initially capitalized pending the determination of whether proved reserves have been discovered. If proved reserves are discovered, exploratory well costs will be capitalized as proved properties and will be accounted for following the successful efforts method of accounting described above. If proved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proved reserves have been discovered may take considerable time and judgment. Exploratory dry hole costs are included in the cash flows from investing activities section as part of capital expenditures within the accompanying statements of cash flows. Please refer to Note 8 – Fair Value Measurements for additional information.</t>
        </is>
      </c>
    </row>
    <row r="13">
      <c r="A13" s="4" t="inlineStr">
        <is>
          <t>Other Property and Equipment [Policy Text Block]</t>
        </is>
      </c>
      <c r="B13" s="4" t="inlineStr">
        <is>
          <t>Other Property and Equipment Other property and equipment such as facilities, office furniture and equipment, buildings, and computer hardware and software are recorded at cost. The Company capitalizes certain software costs incurred during the application development stage. The application development stage generally includes software design, configuration, testing, and installation activities.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three Other property and equipment costs are evaluated for impairment and reduced to fair value when there is an indication the carrying costs may not be recoverable. To measure the fair value of other property and equipment, the Company uses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t>
        </is>
      </c>
    </row>
    <row r="14">
      <c r="A14" s="4" t="inlineStr">
        <is>
          <t>Asset Retirement Obligations [Policy Text Block]</t>
        </is>
      </c>
      <c r="B14" s="4" t="inlineStr">
        <is>
          <t>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the proved oil and gas properties line item in the accompanying balance sheets. The Company depletes the amount added to proved oil and gas property costs and recognizes expense in connection with the accretion of the discounted liability over the remaining estimated economic lives of the respective long-lived assets. Cash paid to settle asset retirement obligations is included in the cash flows from operating activities section of the accompanying statements of cash flows. The Company’s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The credit-adjusted risk-free rates used to discount the Company’s plugging and abandonment liabilities range from 5.5 percent to 12 percent. In periods subsequent to initial measurement of the liability, the Company must recognize period-to-period changes in the liability resulting from the passage of time, revisions to either the amount of the original estimate of undiscounted cash flows or economic life, or changes in inflation factors or the Company’s credit-adjusted risk-free rate as market conditions warrant. Please refer to Note 14 – Asset Retirement Obligations for a reconciliation of the Company’s total asset retirement obligation liability as of December 31, 2021, and 2020.</t>
        </is>
      </c>
    </row>
    <row r="15">
      <c r="A15" s="4" t="inlineStr">
        <is>
          <t>Derivatives Financial Instruments [Policy Text Block]</t>
        </is>
      </c>
      <c r="B15" s="4" t="inlineStr">
        <is>
          <t>Derivative Financial Instruments The Company periodically enters into commodity derivative instruments to mitigate a portion of its exposure to oil, gas, and NGL price volatility and location differentials for its expected future oil, natural gas, and NGL production, and the associated impact on cash flows. These instruments typically include commodity price swaps and costless collars, as well as, basis differential and roll differential swaps. Commodity derivative instruments are measured at fair value and are included in the accompanying balance sheets as derivative assets and liabilities, with the exception of derivative instruments that meet the “normal purchase normal sale” exclusion. The Company does not designate its commodity derivative contracts as hedging instruments. Accordingly, the Company reflects changes in the fair value of its derivative instruments in its accompanying statements of operations as they occur. Gains and losses on derivatives are included within the cash flows from operating activities section of the accompanying statements of cash flows. Please refer to Note 10 – Derivative Financial Instruments for additional discussion.</t>
        </is>
      </c>
    </row>
    <row r="16">
      <c r="A16" s="4" t="inlineStr">
        <is>
          <t>Revenue Recognition [Policy Text Block]</t>
        </is>
      </c>
      <c r="B16" s="4" t="inlineStr">
        <is>
          <t>Revenue Recognition The Company derives revenue predominately from the sale of produced oil, gas, and NGLs. Revenue is recognized at the point in time when custody and title (“control”) of the product transfers to the purchaser, which may differ depending on the applicable contractual terms. Revenue accruals are recorded monthly and are based on estimated production delivered to a purchaser and the expected price to be received. We use our knowledge of our properties, contractual arrangements, historical performance, NYMEX, local spot market, and OPIS prices, and other factors as the basis of these estimates. Variances between estimates and the actual amounts received are recorded in the month payment is received. Please refer to Note 2 - Revenue from Contracts with Customers for additional discussion.</t>
        </is>
      </c>
    </row>
    <row r="17">
      <c r="A17" s="4" t="inlineStr">
        <is>
          <t>Stock-based Compensation [Policy Text Block]</t>
        </is>
      </c>
      <c r="B17" s="4" t="inlineStr">
        <is>
          <t>Stock-Based Compensation At December 31, 2021, the Company had stock-based employee compensation plans that included RSUs and PSUs issued to employees, RSUs and restricted stock issued to non-employee directors, and an employee stock purchase plan available to eligible employees. The Company records expense associated with the fair value of stock-based compensation in accordance with authoritative accounting guidance, which is based on the estimated fair value of these awards determined at the time of grant, and is included within the general and administrative and exploration expense line items in the accompanying statements of operations. For stock-based compensation awards containing non-market based performance conditions, the Company evaluates the probability of the number of shares that are expected to vest, and then adjusts the expense to reflect the number of shares expected to vest and the cumulative vesting period met to date. Further, the Company accounts for forfeitures of stock-based compensation awards as they occur. Please refer to Note 7 – Compensation Plans for additional discussion .</t>
        </is>
      </c>
    </row>
    <row r="18">
      <c r="A18" s="4" t="inlineStr">
        <is>
          <t>Income Taxes [Policy Text Block]</t>
        </is>
      </c>
      <c r="B18" s="4" t="inlineStr">
        <is>
          <t>Income Taxes The Company accounts for deferred income taxes whereby deferred tax assets and liabilities are recognized based on the tax effects of temporary differences between the carrying amounts on the accompanying consolidated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The Company records deferred tax assets and associated valuation allowances, when appropriate, to reflect amounts more likely than not to be realized based upon Company analysis. The cumulative effect of enacted tax rate changes on the net balance of reported amounts of assets and liabilities is recognized in the period of enactment. Please refer to Note 4 – Income Taxes for additional discussion.</t>
        </is>
      </c>
    </row>
    <row r="19">
      <c r="A19" s="4" t="inlineStr">
        <is>
          <t>Earnings Per Share [Policy Text Block]</t>
        </is>
      </c>
      <c r="B19" s="4" t="inlineStr">
        <is>
          <t>Earnings per Share The Company uses the treasury stock method to determine the effect of potentially dilutive instruments. Please refer to Note 9 - Earnings Per Share for additional discussion.</t>
        </is>
      </c>
    </row>
    <row r="20">
      <c r="A20" s="4" t="inlineStr">
        <is>
          <t>Comprehensive Income (Loss) [Policy Text Block]</t>
        </is>
      </c>
      <c r="B20" s="4" t="inlineStr">
        <is>
          <t>Comprehensive Income (Loss) 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loss) (“accompanying statements of comprehensive income (loss)”). The Company’s policy for releasing income tax effects within accumulated other comprehensive loss is an incremental, unit-of-account approach. Please refer to Note 11 – Pension Benefits for detail on the changes in the balances of components comprising other comprehensive income (loss).</t>
        </is>
      </c>
    </row>
    <row r="21">
      <c r="A21" s="4" t="inlineStr">
        <is>
          <t>Fair Value of Financial Instruments [Policy Text Block]</t>
        </is>
      </c>
      <c r="B21" s="4" t="inlineStr">
        <is>
          <t>Fair Value of Financial Instruments The Company’s financial instruments including cash and cash equivalents, accounts receivable, and accounts payable are carried at cost, which approximates fair value due to the short-term maturity of these instruments. The recorded value of the Company’s revolving credit facility approximates its fair value as it bears interest at a floating rate that approximates a current market rate. The Company had no outstanding balance under its revolving credit facility as of December 31, 2021, and had a $93.0 million balance as of December 31, 2020. The Company’s Senior Notes, as defined in Note 5 – Long-Term Debt , are recorded at cost, net of any unamortized discount and deferred financing costs, and their respective fair values are disclosed in Note 8 – Fair Value Measurements. The Company’s Warrants, as defined in Note 3 - Equity , were recorded at fair value upon issuance, with no recurring Derivatives The Company uses Level 2 inputs to measure the fair value of oil, gas, and NGL commodity derivative instrument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commodit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revolving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other marketplace participants, the Company recognizes that third parties may use different methodologies or assumptions to determine the fair value of certain financial instruments that could result in a different estimate of fair value at the reporting date.</t>
        </is>
      </c>
    </row>
    <row r="22">
      <c r="A22" s="4" t="inlineStr">
        <is>
          <t>Leases [Policy Text Block]</t>
        </is>
      </c>
      <c r="B22" s="4" t="inlineStr">
        <is>
          <t>Leases The Company accounts for leases in accordance with ASC Topic 842, Leases , (“Topic 842”), which requires lessees to recognize operating and finance leases with terms greater than 12 months on the balance sheet. The Company evaluates a contractual arrangement at its inception to determine if it is a lease or contains an identifiable lease component. Certain leases may contain both lease and non-lease components. The Company’s policy for all asset classes is to combine lease and non-lease components together and account for the arrangement as a single lease. Certain assumptions and judgments made by the Company when evaluating a contract that meets the definition of a lease under Topic 842 include those to determine the discount rate and lease term. Unless implicitly defined, the Company determines the present value of future lease payments using an estimated incremental borrowing rate based on a yield curve analysis that factors in certain assumptions, including the term of the lease and credit rating of the Company at lease inception. The Company evaluates each contract containing a lease arrangement at inception to determine the length of the lease term when recognizing a right-of-use (“ROU”) asset and corresponding lease liability. When determining the lease term, options available to extend or early terminate the arrangement are evaluated and included when it is reasonably certain an option will be exercised. Exercising an early termination option may result in an early termination penalty depending on the terms of the underlying agreement. The Company excludes from the balance sheet leases with terms that are less than one year. A ROU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OU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of a ROU asset and corresponding lease liability are certain variable lease payments, such as payments made that vary depending on actual usage or performance. Subsequent to initial measurement, costs associated with the Company’s operating leases are either expensed or capitalized depending on how the underlying ROU asset is utilized and in accordance with GAAP requirements. When calculating the Company’s ROU asset and liability for a contractual arrangement that qualifies as an operating lease, the Company considers all of the necessary payments made or that are expected to be made upon commencement of the lease. As discussed above, excluded from the initial measurement are certain variable lease payments, which for the Company’s drilling rigs, completion crews, and midstream agreements, may be a significant component of the total lease costs. Please refer to Note 12 - Leases for additional discussion.</t>
        </is>
      </c>
    </row>
    <row r="23">
      <c r="A23" s="4" t="inlineStr">
        <is>
          <t>Industry Segment and Geographic Information [Policy Text Block]</t>
        </is>
      </c>
      <c r="B23" s="4" t="inlineStr">
        <is>
          <t>Industry Segment and Geographic Information The Company operates in the exploration and production segment of the oil and gas industry, onshore in the United States. The Company reports as a single industry segment.</t>
        </is>
      </c>
    </row>
    <row r="24">
      <c r="A24" s="4" t="inlineStr">
        <is>
          <t>Off-Balance Sheet Arrangements [Policy Text Block]</t>
        </is>
      </c>
      <c r="B24" s="4" t="inlineStr">
        <is>
          <t>Off-Balance Sheet Arrangements The Company has not participated in transactions that generate relationships with unconsolidated entities or financial partnerships, such as entities often referred to as structured finance or SPEs, which would have been established for the purpose of facilitating off-balance sheet arrangements or other contractually narrow or limited purposes. The Company evaluates its transactions to determine if any variable interest entities exist. If it is determined that the Company is the primary beneficiary of a variable interest entity, that entity is consolidated into the Company’s consolidated financial statements. The Company has not been involved in any unconsolidated SPE transactions during 2021 or 2020, or through the filing of this report.</t>
        </is>
      </c>
    </row>
    <row r="25">
      <c r="A25" s="4" t="inlineStr">
        <is>
          <t>Recently Issued Accounting Standards [Policy Text Block]</t>
        </is>
      </c>
      <c r="B25" s="4" t="inlineStr">
        <is>
          <t>Recently Issued Accounting Standards In March 2020, the FASB issued ASU No. 2020-04, Reference Rate Reform (Topic 848): Facilitation of the Effects of Reference Rate Reform on Financial Reporting (“ASU 2020-04”), and in January 2021, issued ASU No. 2021-01, Reference Rate Reform (Topic 848): Scope (“ASU 2021-0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The Company has elected not to use the optional guidance provided by these ASUs. Please refer to Note 5 – Long-Term Debt for discussion of the use of the LIBOR in connection with borrowings under the Credit Agreement. In August 2020, the FASB issued ASU No. 2020-06, Debt - Debt with Conversion and Other Options (Subtopic 470-20) and Derivatives and Hedging - Contracts in Entity’s Own Equity (Subtopic 815-40) (“ASU 2020-06”). ASU 2020-06 was issued to reduce the complexity associated with accounting for certain financial instruments with characteristics of liabilities and equity. The guidance is to be applied using either a modified retrospective or a fully retrospective method. ASU 2020-06 is effective for fiscal years beginning after December 15, 2021, with early adoption permitted. The Company adopted ASU 2020-06 on January 1, 2022, and there was no material impact on the Company’s accompanying consolidated financial statements or related disclosures. As of December 31, 2021, and through the filing of this report, no other ASUs have been issued that are applicable to the Company and that would have a material effect on the Company’s consolidated financial statements and related disclosures.</t>
        </is>
      </c>
    </row>
    <row r="26">
      <c r="A26" s="4" t="inlineStr">
        <is>
          <t>Pension Benefits [Policy Text Block]</t>
        </is>
      </c>
      <c r="B26" s="4" t="inlineStr">
        <is>
          <t>The Company recognizes the funded status (i.e. the difference between the fair value of plan assets and the projected benefit obligation) of the Company’s Pension Plans in the accompanying balance sheets as either an asset or a liability and recognizes a corresponding adjustment within the other comprehensive income (loss), net of tax, line item in the accompanying statements of comprehensive income (loss).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s and Disclosures (Policies)</t>
        </is>
      </c>
      <c r="B1" s="2" t="inlineStr">
        <is>
          <t>12 Months Ended</t>
        </is>
      </c>
    </row>
    <row r="2">
      <c r="B2" s="2" t="inlineStr">
        <is>
          <t>Dec. 31, 2021</t>
        </is>
      </c>
    </row>
    <row r="3">
      <c r="A3" s="3" t="inlineStr">
        <is>
          <t>Fair Value Disclosures [Abstract]</t>
        </is>
      </c>
    </row>
    <row r="4">
      <c r="A4" s="4" t="inlineStr">
        <is>
          <t>Fair Value of Financial Instruments [Policy Text Block]</t>
        </is>
      </c>
      <c r="B4" s="4" t="inlineStr">
        <is>
          <t>Fair Value of Financial Instruments The Company’s financial instruments including cash and cash equivalents, accounts receivable, and accounts payable are carried at cost, which approximates fair value due to the short-term maturity of these instruments. The recorded value of the Company’s revolving credit facility approximates its fair value as it bears interest at a floating rate that approximates a current market rate. The Company had no outstanding balance under its revolving credit facility as of December 31, 2021, and had a $93.0 million balance as of December 31, 2020. The Company’s Senior Notes, as defined in Note 5 – Long-Term Debt , are recorded at cost, net of any unamortized discount and deferred financing costs, and their respective fair values are disclosed in Note 8 – Fair Value Measurements. The Company’s Warrants, as defined in Note 3 - Equity , were recorded at fair value upon issuance, with no recurring Derivatives The Company uses Level 2 inputs to measure the fair value of oil, gas, and NGL commodity derivative instrument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commodit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revolving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other marketplace participants, the Company recognizes that third parties may use different methodologies or assumptions to determine the fair value of certain financial instruments that could result in a different estimate of fair value at the reporting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ensation Related Costs, Postemployment Benefits (Policies)</t>
        </is>
      </c>
      <c r="B1" s="2" t="inlineStr">
        <is>
          <t>12 Months Ended</t>
        </is>
      </c>
    </row>
    <row r="2">
      <c r="B2" s="2" t="inlineStr">
        <is>
          <t>Dec. 31, 2021</t>
        </is>
      </c>
    </row>
    <row r="3">
      <c r="A3" s="3" t="inlineStr">
        <is>
          <t>Postemployment Benefits [Abstract]</t>
        </is>
      </c>
    </row>
    <row r="4">
      <c r="A4" s="4" t="inlineStr">
        <is>
          <t>Pension Benefits [Policy Text Block]</t>
        </is>
      </c>
      <c r="B4" s="4" t="inlineStr">
        <is>
          <t>The Company recognizes the funded status (i.e. the difference between the fair value of plan assets and the projected benefit obligation) of the Company’s Pension Plans in the accompanying balance sheets as either an asset or a liability and recognizes a corresponding adjustment within the other comprehensive income (loss), net of tax, line item in the accompanying statements of comprehensive income (loss).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Major Customers [Table Text Block]</t>
        </is>
      </c>
      <c r="B4" s="4" t="inlineStr">
        <is>
          <t>The following major customers and entities under common control accounted for 10 percent or more of the Company’s total oil, gas, and NGL production revenue for at least one of the periods presented: For the Years Ended December 31, 2021 2020 2019 Major customer #1 27 % 15 % 4 % Major customer #2 18 % 6 % 9 % Major customer #3 15 % 24 % 13 % Major customer #4 9 % 20 % 14 % Major customer #5 1 % — % 18 % Group #1 of entities under common control (1) 7 % 5 % 13 % Group #2 of entities under common control (1) 6 % 7 % 11 % ____________________________________________ (1) In the aggregate, these groups of entities under common control represented purchasers of more than 10 percent of total oil, gas, and NGL production revenue for at least one of the periods presented; however, no individual entity comprising either group was a purchaser of more than 10 percent of the Company’s total oil, gas, and NGL production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tables below present oil, gas, and NGL production revenue by product type for each of the Company’s operating areas for the years ended December 31, 2021, 2020, and 2019: For the year ended December 31, 2021 Midland Basin South Texas Total (in thousands) Oil production revenue $ 1,701,915 $ 189,911 $ 1,891,826 Gas production revenue 326,115 199,364 525,479 NGL production revenue 381 180,229 180,610 Total $ 2,028,411 $ 569,504 $ 2,597,915 Relative percentage 78 % 22 % 100 % For the year ended December 31, 2020 Midland Basin South Texas Total (in thousands) Oil production revenue $ 802,494 $ 51,074 $ 853,568 Gas production revenue 76,759 110,700 187,459 NGL production revenue 324 84,837 85,161 Total $ 879,577 $ 246,611 $ 1,126,188 Relative percentage 78 % 22 % 100 % For the year ended December 31, 2019 Midland Basin South Texas Total (in thousands) Oil production revenue $ 1,119,786 $ 63,426 $ 1,183,212 Gas production revenue 75,827 186,702 262,529 NGL production revenue 123 139,886 140,009 Total $ 1,195,736 $ 390,014 $ 1,585,750 Relative percentage 75 % 25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for income taxes [Table Text Block]</t>
        </is>
      </c>
      <c r="B4" s="4" t="inlineStr">
        <is>
          <t>The provision for income taxes consists of the following: For the Years Ended December 31, 2021 2020 2019 (in thousands) Current portion of income tax (expense) benefit Federal $ — $ — $ 3,826 State (373) (449) (1,618) Deferred portion of income tax (expense) benefit (9,565) 192,540 41,835 Income tax (expense) benefit $ (9,938) $ 192,091 $ 44,043 Effective tax rate 21.5 % 20.1 % 19.1 %</t>
        </is>
      </c>
    </row>
    <row r="5">
      <c r="A5" s="4" t="inlineStr">
        <is>
          <t>Schedule of components of net deferred income tax liabilities [Table Text Block]</t>
        </is>
      </c>
      <c r="B5" s="4" t="inlineStr">
        <is>
          <t xml:space="preserve">The components of the net deferred tax liabilities are as follows: As of December 31, 2021 2020 (in thousands) Deferred tax liabilities Oil and gas properties excluding asset retirement obligation liabilities $ 117,085 $ 83,816 Other 4,835 10,054 Total deferred tax liabilities 121,920 93,870 Deferred tax assets Derivative liabilities 69,283 36,311 Asset retirement obligation liabilities 21,899 18,424 Debt discount and deferred financing costs 20,551 23,925 Pension 7,413 7,183 Federal and state tax net operating loss carryovers 3,299 3,898 Stock compensation 2,246 2,701 Credit carryover 897 7,543 Other liabilities 5,024 7,273 Total deferred tax assets 130,612 107,258 Valuation allowance (18,461) (13,388) Net deferred tax assets 112,151 93,870 Total net deferred tax liabilities $ 9,769 $ — Current state income tax payable $ 362 $ 853 </t>
        </is>
      </c>
    </row>
    <row r="6">
      <c r="A6" s="4" t="inlineStr">
        <is>
          <t>Schedule of effective income tax rate reconciliation [Table Text Block]</t>
        </is>
      </c>
      <c r="B6" s="4" t="inlineStr">
        <is>
          <t xml:space="preserve">Recorded income tax expense or benefit differs from the amount that would be provided by applying the statutory United States federal income tax rate to income or loss before income taxes. These differences primarily relate to the effect of state income taxes, excess tax benefits and deficiencies from stock-based compensation awards, tax limitations on compensation of covered individuals, changes in valuation allowances, the cumulative impact of other smaller permanent differences, and can also reflect the cumulative effect of an enacted tax rate change, in the period of enactment, on the Company’s net deferred tax asset and liability balance. These differences are reported as follows: For the Years Ended December 31, 2021 2020 2019 (in thousands) Federal statutory tax (expense) benefit $ (9,695) $ 200,908 $ 48,519 (Increase) decrease in tax resulting from: Employee share-based compensation 3,080 (2,578) (3,346) Acquisition basis, expired statute of limitation 1,658 — — Return to provision 1,230 (857) (152) State tax (expense) benefit (net of federal benefit) (211) 5,722 (260) Compensation of covered individuals (1,216) (719) (471) Change in valuation allowance (5,073) (10,318) 13 Other 289 (67) (260) Income tax (expense) benefit $ (9,938) $ 192,091 $ 44,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in thousands, except share data) - USD ($) $ in Thousands</t>
        </is>
      </c>
      <c r="B1" s="2" t="inlineStr">
        <is>
          <t>Dec. 31, 2021</t>
        </is>
      </c>
      <c r="C1" s="2" t="inlineStr">
        <is>
          <t>Dec. 31, 2020</t>
        </is>
      </c>
    </row>
    <row r="2">
      <c r="A2" s="3" t="inlineStr">
        <is>
          <t>Current assets:</t>
        </is>
      </c>
    </row>
    <row r="3">
      <c r="A3" s="4" t="inlineStr">
        <is>
          <t>Cash and cash equivalents</t>
        </is>
      </c>
      <c r="B3" s="5" t="n">
        <v>332716</v>
      </c>
      <c r="C3" s="5" t="n">
        <v>10</v>
      </c>
    </row>
    <row r="4">
      <c r="A4" s="4" t="inlineStr">
        <is>
          <t>Accounts receivable</t>
        </is>
      </c>
      <c r="B4" s="6" t="n">
        <v>247201</v>
      </c>
      <c r="C4" s="6" t="n">
        <v>162455</v>
      </c>
    </row>
    <row r="5">
      <c r="A5" s="4" t="inlineStr">
        <is>
          <t>Derivative assets</t>
        </is>
      </c>
      <c r="B5" s="6" t="n">
        <v>24095</v>
      </c>
      <c r="C5" s="6" t="n">
        <v>31203</v>
      </c>
    </row>
    <row r="6">
      <c r="A6" s="4" t="inlineStr">
        <is>
          <t>Prepaid expenses and other</t>
        </is>
      </c>
      <c r="B6" s="6" t="n">
        <v>9175</v>
      </c>
      <c r="C6" s="6" t="n">
        <v>10001</v>
      </c>
    </row>
    <row r="7">
      <c r="A7" s="4" t="inlineStr">
        <is>
          <t>Total current assets</t>
        </is>
      </c>
      <c r="B7" s="6" t="n">
        <v>613187</v>
      </c>
      <c r="C7" s="6" t="n">
        <v>203669</v>
      </c>
    </row>
    <row r="8">
      <c r="A8" s="3" t="inlineStr">
        <is>
          <t>Property and equipment (successful efforts method):</t>
        </is>
      </c>
    </row>
    <row r="9">
      <c r="A9" s="4" t="inlineStr">
        <is>
          <t>Proved oil and gas properties</t>
        </is>
      </c>
      <c r="B9" s="6" t="n">
        <v>9397407</v>
      </c>
      <c r="C9" s="6" t="n">
        <v>8608522</v>
      </c>
    </row>
    <row r="10">
      <c r="A10" s="4" t="inlineStr">
        <is>
          <t>Accumulated depletion, depreciation, and amortization</t>
        </is>
      </c>
      <c r="B10" s="6" t="n">
        <v>-5634961</v>
      </c>
      <c r="C10" s="6" t="n">
        <v>-4886973</v>
      </c>
    </row>
    <row r="11">
      <c r="A11" s="4" t="inlineStr">
        <is>
          <t>Unproved oil and gas properties</t>
        </is>
      </c>
      <c r="B11" s="6" t="n">
        <v>629098</v>
      </c>
      <c r="C11" s="6" t="n">
        <v>714602</v>
      </c>
    </row>
    <row r="12">
      <c r="A12" s="4" t="inlineStr">
        <is>
          <t>Wells in progress</t>
        </is>
      </c>
      <c r="B12" s="6" t="n">
        <v>148394</v>
      </c>
      <c r="C12" s="6" t="n">
        <v>233498</v>
      </c>
    </row>
    <row r="13">
      <c r="A13" s="4" t="inlineStr">
        <is>
          <t>Other property and equipment, net of accumulated depreciation of $62,359 and $63,662, respectively</t>
        </is>
      </c>
      <c r="B13" s="6" t="n">
        <v>36060</v>
      </c>
      <c r="C13" s="6" t="n">
        <v>32217</v>
      </c>
    </row>
    <row r="14">
      <c r="A14" s="4" t="inlineStr">
        <is>
          <t>Total property and equipment, net</t>
        </is>
      </c>
      <c r="B14" s="6" t="n">
        <v>4575998</v>
      </c>
      <c r="C14" s="6" t="n">
        <v>4701866</v>
      </c>
    </row>
    <row r="15">
      <c r="A15" s="3" t="inlineStr">
        <is>
          <t>Noncurrent assets:</t>
        </is>
      </c>
    </row>
    <row r="16">
      <c r="A16" s="4" t="inlineStr">
        <is>
          <t>Derivative assets</t>
        </is>
      </c>
      <c r="B16" s="6" t="n">
        <v>239</v>
      </c>
      <c r="C16" s="6" t="n">
        <v>23150</v>
      </c>
    </row>
    <row r="17">
      <c r="A17" s="4" t="inlineStr">
        <is>
          <t>Other noncurrent assets</t>
        </is>
      </c>
      <c r="B17" s="6" t="n">
        <v>44553</v>
      </c>
      <c r="C17" s="6" t="n">
        <v>47746</v>
      </c>
    </row>
    <row r="18">
      <c r="A18" s="4" t="inlineStr">
        <is>
          <t>Total noncurrent assets</t>
        </is>
      </c>
      <c r="B18" s="6" t="n">
        <v>44792</v>
      </c>
      <c r="C18" s="6" t="n">
        <v>70896</v>
      </c>
    </row>
    <row r="19">
      <c r="A19" s="4" t="inlineStr">
        <is>
          <t>Total assets</t>
        </is>
      </c>
      <c r="B19" s="6" t="n">
        <v>5233977</v>
      </c>
      <c r="C19" s="6" t="n">
        <v>4976431</v>
      </c>
    </row>
    <row r="20">
      <c r="A20" s="4" t="inlineStr">
        <is>
          <t>Other property and equipment, accumulated depreciation</t>
        </is>
      </c>
      <c r="B20" s="6" t="n">
        <v>62359</v>
      </c>
      <c r="C20" s="6" t="n">
        <v>63662</v>
      </c>
    </row>
    <row r="21">
      <c r="A21" s="3" t="inlineStr">
        <is>
          <t>Current liabilities:</t>
        </is>
      </c>
    </row>
    <row r="22">
      <c r="A22" s="4" t="inlineStr">
        <is>
          <t>Accounts payable and accrued expenses</t>
        </is>
      </c>
      <c r="B22" s="6" t="n">
        <v>563306</v>
      </c>
      <c r="C22" s="6" t="n">
        <v>371670</v>
      </c>
    </row>
    <row r="23">
      <c r="A23" s="4" t="inlineStr">
        <is>
          <t>Derivative liabilities</t>
        </is>
      </c>
      <c r="B23" s="6" t="n">
        <v>319506</v>
      </c>
      <c r="C23" s="6" t="n">
        <v>200189</v>
      </c>
    </row>
    <row r="24">
      <c r="A24" s="4" t="inlineStr">
        <is>
          <t>Other current liabilities</t>
        </is>
      </c>
      <c r="B24" s="6" t="n">
        <v>6515</v>
      </c>
      <c r="C24" s="6" t="n">
        <v>11880</v>
      </c>
    </row>
    <row r="25">
      <c r="A25" s="4" t="inlineStr">
        <is>
          <t>Total current liabilities</t>
        </is>
      </c>
      <c r="B25" s="6" t="n">
        <v>889327</v>
      </c>
      <c r="C25" s="6" t="n">
        <v>583739</v>
      </c>
    </row>
    <row r="26">
      <c r="A26" s="3" t="inlineStr">
        <is>
          <t>Noncurrent liabilities:</t>
        </is>
      </c>
    </row>
    <row r="27">
      <c r="A27" s="4" t="inlineStr">
        <is>
          <t>Revolving credit facility</t>
        </is>
      </c>
      <c r="B27" s="6" t="n">
        <v>0</v>
      </c>
      <c r="C27" s="6" t="n">
        <v>93000</v>
      </c>
    </row>
    <row r="28">
      <c r="A28" s="4" t="inlineStr">
        <is>
          <t>Senior Notes, net</t>
        </is>
      </c>
      <c r="B28" s="6" t="n">
        <v>2081164</v>
      </c>
      <c r="C28" s="6" t="n">
        <v>2121319</v>
      </c>
    </row>
    <row r="29">
      <c r="A29" s="4" t="inlineStr">
        <is>
          <t>Deferred income taxes</t>
        </is>
      </c>
      <c r="B29" s="6" t="n">
        <v>9769</v>
      </c>
      <c r="C29" s="6" t="n">
        <v>0</v>
      </c>
    </row>
    <row r="30">
      <c r="A30" s="4" t="inlineStr">
        <is>
          <t>Asset retirement obligations</t>
        </is>
      </c>
      <c r="B30" s="6" t="n">
        <v>97324</v>
      </c>
      <c r="C30" s="6" t="n">
        <v>83325</v>
      </c>
    </row>
    <row r="31">
      <c r="A31" s="4" t="inlineStr">
        <is>
          <t>Derivative liabilities</t>
        </is>
      </c>
      <c r="B31" s="6" t="n">
        <v>25696</v>
      </c>
      <c r="C31" s="6" t="n">
        <v>22331</v>
      </c>
    </row>
    <row r="32">
      <c r="A32" s="4" t="inlineStr">
        <is>
          <t>Other noncurrent liabilities</t>
        </is>
      </c>
      <c r="B32" s="6" t="n">
        <v>67566</v>
      </c>
      <c r="C32" s="6" t="n">
        <v>56557</v>
      </c>
    </row>
    <row r="33">
      <c r="A33" s="4" t="inlineStr">
        <is>
          <t>Total noncurrent liabilities</t>
        </is>
      </c>
      <c r="B33" s="6" t="n">
        <v>2281519</v>
      </c>
      <c r="C33" s="6" t="n">
        <v>2376532</v>
      </c>
    </row>
    <row r="34">
      <c r="A34" s="4" t="inlineStr">
        <is>
          <t>Commitments and contingencies (note 6)</t>
        </is>
      </c>
      <c r="B34" s="4" t="inlineStr">
        <is>
          <t xml:space="preserve"> </t>
        </is>
      </c>
      <c r="C34" s="4" t="inlineStr">
        <is>
          <t xml:space="preserve"> </t>
        </is>
      </c>
    </row>
    <row r="35">
      <c r="A35" s="3" t="inlineStr">
        <is>
          <t>Stockholders’ equity:</t>
        </is>
      </c>
    </row>
    <row r="36">
      <c r="A36" s="4" t="inlineStr">
        <is>
          <t>Common stock, $0.01 par value - authorized: 200,000,000 shares; issued and outstanding: 121,862,248 and 114,742,304 shares, respectively</t>
        </is>
      </c>
      <c r="B36" s="6" t="n">
        <v>1219</v>
      </c>
      <c r="C36" s="6" t="n">
        <v>1147</v>
      </c>
    </row>
    <row r="37">
      <c r="A37" s="4" t="inlineStr">
        <is>
          <t>Additional paid-in capital</t>
        </is>
      </c>
      <c r="B37" s="6" t="n">
        <v>1840228</v>
      </c>
      <c r="C37" s="6" t="n">
        <v>1827914</v>
      </c>
    </row>
    <row r="38">
      <c r="A38" s="4" t="inlineStr">
        <is>
          <t>Retained earnings</t>
        </is>
      </c>
      <c r="B38" s="6" t="n">
        <v>234533</v>
      </c>
      <c r="C38" s="6" t="n">
        <v>200697</v>
      </c>
    </row>
    <row r="39">
      <c r="A39" s="4" t="inlineStr">
        <is>
          <t>Accumulated other comprehensive loss</t>
        </is>
      </c>
      <c r="B39" s="6" t="n">
        <v>-12849</v>
      </c>
      <c r="C39" s="6" t="n">
        <v>-13598</v>
      </c>
    </row>
    <row r="40">
      <c r="A40" s="4" t="inlineStr">
        <is>
          <t>Total stockholders’ equity</t>
        </is>
      </c>
      <c r="B40" s="6" t="n">
        <v>2063131</v>
      </c>
      <c r="C40" s="6" t="n">
        <v>2016160</v>
      </c>
    </row>
    <row r="41">
      <c r="A41" s="4" t="inlineStr">
        <is>
          <t>Total liabilities and stockholders’ equity</t>
        </is>
      </c>
      <c r="B41" s="5" t="n">
        <v>5233977</v>
      </c>
      <c r="C41" s="5" t="n">
        <v>4976431</v>
      </c>
    </row>
    <row r="42">
      <c r="A42" s="4" t="inlineStr">
        <is>
          <t>Common Stock, par value per share</t>
        </is>
      </c>
      <c r="B42" s="7" t="n">
        <v>0.01</v>
      </c>
      <c r="C42" s="7" t="n">
        <v>0.01</v>
      </c>
    </row>
    <row r="43">
      <c r="A43" s="4" t="inlineStr">
        <is>
          <t>Common Stock, shares authorized</t>
        </is>
      </c>
      <c r="B43" s="6" t="n">
        <v>200000000</v>
      </c>
      <c r="C43" s="6" t="n">
        <v>200000000</v>
      </c>
    </row>
    <row r="44">
      <c r="A44" s="4" t="inlineStr">
        <is>
          <t>Common Stock, shares issued</t>
        </is>
      </c>
      <c r="B44" s="6" t="n">
        <v>121862248</v>
      </c>
      <c r="C44" s="6" t="n">
        <v>114742304</v>
      </c>
    </row>
    <row r="45">
      <c r="A45" s="4" t="inlineStr">
        <is>
          <t>Common Stock, shares outstanding</t>
        </is>
      </c>
      <c r="B45" s="6" t="n">
        <v>121862248</v>
      </c>
      <c r="C45" s="6" t="n">
        <v>114742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 [Table Text Block]</t>
        </is>
      </c>
      <c r="B4" s="4" t="inlineStr">
        <is>
          <t>The following table summarizes the Company’s total outstanding balance on its revolving credit facility, Senior Secured Notes net of unamortized discount and deferred financing costs, and Senior Unsecured Notes net of unamortized deferred financing costs, as of December 31, 2021, and 2020: As of December 31, 2021 As of December 31, 2020 (in thousands) Revolving credit facility $ — $ 93,000 Senior Secured Notes (1) 407,712 460,656 Senior Unsecured Notes (1) 1,673,452 1,660,663 Total $ 2,081,164 $ 2,214,319 ____________________________________________ (1) Senior Secured Notes and Senior Unsecured Notes are defined below.</t>
        </is>
      </c>
    </row>
    <row r="5">
      <c r="A5" s="4" t="inlineStr">
        <is>
          <t>Borrowing Base Utilization Grid, Credit Facility [Table Text Block]</t>
        </is>
      </c>
      <c r="B5" s="4" t="inlineStr">
        <is>
          <t>Borrowing Base Utilization Percentage &lt;25% ≥25% &lt;50% ≥50% &lt;75% ≥75% &lt;90% ≥90% Eurodollar Loans (1) 1.750 % 2.000 % 2.500 % 2.750 % 3.000 % ABR Loans or Swingline Loans 0.750 % 1.000 % 1.500 % 1.750 % 2.000 % Commitment Fee Rate 0.375 % 0.375 % 0.500 % 0.500 % 0.500 % ____________________________________________ (1) LIBOR was discontinued as a global reference rate for new loans and contracts after December 31, 2021. The Credit Agreement specifies that if LIBOR is no longer a widely used benchmark rate, or if it is no longer used for determining interest rates for loans in the United States, a replacement interest rate that fairly reflects the cost to the lenders of funding loans shall be established by the Administrative Agent, as defined in the Credit Agreement, in consultation with the Company. During 2022, in advance of the maturity date of the Company’s existing Credit Agreement, the Company expects to enter into a new credit agreement that will, in addition to other negotiated terms, conditions, agreements, and other provisions, specify a new interest rate for Eurodollar loans. The Company does not expect to incur borrowings in the form of Eurodollar loans prior to that time. Please refer to Note 1 – Summary of Significant Accounting Policies for discussion of FASB ASU 2020-04 and ASU 2021-01, which provide guidance related to reference rate reform .</t>
        </is>
      </c>
    </row>
    <row r="6">
      <c r="A6" s="4" t="inlineStr">
        <is>
          <t>Schedule of Credit Agreement Facilities [Table Text Block]</t>
        </is>
      </c>
      <c r="B6" s="4" t="inlineStr">
        <is>
          <t>The following table presents the outstanding balance, total amount of letters of credit outstanding, and available borrowing capacity under the Credit Agreement as of February 10, 2022, December 31, 2021, and December 31, 2020: As of February 10, 2022 As of December 31, 2021 As of December 31, 2020 (in thousands) Revolving credit facility (1) $ — $ — $ 93,000 Letters of credit (2) 2,500 2,500 42,000 Available borrowing capacity 1,097,500 1,097,500 965,000 Total aggregate lender commitment amount $ 1,100,000 $ 1,100,000 $ 1,100,000 ____________________________________________ (1) Unamortized deferred financing costs attributable to the revolving credit facility are presented as a component of the other noncurrent assets line item on the accompanying balance sheets and totaled $2.7 million and $4.3 million as of December 31, 2021, and 2020, respectively. These costs are being amortized over the term of the revolving credit facility on a straight-line basis. (2) Letters of credit outstanding reduce the amount available under the revolving credit facility on a dollar-for-dollar basis.</t>
        </is>
      </c>
    </row>
    <row r="7">
      <c r="A7" s="4" t="inlineStr">
        <is>
          <t>Schedule Of Long-term Debt Instruments, Secured</t>
        </is>
      </c>
      <c r="B7" s="4" t="inlineStr">
        <is>
          <t xml:space="preserve">Senior Secured Notes, net of unamortized discount and deferred financing costs, included within the Senior Notes, net line item on the accompanying balance sheets as of December 31, 2021, and December 31, 2020, consisted of the following (collectively referred to as “Senior Secured Notes”): As of December 31, 2021 Principal Amount Unamortized Debt Discount Unamortized Deferred Financing Costs Net (in thousands) 10.0% Senior Secured Notes due 2025 $ 446,675 $ 30,236 $ 8,727 $ 407,712 As of December 31, 2020 Principal Amount Unamortized Debt Discount Unamortized Deferred Financing Costs Net (in thousands) 1.50% Senior Secured Convertible Notes due 2021 $ 65,485 $ 1,828 $ 175 $ 63,482 10.0% Senior Secured Notes due 2025 446,675 37,943 11,558 397,174 Total $ 512,160 $ 39,771 $ 11,733 $ 460,656 </t>
        </is>
      </c>
    </row>
    <row r="8">
      <c r="A8" s="4" t="inlineStr">
        <is>
          <t>Schedule Of Long-term Debt Instruments, Unsecured</t>
        </is>
      </c>
      <c r="B8" s="4" t="inlineStr">
        <is>
          <t xml:space="preserve">Senior Unsecured Notes, net of unamortized deferred financing costs, included within the Senior Notes, net line item on the accompanying balance sheets as of December 31, 2021, and 2020, consisted of the following: As of December 31, 2021 As of December 31, 2020 Principal Amount Unamortized Deferred Financing Costs Principal Amount, Net Principal Amount Unamortized Deferred Financing Costs Principal Amount, Net (in thousands) 6.125% Senior Notes due 2022 $ — $ — $ — $ 212,403 $ 855 $ 211,548 5.0% Senior Notes due 2024 104,769 403 104,366 277,034 1,576 275,458 5.625% Senior Notes due 2025 349,118 2,160 346,958 349,118 2,792 346,326 6.75% Senior Notes due 2026 419,235 3,270 415,965 419,235 3,970 415,265 6.625% Senior Notes due 2027 416,791 3,949 412,842 416,791 4,725 412,066 6.5% Senior Notes due 2028 400,000 6,679 393,321 — — — Total $ 1,689,913 $ 16,461 $ 1,673,452 $ 1,674,581 $ 13,918 $ 1,660,663 </t>
        </is>
      </c>
    </row>
    <row r="9">
      <c r="A9" s="4" t="inlineStr">
        <is>
          <t>Schedule of Long-Term Debt Instruments, Senior Notes Tendered</t>
        </is>
      </c>
      <c r="B9" s="4" t="inlineStr">
        <is>
          <t xml:space="preserve">The following table summarizes the principal amounts of the Senior Unsecured Notes tendered as of the Settlement Date: Title of Senior Unsecured Notes Tendered Principal Amount of Senior Unsecured Notes Tendered (in thousands) 6.125% Senior Notes due 2022 $ 141,701 5.0% Senior Notes due 2024 155,339 5.625% Senior Notes due 2025 150,882 6.75% Senior Notes due 2026 80,765 6.625% Senior Notes due 2027 83,209 Total $ 611,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ntractual obligation, five years [Table Text Block]</t>
        </is>
      </c>
      <c r="B4" s="4" t="inlineStr">
        <is>
          <t xml:space="preserve">As of December 31, 2021, the annual minimum payments for the next five years and total minimum payments thereafter are presented below: For the Years Ending December 31, Amount (in thousands) 2022 $ 83,565 2023 48,473 2024 15,530 2025 14,882 2026 14,205 Thereafter 21,665 Total $ 198,3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ompensation Plans (Tables)</t>
        </is>
      </c>
      <c r="B1" s="2" t="inlineStr">
        <is>
          <t>12 Months Ended</t>
        </is>
      </c>
    </row>
    <row r="2">
      <c r="B2" s="2" t="inlineStr">
        <is>
          <t>Dec. 31, 2021</t>
        </is>
      </c>
    </row>
    <row r="3">
      <c r="A3" s="3" t="inlineStr">
        <is>
          <t>Share-based Payment Arrangement [Abstract]</t>
        </is>
      </c>
    </row>
    <row r="4">
      <c r="A4" s="4" t="inlineStr">
        <is>
          <t>Schedule of non-vested PSUs</t>
        </is>
      </c>
      <c r="B4" s="4" t="inlineStr">
        <is>
          <t>A summary of activity is presented in the following table: For the Years Ended December 31, 2021 2020 2019 PSUs (1) Weighted-Average Grant-Date Fair Value PSUs (1) Weighted-Average Grant-Date Fair Value PSUs (1) Weighted-Average Grant-Date Fair Value Non-vested at beginning of year 830,464 $ 17.52 2,022,585 $ 16.87 1,711,259 $ 20.68 Granted — $ — — $ — 793,125 $ 12.80 Vested (352,395) $ 23.81 (792,572) $ 15.85 (346,021) $ 26.32 Forfeited (13,586) $ 15.46 (399,549) $ 17.56 (135,778) $ 16.98 Non-vested at end of year 464,483 $ 12.80 830,464 $ 17.52 2,022,585 $ 16.87 ____________________________________________ (1) The number of shares of common stock assumes a multiplier of one. The actual final number of shares of common stock to be issued will range from zero to two times the number of PSUs awarded depending on the three</t>
        </is>
      </c>
    </row>
    <row r="5">
      <c r="A5" s="4" t="inlineStr">
        <is>
          <t>Schedule of shares settled, performance share units</t>
        </is>
      </c>
      <c r="B5" s="4" t="inlineStr">
        <is>
          <t>A summary of the shares of common stock issued to settle employee PSUs is presented in the table below: For the Years Ended December 31, 2021 2020 Shares of common stock issued to settle PSUs (1) 347,742 700,511 Less: shares of common stock withheld for income and payroll taxes (112,919) (215,451) Net shares of common stock issued 234,823 485,060 Multiplier earned 1.0 0.9 ____________________________________________ (1) During the years ended December 31, 2021, and 2020, the Company settled PSUs that were granted in 2018 and 2017, respectively. The Company and all eligible recipients in 2021 and the majority of eligible recipients in 2020, mutually agreed to net share settle a portion of the awards to cover income and payroll tax withholdings, as provided for in the Equity Plan and applicable award agreements. During the year ended December 31, 2019, PSUs that were granted in 2016 did not satisfy the minimum performance requirements. This resulted in a multiplier of zero times and no shares of common stock were issued upon settlement.</t>
        </is>
      </c>
    </row>
    <row r="6">
      <c r="A6" s="4" t="inlineStr">
        <is>
          <t>Schedule of non-vested RSUs</t>
        </is>
      </c>
      <c r="B6" s="4" t="inlineStr">
        <is>
          <t xml:space="preserve">A summary of activity is presented in the following table: For the Years Ended December 31, 2021 2020 2019 RSUs Weighted- RSUs Weighted- RSUs Weighted- Non-vested at beginning of year 2,097,860 $ 8.83 1,532,131 $ 16.01 1,243,163 $ 21.50 Granted 666,052 $ 25.52 1,458,869 $ 5.98 978,932 $ 12.36 Vested (843,098) $ 11.00 (746,132) $ 16.74 (466,535) $ 21.94 Forfeited (79,577) $ 10.64 (147,008) $ 15.34 (223,429) $ 18.16 Non-vested at end of year 1,841,237 $ 13.79 2,097,860 $ 8.83 1,532,131 $ 16.01 </t>
        </is>
      </c>
    </row>
    <row r="7">
      <c r="A7" s="4" t="inlineStr">
        <is>
          <t>Schedule of shares settled, restricted stock units</t>
        </is>
      </c>
      <c r="B7" s="4" t="inlineStr">
        <is>
          <t>A summary of the shares of common stock issued to settle employee RSUs is presented in the table below: For the Years Ended December 31, 2021 2020 2019 Shares of common stock issued to settle RSUs (1) 843,098 746,132 466,535 Less: shares of common stock withheld for income and payroll taxes (250,349) (209,173) (132,136) Net shares of common stock issued 592,749 536,959 334,399 ____________________________________________ (1) During the years ended December 31, 2021, 2020, and 2019, the Company issued shares of common stock to settle RSUs that related to awards granted in previous years. The Company and all eligible recipients in 2021, and the majority of eligible recipients in 2020, and 2019 mutually agreed to net share settle a portion of the awards to cover income and payroll tax withholdings in accordance with the Company’s Equity Plan and individual award agreements.</t>
        </is>
      </c>
    </row>
    <row r="8">
      <c r="A8" s="4" t="inlineStr">
        <is>
          <t>Schedule of employee stock purchase plan</t>
        </is>
      </c>
      <c r="B8" s="4" t="inlineStr">
        <is>
          <t>The fair value of ESPP shares issued during the periods reported above were estimated using the following weighted-average assumptions: For the Years Ended December 31, 2021 2020 2019 Risk free interest rate 0.8 % 0.8 % 2.3 % Dividend yield 0.3 % 0.7 % 0.7 % Volatility factor of the expected market price of the Company’s common stock 106.1 % 166.2 % 56.6 % Expected life (in years) 0.5 0.5 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 [Table Text Block]</t>
        </is>
      </c>
      <c r="B4" s="4" t="inlineStr">
        <is>
          <t>The following table is a listing of the Company’s assets and liabilities that are measured at fair value in the accompanying balance sheets and where they are classified within the fair value hierarchy as of December 31, 2021: Level 1 Level 2 Level 3 (in thousands) Assets: Derivatives (1) $ — $ 24,334 $ — Liabilities: Derivatives (1) $ — $ 345,202 $ — ____________________________________________ (1) This represents a financial asset or liability that is measured at fair value on a recurring basis. The following table is a listing of the Company’s assets and liabilities that are measured at fair value in the accompanying balance sheets and where they are classified within the fair value hierarchy as of December 31, 2020: Level 1 Level 2 Level 3 (in thousands) Assets: Derivatives (1) $ — $ 54,353 $ — Liabilities: Derivatives (1) $ — $ 222,520 $ — ____________________________________________ (1) This represents a financial asset or liability that is measured at fair value on a recurring basis.</t>
        </is>
      </c>
    </row>
    <row r="5">
      <c r="A5" s="4" t="inlineStr">
        <is>
          <t>Impairment of Oil and Gas Properties [Table Text Block]</t>
        </is>
      </c>
      <c r="B5" s="4" t="inlineStr">
        <is>
          <t>The following table presents impairment of proved properties expense and abandonment and impairment of unproved properties expense recorded for the periods presented: For the Years Ended December 31, 2021 2020 2019 (in thousands) Impairment of proved oil and gas properties and related support equipment $ — $ 956,650 $ — Abandonment and impairment of unproved properties (1) 35,000 59,363 33,842 Impairment $ 35,000 $ 1,016,013 $ 33,842 ____________________________________________ (1) These impairments related to actual and anticipated lease expirations, as well as actual and anticipated losses on acreage due to title defects, changes in development plans, and other inherent acreage risks. The balances in the unproved oil and gas properties line item on the accompanying balance sheets as of December 31, 2021, 2020, and 2019, are recorded at carrying value.</t>
        </is>
      </c>
    </row>
    <row r="6">
      <c r="A6" s="4" t="inlineStr">
        <is>
          <t>Long Term Debt Fair Value [Table Text Block]</t>
        </is>
      </c>
      <c r="B6" s="4" t="inlineStr">
        <is>
          <t xml:space="preserve">The following table reflects the fair value of the Company’s Senior Notes obligations measured using Level 1 inputs based on quoted secondary market trading prices. These notes were not presented at fair value on the accompanying balance sheets as of December 31, 2021, or 2020, as they were recorded at carrying value, net of any unamortized discounts and deferred financing costs. Please refer to Note 5 – Long-Term Debt for additional information. As of December 31, 2021 2020 Principal Amount Fair Value Principal Amount Fair Value (in thousands) 1.50% Senior Secured Convertible Notes due 2021 $ — $ — $ 65,485 $ 61,449 10.0% Senior Secured Notes due 2025 $ 446,675 $ 491,628 $ 446,675 $ 482,887 6.125% Senior Notes due 2022 $ — $ — $ 212,403 $ 205,379 5.0% Senior Notes due 2024 $ 104,769 $ 104,583 $ 277,034 $ 240,072 5.625% Senior Notes due 2025 $ 349,118 $ 353,091 $ 349,118 $ 289,401 6.75% Senior Notes due 2026 $ 419,235 $ 431,787 $ 419,235 $ 342,385 6.625% Senior Notes due 2027 $ 416,791 $ 432,783 $ 416,791 $ 331,220 6.5% Senior Notes due 2028 $ 400,000 $ 417,284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weighted-average anti-dilutive securities</t>
        </is>
      </c>
      <c r="B4" s="4" t="inlineStr">
        <is>
          <t xml:space="preserve">The following table details the weighted-average number of anti-dilutive securities for the years presented: For the Years Ended December 31, 2021 2020 2019 (in thousands) Anti-dilutive — 265 684 </t>
        </is>
      </c>
    </row>
    <row r="5">
      <c r="A5" s="4" t="inlineStr">
        <is>
          <t>Schedule of calculations of basic and diluted net income (loss) per common share</t>
        </is>
      </c>
      <c r="B5" s="4" t="inlineStr">
        <is>
          <t>The following table sets forth the calculations of basic and diluted net income (loss) per common share: For the Years Ended December 31, 2021 2020 2019 (in thousands, except per share data) Net income (loss) $ 36,229 $ (764,614) $ (187,001) Basic weighted-average common shares outstanding 119,043 113,730 112,544 Dilutive effect of non-vested RSUs and contingent PSUs 2,582 — — Dilutive effect of Warrants 2,065 — — Diluted weighted-average common shares outstanding 123,690 113,730 112,544 Basic net income (loss) per common share $ 0.30 $ (6.72) $ (1.66) Diluted net income (loss) per common share $ 0.29 $ (6.72) $ (1.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Not Designated as Hedging Instruments [Abstract]</t>
        </is>
      </c>
    </row>
    <row r="4">
      <c r="A4" s="4" t="inlineStr">
        <is>
          <t>Schedule of notional amounts of outstanding derivative positions [Table Text Block]</t>
        </is>
      </c>
      <c r="B4" s="4" t="inlineStr">
        <is>
          <t xml:space="preserve">As of December 31, 2021, the Company had commodity derivative contracts outstanding through the fourth quarter of 2023 as summarized in the table below. Contract Period First Quarter Second Quarter Third Quarter Fourth Quarter 2022 2022 2022 2022 2023 Oil Derivatives (volumes in MBbl and prices in $ per Bbl): Swaps NYMEX WTI Volumes 2,009 1,953 1,938 1,923 1,190 Weighted-Average Contract Price $ 44.81 $ 44.75 $ 44.63 $ 44.58 $ 45.20 Collars NYMEX WTI Volumes 896 894 868 584 858 Weighted-Average Floor Price $ 53.54 $ 56.94 $ 61.88 $ 57.91 $ 60.00 Weighted-Average Ceiling Price $ 63.73 $ 64.93 $ 66.54 $ 61.61 $ 73.09 Basis Swaps WTI Midland-NYMEX WTI Volumes 2,222 2,374 2,442 2,462 — Weighted-Average Contract Price $ 1.15 $ 1.15 $ 1.15 $ 1.15 $ — NYMEX WTI-ICE Brent Volumes 900 910 920 920 — Weighted-Average Contract Price $ (7.78) $ (7.78) $ (7.78) $ (7.78) $ — Contract Period First Quarter Second Quarter Third Quarter Fourth Quarter 2022 2022 2022 2022 2023 Basis Swaps (continued) WTI Houston MEH-NYMEX WTI Volumes 271 349 335 374 — Weighted-Average Contract Price $ 1.25 $ 1.25 $ 1.25 $ 1.25 $ — Roll Differential Swaps NYMEX WTI Volumes 2,907 2,841 2,782 2,748 1,832 Weighted-Average Contract Price $ 0.11 $ 0.10 $ 0.11 $ 0.10 $ 0.39 Gas Derivatives (volumes in BBtu and prices in $ per MMBtu): Swaps IF HSC Volumes 8,208 6,808 6,934 6,982 — Weighted-Average Contract Price $ 2.85 $ 2.34 $ 2.37 $ 2.47 $ — IF WAHA Volumes 4,856 3,079 3,085 3,067 — Weighted-Average Contract Price $ 2.63 $ 2.09 $ 2.19 $ 2.22 $ — IF Tenn TX Z0 513 — — — — Weighted-Average Contract Price $ 3.22 $ — $ — $ — $ — Collars NYMEX HH Volumes 859 1,270 760 1,908 2,601 Weighted-Average Floor Price $ 4.00 $ 3.00 $ 3.25 $ 3.50 $ 3.00 Weighted-Average Ceiling Price $ 8.02 $ 4.48 $ 5.45 $ 4.44 $ 8.76 IF HSC Volumes — — — — 900 Weighted-Average Floor Price $ — $ — $ — $ — $ 3.38 Weighted-Average Ceiling Price $ — $ — $ — $ — $ 7.75 Basis Swaps IF Tenn TX Z0-NYMEX HH Volumes 859 1,270 760 — — Weighted-Average Contract Price $ 0.12 $ (0.14) $ (0.14) $ — $ — IF WAHA-NYMEX HH — — — — 1,849 Weighted-Average Contract Price $ — $ — $ — $ — $ (0.48) NGL Derivatives (volumes in MBbl and prices in $ per Bbl): Swaps OPIS Propane Mont Belvieu Non-TET Volumes 351 116 55 58 — Weighted-Average Contract Price $ 28.67 $ 33.03 $ 29.44 $ 29.63 $ — Collars OPIS Propane Mont Belvieu Non-TET Volumes 180 253 164 173 — Weighted-Average Floor Price $ 28.68 $ 25.94 $ 24.09 $ 24.11 $ — Weighted-Average Ceiling Price $ 38.25 $ 31.69 $ 27.84 $ 28.13 $ — </t>
        </is>
      </c>
    </row>
    <row r="5">
      <c r="A5" s="4" t="inlineStr">
        <is>
          <t>Schedule of fair value of derivatives in accompanying balance sheets [Table Text Block]</t>
        </is>
      </c>
      <c r="B5" s="4" t="inlineStr">
        <is>
          <t xml:space="preserve">The following table details the fair value of commodity derivative contracts recorded in the accompanying balance sheets, by category: As of December 31, 2021 As of December 31, 2020 (in thousands) Derivative assets: Current assets $ 24,095 $ 31,203 Noncurrent assets 239 23,150 Total derivative assets $ 24,334 $ 54,353 Derivative liabilities: Current liabilities $ 319,506 $ 200,189 Noncurrent liabilities 25,696 22,331 Total derivative liabilities $ 345,202 $ 222,520 </t>
        </is>
      </c>
    </row>
    <row r="6">
      <c r="A6" s="4" t="inlineStr">
        <is>
          <t>Schedule of the potential effects of master netting arrangements [Table Text Block]</t>
        </is>
      </c>
      <c r="B6" s="4" t="inlineStr">
        <is>
          <t>The following table provides a reconciliation between the gross assets and liabilities reflected on the accompanying balance sheets and the potential effects of master netting arrangements on the fair value of the Company’s commodity derivative contracts: Derivative Assets as of Derivative Liabilities as of December 31, 2021 December 31, 2020 December 31, 2021 December 31, 2020 (in thousands) Gross amounts presented in the accompanying balance sheets $ 24,334 $ 54,353 $ (345,202) $ (222,520) Amounts not offset in the accompanying balance sheets (22,862) (53,598) 22,862 53,598 Net amounts $ 1,472 $ 755 $ (322,340) $ (168,922)</t>
        </is>
      </c>
    </row>
    <row r="7">
      <c r="A7" s="4" t="inlineStr">
        <is>
          <t>Schedule of the components of the derivative settlement (gain) loss and the net derivative (gain) loss [Table Text Block]</t>
        </is>
      </c>
      <c r="B7" s="4" t="inlineStr">
        <is>
          <t xml:space="preserve">For the Years Ended December 31, 2021 2020 2019 (in thousands) Derivative settlement (gain) loss: Oil contracts $ 523,245 $ (331,559) $ 19,685 Gas contracts 152,361 (11,898) (23,008) NGL contracts 73,352 (7,804) (35,899) Total derivative settlement (gain) loss: $ 748,958 $ (351,261) $ (39,222) Net derivative (gain) loss: Oil contracts $ 650,959 $ (205,180) $ 172,055 Gas contracts 172,248 30,038 (41,205) NGL contracts 78,452 13,566 (33,311) Total net derivative (gain) loss: $ 901,659 $ (161,576) $ 97,5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31, 2021</t>
        </is>
      </c>
    </row>
    <row r="3">
      <c r="A3" s="3" t="inlineStr">
        <is>
          <t>Defined Benefit Plans and Other Postretirement Benefit Plans Disclosures [Abstract]</t>
        </is>
      </c>
    </row>
    <row r="4">
      <c r="A4" s="4" t="inlineStr">
        <is>
          <t>Schedule of net funded status [Table Text Block]</t>
        </is>
      </c>
      <c r="B4" s="4" t="inlineStr">
        <is>
          <t>For the Years Ended December 31, 2021 2020 (in thousands) Change in benefit obligation: Projected benefit obligation at beginning of year $ 73,593 $ 70,843 Service cost 4,455 4,516 Interest cost 2,089 2,358 Actuarial loss 1,914 7,483 Benefits paid (4,630) (905) Settlements (1,661) (10,702) Projected benefit obligation at end of year 75,760 73,593 Change in plan assets: Fair value of plan assets at beginning of year 32,894 35,634 Actual return on plan assets 2,777 2,837 Employer contribution 6,561 6,030 Benefits paid (4,630) (905) Settlements (1,661) (10,702) Fair value of plan assets at end of year 35,941 32,894 Funded status at end of year $ (39,819) $ (40,699)</t>
        </is>
      </c>
    </row>
    <row r="5">
      <c r="A5" s="4" t="inlineStr">
        <is>
          <t>Schedule of accumulated benefit obligation in excess of plan assets [Table Text Block]</t>
        </is>
      </c>
      <c r="B5" s="4" t="inlineStr">
        <is>
          <t xml:space="preserve">Accumulated Benefit Obligation in Excess of Plan Assets for the Pension Plans As of December 31, 2021 2020 (in thousands) Projected benefit obligation $ 75,760 $ 73,593 Accumulated benefit obligation $ 64,325 $ 63,934 Less: fair value of plan assets (35,941) (32,894) Underfunded accumulated benefit obligation $ 28,384 $ 31,040 </t>
        </is>
      </c>
    </row>
    <row r="6">
      <c r="A6" s="4" t="inlineStr">
        <is>
          <t>Schedule of net periodic pension costs not yet recognized [Table Text Block]</t>
        </is>
      </c>
      <c r="B6" s="4" t="inlineStr">
        <is>
          <t xml:space="preserve">The pre-tax amounts not yet recognized in net periodic pension costs, but rather recognized in the accumulated other comprehensive loss line item within the accompanying balance sheets as of December 31, 2021, and 2020, were as follows: As of December 31, 2021 2020 (in thousands) Unrecognized actuarial losses $ 16,388 $ 17,328 Unrecognized prior service costs — 14 Accumulated other comprehensive loss (pre-tax) $ 16,388 $ 17,342 </t>
        </is>
      </c>
    </row>
    <row r="7">
      <c r="A7" s="4" t="inlineStr">
        <is>
          <t>Schedule of pension liability adjustments recognized in other comprehensive income (loss) [Table Text Block]</t>
        </is>
      </c>
      <c r="B7" s="4" t="inlineStr">
        <is>
          <t xml:space="preserve">The pension liability adjustments recognized in other comprehensive income (loss) during 2021, 2020, and 2019, were as follows: For the Years Ended December 31, 2021 2020 2019 (in thousands) Net actuarial gain (loss) $ (612) $ (6,381) $ 377 Amortization of prior service cost 13 17 17 Amortization of net actuarial loss 1,240 950 958 Settlements 312 2,509 — Total pension liability adjustment, pre-tax 953 (2,905) 1,352 Tax (expense) benefit (204) 626 (291) Total pension liability adjustment, net $ 749 $ (2,279) $ 1,061 </t>
        </is>
      </c>
    </row>
    <row r="8">
      <c r="A8" s="4" t="inlineStr">
        <is>
          <t>Components of net periodic benefit cost for the pension plans [Table Text Block]</t>
        </is>
      </c>
      <c r="B8" s="4" t="inlineStr">
        <is>
          <t xml:space="preserve">Components of Net Periodic Benefit Cost for the Pension Plans For the Years Ended December 31, 2021 2020 2019 (in thousands) Components of net periodic benefit cost: Service cost $ 4,455 $ 4,516 $ 5,582 Interest cost 2,089 2,358 2,791 Expected return on plan assets that reduces periodic pension benefit cost (1,474) (1,735) (1,574) Amortization of prior service cost 13 17 17 Amortization of net actuarial loss 1,240 950 958 Net periodic benefit cost 6,323 6,106 7,774 Settlements 312 2,509 — Total net benefit cost $ 6,635 $ 8,615 $ 7,774 </t>
        </is>
      </c>
    </row>
    <row r="9">
      <c r="A9" s="4" t="inlineStr">
        <is>
          <t>Schedule of weighted-average pension plan assumptions [Table Text Block]</t>
        </is>
      </c>
      <c r="B9" s="4" t="inlineStr">
        <is>
          <t>The weighted-average assumptions used to measure the Company’s projected benefit obligation are as follows: As of December 31, 2021 2020 Projected benefit obligation: Discount rate 3.1% 2.9% Rate of compensation increase 3.6% 4.4% The weighted-average assumptions used to measure the Company’s net periodic benefit cost are as follows: For the Years Ended December 31, 2021 2020 2019 Net periodic benefit cost: Discount rate 2.9% 3.6% 4.4% Expected return on plan assets (1) 4.4% 5.3% 5.0% Rate of compensation increase 4.4% 4.5% 6.2% ____________________________________________ (1) There is no assumed expected return on plan assets for the Nonqualified Pension Plan because there are no plan assets in the Nonqualified Pension Plan.</t>
        </is>
      </c>
    </row>
    <row r="10">
      <c r="A10" s="4" t="inlineStr">
        <is>
          <t>Schedule of weighted-average asset allocation of the Qualified Pension Plan [Table Text Block]</t>
        </is>
      </c>
      <c r="B10" s="4" t="inlineStr">
        <is>
          <t>The weighted-average asset allocation of the Qualified Pension Plan is as follows: Target As of December 31, Asset Category 2022 2021 2020 Equity securities 37.0 % 39.0 % 37.0 % Fixed income securities 38.0 % 27.9 % 24.9 % Other securities 25.0 % 33.1 % 38.1 % Total 100.0 % 100.0 % 100.0 %</t>
        </is>
      </c>
    </row>
    <row r="11">
      <c r="A11" s="4" t="inlineStr">
        <is>
          <t>Schedule of fair values of the Qualified Pension Plan assets [Table Text Block]</t>
        </is>
      </c>
      <c r="B11" s="4" t="inlineStr">
        <is>
          <t>The fair values of the Company’s Qualified Pension Plan assets as of December 31, 2021, and 2020, utilizing the fair value hierarchy discussed in Note 8 – Fair Value Measurements are as follows: Fair Value Measurements Using: Actual Asset Allocation (1) Total Level 1 Inputs Level 2 Inputs Level 3 Inputs (in thousands) As of December 31, 2021 Equity securities: Domestic (2) 19.1 % $ 6,860 $ 4,909 $ 1,951 $ — International (3) 19.9 % 7,138 7,138 — — Total equity securities 39.0 % 13,998 12,047 1,951 — Fixed income securities: Core fixed income (4) 18.8 % 6,770 6,770 — — Floating rate corporate loans (5) 9.1 % 3,272 3,272 — — Total fixed income securities 27.9 % 10,042 10,042 — — Other securities: Real estate (6) 5.1 % 1,833 — — 1,833 Collective investment trusts (7) 1.4 % 499 — 499 — Hedge fund (8) 26.6 % 9,569 5,207 — 4,362 Total other securities 33.1 % 11,901 5,207 499 6,195 Total investments 100.0 % $ 35,941 $ 27,296 $ 2,450 $ 6,195 As of December 31, 2020 Equity securities: Domestic (2) 18.7 % $ 6,149 $ 4,165 $ 1,984 $ — International (3) 18.3 % 6,010 6,010 — — Total equity securities 37.0 % 12,159 10,175 1,984 — Fixed income securities: Core fixed income (4) 16.6 % 5,447 5,447 — — Floating rate corporate loans (5) 8.3 % 2,755 2,755 — — Total fixed income securities 24.9 % 8,202 8,202 — — Other securities: Real estate (6) 5.7 % 1,870 — — 1,870 Collective investment trusts (7) 4.6 % 1,498 — 1,498 — Hedge fund (8) 27.8 % 9,165 5,299 — 3,866 Total other securities 38.1 % 12,533 5,299 1,498 5,736 Total investments 100.0 % $ 32,894 $ 23,676 $ 3,482 $ 5,736 ____________________________________________ (1) Percentages may not calculate due to rounding. (2) Level 1 equity securities consist of United States large and small capitalization companies, which are actively traded securities that can be sold on demand. Level 2 equity securities are investments in a collective investment fund that is valued at net asset value based on the value of the underlying investments and total units outstanding on a daily basis. The objective of these funds is to approximate the S&amp;P 500 by investing in one or more collective investment funds. (3) International equity securities consist of a well-diversified portfolio of holdings of mostly large issuers organized in developed countries with liquid markets, commingled with investments in equity securities of issuers located in emerging markets that are believed to have strong sustainable financial productivity at attractive valuations. (4) The objective of core fixed income funds is to achieve value added from sector or issue selection by constructing a portfolio to approximate the investment results of the Barclay’s Capital Aggregate Bond Index with a modest amount of variability in duration around the index. (5) Investments consist of floating rate bank loans. The interest rates on these loans are typically reset on a periodic basis to account for changes in the level of interest rates. (6) The investment objective of direct real estate is to provide current income with the potential for long-term capital appreciation. Ownership in real estate entails a long-term time horizon, periodic valuations, and potentially low liquidity. (7)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 (8) The hedge fund portfolio includes investments in actively traded global mutual funds that focus on alternative investments and a hedge fund of funds that invests both long and short using a variety of investment strategies.</t>
        </is>
      </c>
    </row>
    <row r="12">
      <c r="A12" s="4" t="inlineStr">
        <is>
          <t>Schedule of changes in Level 3 plan assets [Table Text Block]</t>
        </is>
      </c>
      <c r="B12" s="4" t="inlineStr">
        <is>
          <t xml:space="preserve">Included below is a summary of the changes in Level 3 plan assets (in thousands): Balance at January 1, 2020 $ 5,748 Purchases — Realized gain on assets 526 Unrealized gain on assets 41 Disposition (579) Balance at December 31, 2020 $ 5,736 Purchases 250 Realized gain on assets 132 Unrealized gain on assets 298 Disposition (221) Balance at December 31, 2021 $ 6,195 </t>
        </is>
      </c>
    </row>
    <row r="13">
      <c r="A13" s="4" t="inlineStr">
        <is>
          <t>Schedule of expected benefit payments [Table Text Block]</t>
        </is>
      </c>
      <c r="B13" s="4" t="inlineStr">
        <is>
          <t xml:space="preserve">Expected benefit payments over the next 10 years are as follows: For the Years Ending December 31, Amount (in thousands) 2022 $ 4,200 2023 $ 5,066 2024 $ 4,404 2025 $ 4,879 2026 $ 6,834 2027 through 2031 $ 27,1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Components of total lease cost [Table Text Block]</t>
        </is>
      </c>
      <c r="B4" s="4" t="inlineStr">
        <is>
          <t xml:space="preserve">The following table reflects the components of the Company’s total costs, whether capitalized or expensed, related to operating leases, including short-term leases, and variable lease payments made for leases with initial lease terms greater than 12 months, for the years ended December 31, 2021, and 2020. This total does not reflect amounts that may be reimbursed by other third parties in the normal course of business, such as non-operating working interest owners. For the Years Ended December 31, 2021 2020 (in thousands) Operating lease cost $ 12,825 $ 17,980 Short-term lease cost (1) 145,052 143,892 Variable lease cost (2) 48,931 70,858 Total lease cost $ 206,808 $ 232,730 ____________________________________________ (1) Costs associated with short-term lease agreements relate primarily to operational activities where underlying lease terms are less than one year. This amount includes drilling and completion activities and field equipment rentals, most of which are contracted for 12 months or less. It is expected that this amount will fluctuate primarily with the number of drilling rigs and completion crews the Company is operating under short-term agreements. (2) Variable lease payments include additional payments made that were not included in the initial measurement of the ROU asset and corresponding liability for lease agreements with terms longer than 12 months. Variable lease payments relate to the actual volumes transported under certain midstream agreements, actual usage associated with drilling rigs, completion crews, and vehicles, and variable utility costs associated with the Company’s leased office space. Fluctuations in variable lease payments are driven by actual volumes delivered and the number of drilling rigs and completion crews operating under long-term agreements. Cash paid for amounts included in the measurement of lease liabilities for the years ended December 31, 2021, and 2020, were as follows: For the Years Ended December 31, 2021 2020 (in thousands) Operating cash flows from operating leases $ 11,286 $ 12,046 Investing cash flows from operating leases $ 2,316 $ 7,313 </t>
        </is>
      </c>
    </row>
    <row r="5">
      <c r="A5" s="4" t="inlineStr">
        <is>
          <t>Operating lease liability maturities [Table Text Block]</t>
        </is>
      </c>
      <c r="B5" s="4" t="inlineStr">
        <is>
          <t>Maturities for the Company’s operating lease liabilities included on the accompanying balance sheets as of December 31, 2021, were as follows: As of December 31, 2021 (in thousands) 2022 $ 7,123 2023 4,601 2024 3,330 2025 3,308 2026 2,381 Thereafter 10,965 Total Lease payments $ 31,708 Less: Imputed interest (1) (5,752) Total $ 25,956 ____________________________________________ (1) The weighted-average discount rate used to determine the operating lease liability as of December 31, 2021, was 5.4 percent.</t>
        </is>
      </c>
    </row>
    <row r="6">
      <c r="A6" s="4" t="inlineStr">
        <is>
          <t>Balance sheet information related to operating leases [Table Text Block]</t>
        </is>
      </c>
      <c r="B6" s="4" t="inlineStr">
        <is>
          <t>The following table presents supplemental accompanying balance sheet information for operating leases as of December 31, 2021, and 2020: As of December 31, 2021 2020 (in thousands, except discount rate and lease term) Balance sheet classifications of operating leases: Other noncurrent assets $ 19,026 $ 21,701 Other current liabilities $ 6,516 $ 11,659 Other noncurrent liabilities $ 19,440 $ 11,898 ROU assets obtained in exchange for operating lease liabilities $ 13,018 $ 745 Weighted-average discount rate 5.4% 7.0% Weighted-average remaining lease term (in years) 7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and Accounts Payable and Accrued Expenses (Tables)</t>
        </is>
      </c>
      <c r="B1" s="2" t="inlineStr">
        <is>
          <t>12 Months Ended</t>
        </is>
      </c>
    </row>
    <row r="2">
      <c r="B2" s="2" t="inlineStr">
        <is>
          <t>Dec. 31, 2021</t>
        </is>
      </c>
    </row>
    <row r="3">
      <c r="A3" s="3" t="inlineStr">
        <is>
          <t>Accounts Receivable and Accounts Payable and Accrued Expenses [Abstract]</t>
        </is>
      </c>
    </row>
    <row r="4">
      <c r="A4" s="4" t="inlineStr">
        <is>
          <t>Schedule of Accounts Receivable [Table Text Block]</t>
        </is>
      </c>
      <c r="B4" s="4" t="inlineStr">
        <is>
          <t xml:space="preserve">Accounts receivable are comprised of the following accruals: As of December 31, 2021 2020 (in thousands) Oil, gas, and NGL production revenue $ 215,630 $ 108,928 Amounts due from joint interest owners 23,782 31,514 State severance tax refunds 1,416 2,301 Derivative settlements — 16,348 Other 6,373 3,364 Total accounts receivable $ 247,201 $ 162,455 </t>
        </is>
      </c>
    </row>
    <row r="5">
      <c r="A5" s="4" t="inlineStr">
        <is>
          <t>Schedule of Accounts Payable and Accrued Expenses [Table Text Block]</t>
        </is>
      </c>
      <c r="B5" s="4" t="inlineStr">
        <is>
          <t xml:space="preserve">Accounts payable and accrued expenses are comprised of the following accruals: As of December 31, 2021 2020 (in thousands) Drilling and lease operating cost accruals $ 71,012 $ 65,365 Trade accounts payable 25,072 63,006 Revenue and severance tax payable 254,422 105,233 Property taxes 20,250 20,584 Compensation 47,037 30,907 Derivative settlements 57,186 1,146 Interest 60,273 52,802 Other 28,054 32,627 Total accounts payable and accrued expenses $ 563,306 $ 371,6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onciliation of Asset Retirement Obligation Liability (Tables)</t>
        </is>
      </c>
      <c r="B1" s="2" t="inlineStr">
        <is>
          <t>12 Months Ended</t>
        </is>
      </c>
    </row>
    <row r="2">
      <c r="B2" s="2" t="inlineStr">
        <is>
          <t>Dec. 31, 2021</t>
        </is>
      </c>
    </row>
    <row r="3">
      <c r="A3" s="3" t="inlineStr">
        <is>
          <t>Asset Retirement Obligation [Abstract]</t>
        </is>
      </c>
    </row>
    <row r="4">
      <c r="A4" s="4" t="inlineStr">
        <is>
          <t>Schedule of change in asset retirement obligation liability</t>
        </is>
      </c>
      <c r="B4" s="4" t="inlineStr">
        <is>
          <t>The following is a reconciliation of the Company’s total asset retirement obligation liability as of December 31, 2021, and 2020: As of December 31, 2021 2020 (in thousands) Beginning asset retirement obligations $ 85,325 $ 86,846 Liabilities incurred (1) 1,715 1,018 Liabilities settled (2) (1,948) (1,404) Accretion expense 4,159 4,034 Revision to estimated cash flows 12,173 (5,169) Ending asset retirement obligations (3) $ 101,424 $ 85,325 ____________________________________________ (1) Reflects liabilities incurred through drilling activities and acquisitions of drilled wells. (2) Reflects liabilities settled through plugging and abandonment activities and divestitures of properties. (3) Balances as of December 31, 2021, and 2020, included $4.1 million and $2.0 million, respectively, related to the Company’s current asset retirement obligation liability, which is recorded in the accounts payable and accrued expenses line item on the accompanying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in thousands, except per share data) - USD ($) shares in Thousands, $ in Thousands</t>
        </is>
      </c>
      <c r="B1" s="2" t="inlineStr">
        <is>
          <t>12 Months Ended</t>
        </is>
      </c>
    </row>
    <row r="2">
      <c r="B2" s="2" t="inlineStr">
        <is>
          <t>Dec. 31, 2021</t>
        </is>
      </c>
      <c r="C2" s="2" t="inlineStr">
        <is>
          <t>Dec. 31, 2020</t>
        </is>
      </c>
      <c r="D2" s="2" t="inlineStr">
        <is>
          <t>Dec. 31, 2019</t>
        </is>
      </c>
    </row>
    <row r="3">
      <c r="A3" s="3" t="inlineStr">
        <is>
          <t>Operating revenues and other income:</t>
        </is>
      </c>
    </row>
    <row r="4">
      <c r="A4" s="4" t="inlineStr">
        <is>
          <t>Oil, gas, and NGL production revenue</t>
        </is>
      </c>
      <c r="B4" s="5" t="n">
        <v>2597915</v>
      </c>
      <c r="C4" s="5" t="n">
        <v>1126188</v>
      </c>
      <c r="D4" s="5" t="n">
        <v>1585750</v>
      </c>
    </row>
    <row r="5">
      <c r="A5" s="4" t="inlineStr">
        <is>
          <t>Other operating income</t>
        </is>
      </c>
      <c r="B5" s="6" t="n">
        <v>24979</v>
      </c>
      <c r="C5" s="6" t="n">
        <v>485</v>
      </c>
      <c r="D5" s="6" t="n">
        <v>4355</v>
      </c>
    </row>
    <row r="6">
      <c r="A6" s="4" t="inlineStr">
        <is>
          <t>Total operating revenues and other income</t>
        </is>
      </c>
      <c r="B6" s="6" t="n">
        <v>2622894</v>
      </c>
      <c r="C6" s="6" t="n">
        <v>1126673</v>
      </c>
      <c r="D6" s="6" t="n">
        <v>1590105</v>
      </c>
    </row>
    <row r="7">
      <c r="A7" s="3" t="inlineStr">
        <is>
          <t>Operating expenses:</t>
        </is>
      </c>
    </row>
    <row r="8">
      <c r="A8" s="4" t="inlineStr">
        <is>
          <t>Oil, gas, and NGL production expense</t>
        </is>
      </c>
      <c r="B8" s="6" t="n">
        <v>505416</v>
      </c>
      <c r="C8" s="6" t="n">
        <v>391217</v>
      </c>
      <c r="D8" s="6" t="n">
        <v>500709</v>
      </c>
    </row>
    <row r="9">
      <c r="A9" s="4" t="inlineStr">
        <is>
          <t>Depletion, depreciation, amortization, and asset retirement obligation liability accretion</t>
        </is>
      </c>
      <c r="B9" s="6" t="n">
        <v>774386</v>
      </c>
      <c r="C9" s="6" t="n">
        <v>784987</v>
      </c>
      <c r="D9" s="6" t="n">
        <v>823798</v>
      </c>
    </row>
    <row r="10">
      <c r="A10" s="4" t="inlineStr">
        <is>
          <t>Exploration</t>
        </is>
      </c>
      <c r="B10" s="6" t="n">
        <v>39296</v>
      </c>
      <c r="C10" s="6" t="n">
        <v>40997</v>
      </c>
      <c r="D10" s="6" t="n">
        <v>51500</v>
      </c>
    </row>
    <row r="11">
      <c r="A11" s="4" t="inlineStr">
        <is>
          <t>Impairment</t>
        </is>
      </c>
      <c r="B11" s="6" t="n">
        <v>35000</v>
      </c>
      <c r="C11" s="6" t="n">
        <v>1016013</v>
      </c>
      <c r="D11" s="6" t="n">
        <v>33842</v>
      </c>
    </row>
    <row r="12">
      <c r="A12" s="4" t="inlineStr">
        <is>
          <t>General and administrative</t>
        </is>
      </c>
      <c r="B12" s="6" t="n">
        <v>111945</v>
      </c>
      <c r="C12" s="6" t="n">
        <v>99160</v>
      </c>
      <c r="D12" s="6" t="n">
        <v>132797</v>
      </c>
    </row>
    <row r="13">
      <c r="A13" s="4" t="inlineStr">
        <is>
          <t>Net derivative (gain) loss</t>
        </is>
      </c>
      <c r="B13" s="6" t="n">
        <v>901659</v>
      </c>
      <c r="C13" s="6" t="n">
        <v>-161576</v>
      </c>
      <c r="D13" s="6" t="n">
        <v>97539</v>
      </c>
    </row>
    <row r="14">
      <c r="A14" s="4" t="inlineStr">
        <is>
          <t>Other operating expense, net</t>
        </is>
      </c>
      <c r="B14" s="6" t="n">
        <v>46069</v>
      </c>
      <c r="C14" s="6" t="n">
        <v>24825</v>
      </c>
      <c r="D14" s="6" t="n">
        <v>19888</v>
      </c>
    </row>
    <row r="15">
      <c r="A15" s="4" t="inlineStr">
        <is>
          <t>Total operating expenses</t>
        </is>
      </c>
      <c r="B15" s="6" t="n">
        <v>2413771</v>
      </c>
      <c r="C15" s="6" t="n">
        <v>2195623</v>
      </c>
      <c r="D15" s="6" t="n">
        <v>1660073</v>
      </c>
    </row>
    <row r="16">
      <c r="A16" s="4" t="inlineStr">
        <is>
          <t>Income (loss) from operations</t>
        </is>
      </c>
      <c r="B16" s="6" t="n">
        <v>209123</v>
      </c>
      <c r="C16" s="6" t="n">
        <v>-1068950</v>
      </c>
      <c r="D16" s="6" t="n">
        <v>-69968</v>
      </c>
    </row>
    <row r="17">
      <c r="A17" s="4" t="inlineStr">
        <is>
          <t>Interest expense</t>
        </is>
      </c>
      <c r="B17" s="6" t="n">
        <v>-160353</v>
      </c>
      <c r="C17" s="6" t="n">
        <v>-163892</v>
      </c>
      <c r="D17" s="6" t="n">
        <v>-159102</v>
      </c>
    </row>
    <row r="18">
      <c r="A18" s="4" t="inlineStr">
        <is>
          <t>Net gain (loss) on extinguishment of debt</t>
        </is>
      </c>
      <c r="B18" s="6" t="n">
        <v>-2139</v>
      </c>
      <c r="C18" s="6" t="n">
        <v>280081</v>
      </c>
      <c r="D18" s="6" t="n">
        <v>0</v>
      </c>
    </row>
    <row r="19">
      <c r="A19" s="4" t="inlineStr">
        <is>
          <t>Other non-operating expense, net</t>
        </is>
      </c>
      <c r="B19" s="6" t="n">
        <v>-464</v>
      </c>
      <c r="C19" s="6" t="n">
        <v>-3944</v>
      </c>
      <c r="D19" s="6" t="n">
        <v>-1974</v>
      </c>
    </row>
    <row r="20">
      <c r="A20" s="4" t="inlineStr">
        <is>
          <t>Income (loss) before income taxes</t>
        </is>
      </c>
      <c r="B20" s="6" t="n">
        <v>46167</v>
      </c>
      <c r="C20" s="6" t="n">
        <v>-956705</v>
      </c>
      <c r="D20" s="6" t="n">
        <v>-231044</v>
      </c>
    </row>
    <row r="21">
      <c r="A21" s="4" t="inlineStr">
        <is>
          <t>Income tax (expense) benefit</t>
        </is>
      </c>
      <c r="B21" s="6" t="n">
        <v>-9938</v>
      </c>
      <c r="C21" s="6" t="n">
        <v>192091</v>
      </c>
      <c r="D21" s="6" t="n">
        <v>44043</v>
      </c>
    </row>
    <row r="22">
      <c r="A22" s="4" t="inlineStr">
        <is>
          <t>Net income (loss)</t>
        </is>
      </c>
      <c r="B22" s="5" t="n">
        <v>36229</v>
      </c>
      <c r="C22" s="5" t="n">
        <v>-764614</v>
      </c>
      <c r="D22" s="5" t="n">
        <v>-187001</v>
      </c>
    </row>
    <row r="23">
      <c r="A23" s="4" t="inlineStr">
        <is>
          <t>Basic weighted-average common shares outstanding</t>
        </is>
      </c>
      <c r="B23" s="6" t="n">
        <v>119043</v>
      </c>
      <c r="C23" s="6" t="n">
        <v>113730</v>
      </c>
      <c r="D23" s="6" t="n">
        <v>112544</v>
      </c>
    </row>
    <row r="24">
      <c r="A24" s="4" t="inlineStr">
        <is>
          <t>Diluted weighted-average common shares outstanding</t>
        </is>
      </c>
      <c r="B24" s="6" t="n">
        <v>123690</v>
      </c>
      <c r="C24" s="6" t="n">
        <v>113730</v>
      </c>
      <c r="D24" s="6" t="n">
        <v>112544</v>
      </c>
    </row>
    <row r="25">
      <c r="A25" s="4" t="inlineStr">
        <is>
          <t>Basic net income (loss) per common share</t>
        </is>
      </c>
      <c r="B25" s="7" t="n">
        <v>0.3</v>
      </c>
      <c r="C25" s="7" t="n">
        <v>-6.72</v>
      </c>
      <c r="D25" s="7" t="n">
        <v>-1.66</v>
      </c>
    </row>
    <row r="26">
      <c r="A26" s="4" t="inlineStr">
        <is>
          <t>Diluted net income (loss) per common share</t>
        </is>
      </c>
      <c r="B26" s="7" t="n">
        <v>0.29</v>
      </c>
      <c r="C26" s="7" t="n">
        <v>-6.72</v>
      </c>
      <c r="D26" s="7" t="n">
        <v>-1.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spended Well Costs (Tables)</t>
        </is>
      </c>
      <c r="B1" s="2" t="inlineStr">
        <is>
          <t>12 Months Ended</t>
        </is>
      </c>
    </row>
    <row r="2">
      <c r="B2" s="2" t="inlineStr">
        <is>
          <t>Dec. 31, 2021</t>
        </is>
      </c>
    </row>
    <row r="3">
      <c r="A3" s="3" t="inlineStr">
        <is>
          <t>Extractive Industries [Abstract]</t>
        </is>
      </c>
    </row>
    <row r="4">
      <c r="A4" s="4" t="inlineStr">
        <is>
          <t>Net changes in capitalized exploratory well costs</t>
        </is>
      </c>
      <c r="B4" s="4" t="inlineStr">
        <is>
          <t xml:space="preserve">The following table reflects the net changes in capitalized exploratory well costs during 2021, 2020, and 2019. The table does not include amounts that were capitalized and either subsequently expensed or reclassified to producing well costs in the same year: For the Years Ended December 31, 2021 2020 2019 (in thousands) Beginning balance $ 5,698 $ 11,925 $ 11,197 Additions to capitalized exploratory well costs pending the determination of proved reserves 15,576 3,346 11,925 Divestitures — — — Reclassifications based on the determination of proved reserves (5,698) (9,573) (11,197) Capitalized exploratory well costs charged to expense — — — Ending balance $ 15,576 $ 5,698 $ 11,9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ummary of Significant Accounting Policies Other (Details)</t>
        </is>
      </c>
      <c r="B1" s="2" t="inlineStr">
        <is>
          <t>12 Months Ended</t>
        </is>
      </c>
    </row>
    <row r="2">
      <c r="B2" s="2" t="inlineStr">
        <is>
          <t>Dec. 31, 2021USD ($)</t>
        </is>
      </c>
      <c r="C2" s="2" t="inlineStr">
        <is>
          <t>Dec. 31, 2020USD ($)</t>
        </is>
      </c>
      <c r="D2" s="2" t="inlineStr">
        <is>
          <t>Dec. 31, 2019</t>
        </is>
      </c>
    </row>
    <row r="3">
      <c r="A3" s="3" t="inlineStr">
        <is>
          <t>Concentration of Credit Risk and Major Customers [Abstract]</t>
        </is>
      </c>
    </row>
    <row r="4">
      <c r="A4" s="4" t="inlineStr">
        <is>
          <t>Number of individual entities within groups of entities under common ownership that represent more than 10 percent of total production revenue</t>
        </is>
      </c>
      <c r="B4" s="6" t="n">
        <v>0</v>
      </c>
    </row>
    <row r="5">
      <c r="A5" s="4" t="inlineStr">
        <is>
          <t>Line of Credit [Member]</t>
        </is>
      </c>
    </row>
    <row r="6">
      <c r="A6" s="3" t="inlineStr">
        <is>
          <t>Long-term Debt, Unclassified [Abstract]</t>
        </is>
      </c>
    </row>
    <row r="7">
      <c r="A7" s="4" t="inlineStr">
        <is>
          <t>Revolving credit facility</t>
        </is>
      </c>
      <c r="B7" s="5" t="n">
        <v>0</v>
      </c>
      <c r="C7" s="5" t="n">
        <v>93000000</v>
      </c>
    </row>
    <row r="8">
      <c r="A8" s="4" t="inlineStr">
        <is>
          <t>Oil and Gas Properties [Member]</t>
        </is>
      </c>
    </row>
    <row r="9">
      <c r="A9" s="3" t="inlineStr">
        <is>
          <t>Impairment of Proved, Unproved, and Other Properties [Abstract]</t>
        </is>
      </c>
    </row>
    <row r="10">
      <c r="A10" s="4" t="inlineStr">
        <is>
          <t>Period of New York Mercantile Exchange Strip Pricing Used for Price Forecast</t>
        </is>
      </c>
      <c r="B10" s="4" t="inlineStr">
        <is>
          <t>5 years</t>
        </is>
      </c>
    </row>
    <row r="11">
      <c r="A11" s="4" t="inlineStr">
        <is>
          <t>Measurement Input, Discount Rate [Member] | Fair Value, Nonrecurring [Member] | Oil and Gas Properties [Member]</t>
        </is>
      </c>
    </row>
    <row r="12">
      <c r="A12" s="3" t="inlineStr">
        <is>
          <t>Impairment of Proved, Unproved, and Other Properties [Abstract]</t>
        </is>
      </c>
    </row>
    <row r="13">
      <c r="A13" s="4" t="inlineStr">
        <is>
          <t>Fair value assumptions, measurement input</t>
        </is>
      </c>
      <c r="C13" s="8" t="n">
        <v>0.11</v>
      </c>
    </row>
    <row r="14">
      <c r="A14" s="4" t="inlineStr">
        <is>
          <t>Customer Concentration Risk [Member] | Oil, gas, and NGL revenue [Member] | Major customer one [Member]</t>
        </is>
      </c>
    </row>
    <row r="15">
      <c r="A15" s="3" t="inlineStr">
        <is>
          <t>Concentration of Credit Risk and Major Customers [Abstract]</t>
        </is>
      </c>
    </row>
    <row r="16">
      <c r="A16" s="4" t="inlineStr">
        <is>
          <t>Entity-Wide Revenue, Major Customer, Percentage</t>
        </is>
      </c>
      <c r="B16" s="4" t="inlineStr">
        <is>
          <t>27.00%</t>
        </is>
      </c>
      <c r="C16" s="4" t="inlineStr">
        <is>
          <t>15.00%</t>
        </is>
      </c>
      <c r="D16" s="4" t="inlineStr">
        <is>
          <t>4.00%</t>
        </is>
      </c>
    </row>
    <row r="17">
      <c r="A17" s="4" t="inlineStr">
        <is>
          <t>Customer Concentration Risk [Member] | Oil, gas, and NGL revenue [Member] | Major customer two [Member]</t>
        </is>
      </c>
    </row>
    <row r="18">
      <c r="A18" s="3" t="inlineStr">
        <is>
          <t>Concentration of Credit Risk and Major Customers [Abstract]</t>
        </is>
      </c>
    </row>
    <row r="19">
      <c r="A19" s="4" t="inlineStr">
        <is>
          <t>Entity-Wide Revenue, Major Customer, Percentage</t>
        </is>
      </c>
      <c r="B19" s="4" t="inlineStr">
        <is>
          <t>18.00%</t>
        </is>
      </c>
      <c r="C19" s="4" t="inlineStr">
        <is>
          <t>6.00%</t>
        </is>
      </c>
      <c r="D19" s="4" t="inlineStr">
        <is>
          <t>9.00%</t>
        </is>
      </c>
    </row>
    <row r="20">
      <c r="A20" s="4" t="inlineStr">
        <is>
          <t>Customer Concentration Risk [Member] | Oil, gas, and NGL revenue [Member] | Major customer three [Member]</t>
        </is>
      </c>
    </row>
    <row r="21">
      <c r="A21" s="3" t="inlineStr">
        <is>
          <t>Concentration of Credit Risk and Major Customers [Abstract]</t>
        </is>
      </c>
    </row>
    <row r="22">
      <c r="A22" s="4" t="inlineStr">
        <is>
          <t>Entity-Wide Revenue, Major Customer, Percentage</t>
        </is>
      </c>
      <c r="B22" s="4" t="inlineStr">
        <is>
          <t>15.00%</t>
        </is>
      </c>
      <c r="C22" s="4" t="inlineStr">
        <is>
          <t>24.00%</t>
        </is>
      </c>
      <c r="D22" s="4" t="inlineStr">
        <is>
          <t>13.00%</t>
        </is>
      </c>
    </row>
    <row r="23">
      <c r="A23" s="4" t="inlineStr">
        <is>
          <t>Customer Concentration Risk [Member] | Oil, gas, and NGL revenue [Member] | Major customer four [Member]</t>
        </is>
      </c>
    </row>
    <row r="24">
      <c r="A24" s="3" t="inlineStr">
        <is>
          <t>Concentration of Credit Risk and Major Customers [Abstract]</t>
        </is>
      </c>
    </row>
    <row r="25">
      <c r="A25" s="4" t="inlineStr">
        <is>
          <t>Entity-Wide Revenue, Major Customer, Percentage</t>
        </is>
      </c>
      <c r="B25" s="4" t="inlineStr">
        <is>
          <t>9.00%</t>
        </is>
      </c>
      <c r="C25" s="4" t="inlineStr">
        <is>
          <t>20.00%</t>
        </is>
      </c>
      <c r="D25" s="4" t="inlineStr">
        <is>
          <t>14.00%</t>
        </is>
      </c>
    </row>
    <row r="26">
      <c r="A26" s="4" t="inlineStr">
        <is>
          <t>Customer Concentration Risk [Member] | Oil, gas, and NGL revenue [Member] | Major customer five [Member]</t>
        </is>
      </c>
    </row>
    <row r="27">
      <c r="A27" s="3" t="inlineStr">
        <is>
          <t>Concentration of Credit Risk and Major Customers [Abstract]</t>
        </is>
      </c>
    </row>
    <row r="28">
      <c r="A28" s="4" t="inlineStr">
        <is>
          <t>Entity-Wide Revenue, Major Customer, Percentage</t>
        </is>
      </c>
      <c r="B28" s="4" t="inlineStr">
        <is>
          <t>1.00%</t>
        </is>
      </c>
      <c r="C28" s="4" t="inlineStr">
        <is>
          <t>0.00%</t>
        </is>
      </c>
      <c r="D28" s="4" t="inlineStr">
        <is>
          <t>18.00%</t>
        </is>
      </c>
    </row>
    <row r="29">
      <c r="A29" s="4" t="inlineStr">
        <is>
          <t>Customer Concentration Risk [Member] | Oil, gas, and NGL revenue [Member] | Group one of entities under common control [Member]</t>
        </is>
      </c>
    </row>
    <row r="30">
      <c r="A30" s="3" t="inlineStr">
        <is>
          <t>Concentration of Credit Risk and Major Customers [Abstract]</t>
        </is>
      </c>
    </row>
    <row r="31">
      <c r="A31" s="4" t="inlineStr">
        <is>
          <t>Entity-Wide Revenue, Major Customer, Percentage</t>
        </is>
      </c>
      <c r="B31" s="4" t="inlineStr">
        <is>
          <t>7.00%</t>
        </is>
      </c>
      <c r="C31" s="4" t="inlineStr">
        <is>
          <t>5.00%</t>
        </is>
      </c>
      <c r="D31" s="4" t="inlineStr">
        <is>
          <t>13.00%</t>
        </is>
      </c>
    </row>
    <row r="32">
      <c r="A32" s="4" t="inlineStr">
        <is>
          <t>Customer Concentration Risk [Member] | Oil, gas, and NGL revenue [Member] | Group two of entities under common control [Member]</t>
        </is>
      </c>
    </row>
    <row r="33">
      <c r="A33" s="3" t="inlineStr">
        <is>
          <t>Concentration of Credit Risk and Major Customers [Abstract]</t>
        </is>
      </c>
    </row>
    <row r="34">
      <c r="A34" s="4" t="inlineStr">
        <is>
          <t>Entity-Wide Revenue, Major Customer, Percentage</t>
        </is>
      </c>
      <c r="B34" s="4" t="inlineStr">
        <is>
          <t>6.00%</t>
        </is>
      </c>
      <c r="C34" s="4" t="inlineStr">
        <is>
          <t>7.00%</t>
        </is>
      </c>
      <c r="D34" s="4" t="inlineStr">
        <is>
          <t>11.00%</t>
        </is>
      </c>
    </row>
    <row r="35">
      <c r="A35" s="4" t="inlineStr">
        <is>
          <t>Minimum</t>
        </is>
      </c>
    </row>
    <row r="36">
      <c r="A36" s="3" t="inlineStr">
        <is>
          <t>Revenues [Abstract]</t>
        </is>
      </c>
    </row>
    <row r="37">
      <c r="A37" s="4" t="inlineStr">
        <is>
          <t>Revenue receipt, days after sale</t>
        </is>
      </c>
      <c r="B37" s="4" t="inlineStr">
        <is>
          <t>30</t>
        </is>
      </c>
    </row>
    <row r="38">
      <c r="A38" s="4" t="inlineStr">
        <is>
          <t>Minimum | Property, Plant and Equipment, Other Types [Member]</t>
        </is>
      </c>
    </row>
    <row r="39">
      <c r="A39" s="3" t="inlineStr">
        <is>
          <t>Property, Plant and Equipment [Abstract]</t>
        </is>
      </c>
    </row>
    <row r="40">
      <c r="A40" s="4" t="inlineStr">
        <is>
          <t>Property, Plant and Equipment, Estimated Useful Lives</t>
        </is>
      </c>
      <c r="B40" s="4" t="inlineStr">
        <is>
          <t>3 years</t>
        </is>
      </c>
    </row>
    <row r="41">
      <c r="A41" s="4" t="inlineStr">
        <is>
          <t>Minimum | Measurement Input, Discount Rate [Member] | Fair Value, Nonrecurring [Member] | Oil and Gas Properties [Member]</t>
        </is>
      </c>
    </row>
    <row r="42">
      <c r="A42" s="3" t="inlineStr">
        <is>
          <t>Impairment of Proved, Unproved, and Other Properties [Abstract]</t>
        </is>
      </c>
    </row>
    <row r="43">
      <c r="A43" s="4" t="inlineStr">
        <is>
          <t>Fair value assumptions, measurement input</t>
        </is>
      </c>
      <c r="B43" s="8" t="n">
        <v>0.1</v>
      </c>
    </row>
    <row r="44">
      <c r="A44" s="4" t="inlineStr">
        <is>
          <t>Minimum | Measurement Input, Credit adjusted risk free rate [Member] | Asset Retirement Obligation Costs [Member]</t>
        </is>
      </c>
    </row>
    <row r="45">
      <c r="A45" s="3" t="inlineStr">
        <is>
          <t>Impairment of Proved, Unproved, and Other Properties [Abstract]</t>
        </is>
      </c>
    </row>
    <row r="46">
      <c r="A46" s="4" t="inlineStr">
        <is>
          <t>Fair value assumptions, measurement input</t>
        </is>
      </c>
      <c r="B46" s="9" t="n">
        <v>0.055</v>
      </c>
    </row>
    <row r="47">
      <c r="A47" s="4" t="inlineStr">
        <is>
          <t>Maximum</t>
        </is>
      </c>
    </row>
    <row r="48">
      <c r="A48" s="3" t="inlineStr">
        <is>
          <t>Revenues [Abstract]</t>
        </is>
      </c>
    </row>
    <row r="49">
      <c r="A49" s="4" t="inlineStr">
        <is>
          <t>Revenue receipt, days after sale</t>
        </is>
      </c>
      <c r="B49" s="4" t="inlineStr">
        <is>
          <t>90</t>
        </is>
      </c>
    </row>
    <row r="50">
      <c r="A50" s="4" t="inlineStr">
        <is>
          <t>Maximum | Property, Plant and Equipment, Other Types [Member]</t>
        </is>
      </c>
    </row>
    <row r="51">
      <c r="A51" s="3" t="inlineStr">
        <is>
          <t>Property, Plant and Equipment [Abstract]</t>
        </is>
      </c>
    </row>
    <row r="52">
      <c r="A52" s="4" t="inlineStr">
        <is>
          <t>Property, Plant and Equipment, Estimated Useful Lives</t>
        </is>
      </c>
      <c r="B52" s="4" t="inlineStr">
        <is>
          <t>30 years</t>
        </is>
      </c>
    </row>
    <row r="53">
      <c r="A53" s="4" t="inlineStr">
        <is>
          <t>Maximum | Measurement Input, Discount Rate [Member] | Fair Value, Nonrecurring [Member] | Oil and Gas Properties [Member]</t>
        </is>
      </c>
    </row>
    <row r="54">
      <c r="A54" s="3" t="inlineStr">
        <is>
          <t>Impairment of Proved, Unproved, and Other Properties [Abstract]</t>
        </is>
      </c>
    </row>
    <row r="55">
      <c r="A55" s="4" t="inlineStr">
        <is>
          <t>Fair value assumptions, measurement input</t>
        </is>
      </c>
      <c r="B55" s="8" t="n">
        <v>0.15</v>
      </c>
    </row>
    <row r="56">
      <c r="A56" s="4" t="inlineStr">
        <is>
          <t>Maximum | Measurement Input, Credit adjusted risk free rate [Member] | Asset Retirement Obligation Costs [Member]</t>
        </is>
      </c>
    </row>
    <row r="57">
      <c r="A57" s="3" t="inlineStr">
        <is>
          <t>Impairment of Proved, Unproved, and Other Properties [Abstract]</t>
        </is>
      </c>
    </row>
    <row r="58">
      <c r="A58" s="4" t="inlineStr">
        <is>
          <t>Fair value assumptions, measurement input</t>
        </is>
      </c>
      <c r="B58" s="8" t="n">
        <v>0.1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oil, gas, and NGL production revenu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 from Contract with Customer, Including Assessed Tax</t>
        </is>
      </c>
      <c r="B4" s="5" t="n">
        <v>2597915</v>
      </c>
      <c r="C4" s="5" t="n">
        <v>1126188</v>
      </c>
      <c r="D4" s="5" t="n">
        <v>1585750</v>
      </c>
    </row>
    <row r="5">
      <c r="A5" s="4" t="inlineStr">
        <is>
          <t>Revenue, Remaining Performance Obligation, Amount</t>
        </is>
      </c>
      <c r="B5" s="6" t="n">
        <v>0</v>
      </c>
    </row>
    <row r="6">
      <c r="A6" s="4" t="inlineStr">
        <is>
          <t>Midland Basin</t>
        </is>
      </c>
    </row>
    <row r="7">
      <c r="A7" s="3" t="inlineStr">
        <is>
          <t>Segment Reporting Information [Line Items]</t>
        </is>
      </c>
    </row>
    <row r="8">
      <c r="A8" s="4" t="inlineStr">
        <is>
          <t>Revenue from Contract with Customer, Including Assessed Tax</t>
        </is>
      </c>
      <c r="B8" s="6" t="n">
        <v>2028411</v>
      </c>
      <c r="C8" s="6" t="n">
        <v>879577</v>
      </c>
      <c r="D8" s="6" t="n">
        <v>1195736</v>
      </c>
    </row>
    <row r="9">
      <c r="A9" s="4" t="inlineStr">
        <is>
          <t>South Texas</t>
        </is>
      </c>
    </row>
    <row r="10">
      <c r="A10" s="3" t="inlineStr">
        <is>
          <t>Segment Reporting Information [Line Items]</t>
        </is>
      </c>
    </row>
    <row r="11">
      <c r="A11" s="4" t="inlineStr">
        <is>
          <t>Revenue from Contract with Customer, Including Assessed Tax</t>
        </is>
      </c>
      <c r="B11" s="5" t="n">
        <v>569504</v>
      </c>
      <c r="C11" s="5" t="n">
        <v>246611</v>
      </c>
      <c r="D11" s="5" t="n">
        <v>390014</v>
      </c>
    </row>
    <row r="12">
      <c r="A12" s="4" t="inlineStr">
        <is>
          <t>Revenue Benchmark | Geographic Concentration Risk</t>
        </is>
      </c>
    </row>
    <row r="13">
      <c r="A13" s="3" t="inlineStr">
        <is>
          <t>Segment Reporting Information [Line Items]</t>
        </is>
      </c>
    </row>
    <row r="14">
      <c r="A14" s="4" t="inlineStr">
        <is>
          <t>Relative percentage</t>
        </is>
      </c>
      <c r="B14" s="4" t="inlineStr">
        <is>
          <t>100.00%</t>
        </is>
      </c>
      <c r="C14" s="4" t="inlineStr">
        <is>
          <t>100.00%</t>
        </is>
      </c>
      <c r="D14" s="4" t="inlineStr">
        <is>
          <t>100.00%</t>
        </is>
      </c>
    </row>
    <row r="15">
      <c r="A15" s="4" t="inlineStr">
        <is>
          <t>Revenue Benchmark | Geographic Concentration Risk | Midland Basin</t>
        </is>
      </c>
    </row>
    <row r="16">
      <c r="A16" s="3" t="inlineStr">
        <is>
          <t>Segment Reporting Information [Line Items]</t>
        </is>
      </c>
    </row>
    <row r="17">
      <c r="A17" s="4" t="inlineStr">
        <is>
          <t>Relative percentage</t>
        </is>
      </c>
      <c r="B17" s="4" t="inlineStr">
        <is>
          <t>78.00%</t>
        </is>
      </c>
      <c r="C17" s="4" t="inlineStr">
        <is>
          <t>78.00%</t>
        </is>
      </c>
      <c r="D17" s="4" t="inlineStr">
        <is>
          <t>75.00%</t>
        </is>
      </c>
    </row>
    <row r="18">
      <c r="A18" s="4" t="inlineStr">
        <is>
          <t>Revenue Benchmark | Geographic Concentration Risk | South Texas</t>
        </is>
      </c>
    </row>
    <row r="19">
      <c r="A19" s="3" t="inlineStr">
        <is>
          <t>Segment Reporting Information [Line Items]</t>
        </is>
      </c>
    </row>
    <row r="20">
      <c r="A20" s="4" t="inlineStr">
        <is>
          <t>Relative percentage</t>
        </is>
      </c>
      <c r="B20" s="4" t="inlineStr">
        <is>
          <t>22.00%</t>
        </is>
      </c>
      <c r="C20" s="4" t="inlineStr">
        <is>
          <t>22.00%</t>
        </is>
      </c>
      <c r="D20" s="4" t="inlineStr">
        <is>
          <t>25.00%</t>
        </is>
      </c>
    </row>
    <row r="21">
      <c r="A21" s="4" t="inlineStr">
        <is>
          <t>Oil production revenue</t>
        </is>
      </c>
    </row>
    <row r="22">
      <c r="A22" s="3" t="inlineStr">
        <is>
          <t>Segment Reporting Information [Line Items]</t>
        </is>
      </c>
    </row>
    <row r="23">
      <c r="A23" s="4" t="inlineStr">
        <is>
          <t>Revenue from Contract with Customer, Including Assessed Tax</t>
        </is>
      </c>
      <c r="B23" s="5" t="n">
        <v>1891826</v>
      </c>
      <c r="C23" s="5" t="n">
        <v>853568</v>
      </c>
      <c r="D23" s="5" t="n">
        <v>1183212</v>
      </c>
    </row>
    <row r="24">
      <c r="A24" s="4" t="inlineStr">
        <is>
          <t>Oil production revenue | Midland Basin</t>
        </is>
      </c>
    </row>
    <row r="25">
      <c r="A25" s="3" t="inlineStr">
        <is>
          <t>Segment Reporting Information [Line Items]</t>
        </is>
      </c>
    </row>
    <row r="26">
      <c r="A26" s="4" t="inlineStr">
        <is>
          <t>Revenue from Contract with Customer, Including Assessed Tax</t>
        </is>
      </c>
      <c r="B26" s="6" t="n">
        <v>1701915</v>
      </c>
      <c r="C26" s="6" t="n">
        <v>802494</v>
      </c>
      <c r="D26" s="6" t="n">
        <v>1119786</v>
      </c>
    </row>
    <row r="27">
      <c r="A27" s="4" t="inlineStr">
        <is>
          <t>Oil production revenue | South Texas</t>
        </is>
      </c>
    </row>
    <row r="28">
      <c r="A28" s="3" t="inlineStr">
        <is>
          <t>Segment Reporting Information [Line Items]</t>
        </is>
      </c>
    </row>
    <row r="29">
      <c r="A29" s="4" t="inlineStr">
        <is>
          <t>Revenue from Contract with Customer, Including Assessed Tax</t>
        </is>
      </c>
      <c r="B29" s="6" t="n">
        <v>189911</v>
      </c>
      <c r="C29" s="6" t="n">
        <v>51074</v>
      </c>
      <c r="D29" s="6" t="n">
        <v>63426</v>
      </c>
    </row>
    <row r="30">
      <c r="A30" s="4" t="inlineStr">
        <is>
          <t>Gas production revenue</t>
        </is>
      </c>
    </row>
    <row r="31">
      <c r="A31" s="3" t="inlineStr">
        <is>
          <t>Segment Reporting Information [Line Items]</t>
        </is>
      </c>
    </row>
    <row r="32">
      <c r="A32" s="4" t="inlineStr">
        <is>
          <t>Revenue from Contract with Customer, Including Assessed Tax</t>
        </is>
      </c>
      <c r="B32" s="6" t="n">
        <v>525479</v>
      </c>
      <c r="C32" s="6" t="n">
        <v>187459</v>
      </c>
      <c r="D32" s="6" t="n">
        <v>262529</v>
      </c>
    </row>
    <row r="33">
      <c r="A33" s="4" t="inlineStr">
        <is>
          <t>Gas production revenue | Midland Basin</t>
        </is>
      </c>
    </row>
    <row r="34">
      <c r="A34" s="3" t="inlineStr">
        <is>
          <t>Segment Reporting Information [Line Items]</t>
        </is>
      </c>
    </row>
    <row r="35">
      <c r="A35" s="4" t="inlineStr">
        <is>
          <t>Revenue from Contract with Customer, Including Assessed Tax</t>
        </is>
      </c>
      <c r="B35" s="6" t="n">
        <v>326115</v>
      </c>
      <c r="C35" s="6" t="n">
        <v>76759</v>
      </c>
      <c r="D35" s="6" t="n">
        <v>75827</v>
      </c>
    </row>
    <row r="36">
      <c r="A36" s="4" t="inlineStr">
        <is>
          <t>Gas production revenue | South Texas</t>
        </is>
      </c>
    </row>
    <row r="37">
      <c r="A37" s="3" t="inlineStr">
        <is>
          <t>Segment Reporting Information [Line Items]</t>
        </is>
      </c>
    </row>
    <row r="38">
      <c r="A38" s="4" t="inlineStr">
        <is>
          <t>Revenue from Contract with Customer, Including Assessed Tax</t>
        </is>
      </c>
      <c r="B38" s="6" t="n">
        <v>199364</v>
      </c>
      <c r="C38" s="6" t="n">
        <v>110700</v>
      </c>
      <c r="D38" s="6" t="n">
        <v>186702</v>
      </c>
    </row>
    <row r="39">
      <c r="A39" s="4" t="inlineStr">
        <is>
          <t>NGL production revenue</t>
        </is>
      </c>
    </row>
    <row r="40">
      <c r="A40" s="3" t="inlineStr">
        <is>
          <t>Segment Reporting Information [Line Items]</t>
        </is>
      </c>
    </row>
    <row r="41">
      <c r="A41" s="4" t="inlineStr">
        <is>
          <t>Revenue from Contract with Customer, Including Assessed Tax</t>
        </is>
      </c>
      <c r="B41" s="6" t="n">
        <v>180610</v>
      </c>
      <c r="C41" s="6" t="n">
        <v>85161</v>
      </c>
      <c r="D41" s="6" t="n">
        <v>140009</v>
      </c>
    </row>
    <row r="42">
      <c r="A42" s="4" t="inlineStr">
        <is>
          <t>NGL production revenue | Midland Basin</t>
        </is>
      </c>
    </row>
    <row r="43">
      <c r="A43" s="3" t="inlineStr">
        <is>
          <t>Segment Reporting Information [Line Items]</t>
        </is>
      </c>
    </row>
    <row r="44">
      <c r="A44" s="4" t="inlineStr">
        <is>
          <t>Revenue from Contract with Customer, Including Assessed Tax</t>
        </is>
      </c>
      <c r="B44" s="6" t="n">
        <v>381</v>
      </c>
      <c r="C44" s="6" t="n">
        <v>324</v>
      </c>
      <c r="D44" s="6" t="n">
        <v>123</v>
      </c>
    </row>
    <row r="45">
      <c r="A45" s="4" t="inlineStr">
        <is>
          <t>NGL production revenue | South Texas</t>
        </is>
      </c>
    </row>
    <row r="46">
      <c r="A46" s="3" t="inlineStr">
        <is>
          <t>Segment Reporting Information [Line Items]</t>
        </is>
      </c>
    </row>
    <row r="47">
      <c r="A47" s="4" t="inlineStr">
        <is>
          <t>Revenue from Contract with Customer, Including Assessed Tax</t>
        </is>
      </c>
      <c r="B47" s="5" t="n">
        <v>180229</v>
      </c>
      <c r="C47" s="5" t="n">
        <v>84837</v>
      </c>
      <c r="D47" s="5" t="n">
        <v>13988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ccounts Receivable from Customers (Details) - USD ($) $ in Thousands</t>
        </is>
      </c>
      <c r="B1" s="2" t="inlineStr">
        <is>
          <t>12 Months Ended</t>
        </is>
      </c>
    </row>
    <row r="2">
      <c r="B2" s="2" t="inlineStr">
        <is>
          <t>Dec. 31, 2021</t>
        </is>
      </c>
      <c r="C2" s="2" t="inlineStr">
        <is>
          <t>Dec. 31, 2020</t>
        </is>
      </c>
    </row>
    <row r="3">
      <c r="A3" s="3" t="inlineStr">
        <is>
          <t>Accounts Receivable</t>
        </is>
      </c>
    </row>
    <row r="4">
      <c r="A4" s="4" t="inlineStr">
        <is>
          <t>Accounts receivable from contracts with customers</t>
        </is>
      </c>
      <c r="B4" s="5" t="n">
        <v>247201</v>
      </c>
      <c r="C4" s="5" t="n">
        <v>162455</v>
      </c>
    </row>
    <row r="5">
      <c r="A5" s="4" t="inlineStr">
        <is>
          <t>Oil, gas, and NGL production revenue</t>
        </is>
      </c>
    </row>
    <row r="6">
      <c r="A6" s="3" t="inlineStr">
        <is>
          <t>Accounts Receivable</t>
        </is>
      </c>
    </row>
    <row r="7">
      <c r="A7" s="4" t="inlineStr">
        <is>
          <t>Accounts receivable from contracts with customers</t>
        </is>
      </c>
      <c r="B7" s="5" t="n">
        <v>215630</v>
      </c>
      <c r="C7" s="5" t="n">
        <v>108928</v>
      </c>
    </row>
    <row r="8">
      <c r="A8" s="4" t="inlineStr">
        <is>
          <t>Minimum</t>
        </is>
      </c>
    </row>
    <row r="9">
      <c r="A9" s="3" t="inlineStr">
        <is>
          <t>Accounts Receivable</t>
        </is>
      </c>
    </row>
    <row r="10">
      <c r="A10" s="4" t="inlineStr">
        <is>
          <t>Revenue receipt, days after sale</t>
        </is>
      </c>
      <c r="B10" s="4" t="inlineStr">
        <is>
          <t>30</t>
        </is>
      </c>
    </row>
    <row r="11">
      <c r="A11" s="4" t="inlineStr">
        <is>
          <t>Maximum</t>
        </is>
      </c>
    </row>
    <row r="12">
      <c r="A12" s="3" t="inlineStr">
        <is>
          <t>Accounts Receivable</t>
        </is>
      </c>
    </row>
    <row r="13">
      <c r="A13" s="4" t="inlineStr">
        <is>
          <t>Revenue receipt, days after sale</t>
        </is>
      </c>
      <c r="B13" s="4" t="inlineStr">
        <is>
          <t>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6" customWidth="1" min="2" max="2"/>
    <col width="14" customWidth="1" min="3" max="3"/>
    <col width="16" customWidth="1" min="4" max="4"/>
    <col width="14" customWidth="1" min="5" max="5"/>
  </cols>
  <sheetData>
    <row r="1">
      <c r="A1" s="1" t="inlineStr">
        <is>
          <t>Equity (Details) - USD ($) $ / shares in Units, $ in Thousands</t>
        </is>
      </c>
      <c r="B1" s="2" t="inlineStr">
        <is>
          <t>Jan. 15, 2021</t>
        </is>
      </c>
      <c r="C1" s="2" t="inlineStr">
        <is>
          <t>Jun. 17, 2020</t>
        </is>
      </c>
      <c r="D1" s="2" t="inlineStr">
        <is>
          <t>Dec. 31, 2021</t>
        </is>
      </c>
      <c r="E1" s="2" t="inlineStr">
        <is>
          <t>Dec. 31, 2020</t>
        </is>
      </c>
    </row>
    <row r="2">
      <c r="A2" s="3" t="inlineStr">
        <is>
          <t>Class of Warrant or Right [Line Items]</t>
        </is>
      </c>
    </row>
    <row r="3">
      <c r="A3" s="4" t="inlineStr">
        <is>
          <t>Class of Warrant or Right, Number of Securities Called by Warrants or Rights</t>
        </is>
      </c>
      <c r="C3" s="6" t="n">
        <v>5900000</v>
      </c>
    </row>
    <row r="4">
      <c r="A4" s="4" t="inlineStr">
        <is>
          <t>Warrants Percent of Outstanding Stock</t>
        </is>
      </c>
      <c r="C4" s="4" t="inlineStr">
        <is>
          <t>5.00%</t>
        </is>
      </c>
    </row>
    <row r="5">
      <c r="A5" s="4" t="inlineStr">
        <is>
          <t>Exercise price of warrants</t>
        </is>
      </c>
      <c r="C5" s="7" t="n">
        <v>0.01</v>
      </c>
    </row>
    <row r="6">
      <c r="A6" s="4" t="inlineStr">
        <is>
          <t>Issuance of warrants</t>
        </is>
      </c>
      <c r="C6" s="5" t="n">
        <v>21500</v>
      </c>
      <c r="E6" s="5" t="n">
        <v>21520</v>
      </c>
    </row>
    <row r="7">
      <c r="A7" s="4" t="inlineStr">
        <is>
          <t>Warrants and Rights Outstanding, Maturity Date</t>
        </is>
      </c>
      <c r="D7" s="4" t="inlineStr">
        <is>
          <t>Jun. 30,
		2023</t>
        </is>
      </c>
    </row>
    <row r="8">
      <c r="A8" s="4" t="inlineStr">
        <is>
          <t>Class of Warrant or Right, Date from which Warrants or Rights Exercisable</t>
        </is>
      </c>
      <c r="B8" s="4" t="inlineStr">
        <is>
          <t>Jan. 15,
		2021</t>
        </is>
      </c>
    </row>
    <row r="9">
      <c r="A9" s="4" t="inlineStr">
        <is>
          <t>Warrant triggering date - amount</t>
        </is>
      </c>
      <c r="C9" s="5" t="n">
        <v>1000000</v>
      </c>
    </row>
    <row r="10">
      <c r="A10" s="4" t="inlineStr">
        <is>
          <t>WarrantsExercised</t>
        </is>
      </c>
      <c r="D10" s="6" t="n">
        <v>5922260</v>
      </c>
    </row>
    <row r="11">
      <c r="A11" s="4" t="inlineStr">
        <is>
          <t>Common Stock</t>
        </is>
      </c>
    </row>
    <row r="12">
      <c r="A12" s="3" t="inlineStr">
        <is>
          <t>Class of Warrant or Right [Line Items]</t>
        </is>
      </c>
    </row>
    <row r="13">
      <c r="A13" s="4" t="inlineStr">
        <is>
          <t>Issuance of common stock through cashless exercise of Warrants (Shares)</t>
        </is>
      </c>
      <c r="D13" s="6" t="n">
        <v>5918089</v>
      </c>
    </row>
    <row r="14">
      <c r="A14" s="4" t="inlineStr">
        <is>
          <t>Weighted Average</t>
        </is>
      </c>
    </row>
    <row r="15">
      <c r="A15" s="3" t="inlineStr">
        <is>
          <t>Class of Warrant or Right [Line Items]</t>
        </is>
      </c>
    </row>
    <row r="16">
      <c r="A16" s="4" t="inlineStr">
        <is>
          <t>Shares Issued, Price Per Share</t>
        </is>
      </c>
      <c r="D16" s="7" t="n">
        <v>15.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Components of the provision for income taxes</t>
        </is>
      </c>
    </row>
    <row r="4">
      <c r="A4" s="4" t="inlineStr">
        <is>
          <t>Current Federal Tax (Expense) Benefit</t>
        </is>
      </c>
      <c r="B4" s="5" t="n">
        <v>0</v>
      </c>
      <c r="C4" s="5" t="n">
        <v>0</v>
      </c>
      <c r="D4" s="5" t="n">
        <v>3826</v>
      </c>
    </row>
    <row r="5">
      <c r="A5" s="4" t="inlineStr">
        <is>
          <t>Current State and Local Tax (Expense) Benefit</t>
        </is>
      </c>
      <c r="B5" s="6" t="n">
        <v>-373</v>
      </c>
      <c r="C5" s="6" t="n">
        <v>-449</v>
      </c>
      <c r="D5" s="6" t="n">
        <v>-1618</v>
      </c>
    </row>
    <row r="6">
      <c r="A6" s="4" t="inlineStr">
        <is>
          <t>Deferred portion of income tax (expense) benefit</t>
        </is>
      </c>
      <c r="B6" s="6" t="n">
        <v>-9565</v>
      </c>
      <c r="C6" s="6" t="n">
        <v>192540</v>
      </c>
      <c r="D6" s="6" t="n">
        <v>41835</v>
      </c>
    </row>
    <row r="7">
      <c r="A7" s="4" t="inlineStr">
        <is>
          <t>Income tax (expense) benefit</t>
        </is>
      </c>
      <c r="B7" s="5" t="n">
        <v>-9938</v>
      </c>
      <c r="C7" s="5" t="n">
        <v>192091</v>
      </c>
      <c r="D7" s="5" t="n">
        <v>44043</v>
      </c>
    </row>
    <row r="8">
      <c r="A8" s="4" t="inlineStr">
        <is>
          <t>Effective tax rate (as a percent)</t>
        </is>
      </c>
      <c r="B8" s="4" t="inlineStr">
        <is>
          <t>21.50%</t>
        </is>
      </c>
      <c r="C8" s="4" t="inlineStr">
        <is>
          <t>20.10%</t>
        </is>
      </c>
      <c r="D8" s="4" t="inlineStr">
        <is>
          <t>19.10%</t>
        </is>
      </c>
    </row>
    <row r="9">
      <c r="A9" s="3" t="inlineStr">
        <is>
          <t>Deferred income taxes [Abstract]</t>
        </is>
      </c>
    </row>
    <row r="10">
      <c r="A10" s="4" t="inlineStr">
        <is>
          <t>Deferred tax liabilities, oil and gas properties</t>
        </is>
      </c>
      <c r="B10" s="5" t="n">
        <v>117085</v>
      </c>
      <c r="C10" s="5" t="n">
        <v>83816</v>
      </c>
    </row>
    <row r="11">
      <c r="A11" s="4" t="inlineStr">
        <is>
          <t>Deferred tax liabilities, other</t>
        </is>
      </c>
      <c r="B11" s="6" t="n">
        <v>4835</v>
      </c>
      <c r="C11" s="6" t="n">
        <v>10054</v>
      </c>
    </row>
    <row r="12">
      <c r="A12" s="4" t="inlineStr">
        <is>
          <t>Total deferred tax liabilities</t>
        </is>
      </c>
      <c r="B12" s="6" t="n">
        <v>121920</v>
      </c>
      <c r="C12" s="6" t="n">
        <v>93870</v>
      </c>
    </row>
    <row r="13">
      <c r="A13" s="4" t="inlineStr">
        <is>
          <t>Deferred tax assets, derivative liabilities</t>
        </is>
      </c>
      <c r="B13" s="6" t="n">
        <v>69283</v>
      </c>
      <c r="C13" s="6" t="n">
        <v>36311</v>
      </c>
    </row>
    <row r="14">
      <c r="A14" s="4" t="inlineStr">
        <is>
          <t>Deferred Tax Assets, Asset Retirement Obligation Liabilities</t>
        </is>
      </c>
      <c r="B14" s="6" t="n">
        <v>21899</v>
      </c>
      <c r="C14" s="6" t="n">
        <v>18424</v>
      </c>
    </row>
    <row r="15">
      <c r="A15" s="4" t="inlineStr">
        <is>
          <t>Deferred tax assets, debt discount and deferred financing costs</t>
        </is>
      </c>
      <c r="B15" s="6" t="n">
        <v>20551</v>
      </c>
      <c r="C15" s="6" t="n">
        <v>23925</v>
      </c>
    </row>
    <row r="16">
      <c r="A16" s="4" t="inlineStr">
        <is>
          <t>Deferred tax assets, pension</t>
        </is>
      </c>
      <c r="B16" s="6" t="n">
        <v>7413</v>
      </c>
      <c r="C16" s="6" t="n">
        <v>7183</v>
      </c>
    </row>
    <row r="17">
      <c r="A17" s="4" t="inlineStr">
        <is>
          <t>Deferred tax assets, federal and state tax net operating loss carryovers</t>
        </is>
      </c>
      <c r="B17" s="6" t="n">
        <v>3299</v>
      </c>
      <c r="C17" s="6" t="n">
        <v>3898</v>
      </c>
    </row>
    <row r="18">
      <c r="A18" s="4" t="inlineStr">
        <is>
          <t>Deferred tax assets, stock compensation</t>
        </is>
      </c>
      <c r="B18" s="6" t="n">
        <v>2246</v>
      </c>
      <c r="C18" s="6" t="n">
        <v>2701</v>
      </c>
    </row>
    <row r="19">
      <c r="A19" s="4" t="inlineStr">
        <is>
          <t>Deferred tax assets, credit carryover</t>
        </is>
      </c>
      <c r="B19" s="6" t="n">
        <v>897</v>
      </c>
      <c r="C19" s="6" t="n">
        <v>7543</v>
      </c>
    </row>
    <row r="20">
      <c r="A20" s="4" t="inlineStr">
        <is>
          <t>Deferred tax assets, other liabilities</t>
        </is>
      </c>
      <c r="B20" s="6" t="n">
        <v>5024</v>
      </c>
      <c r="C20" s="6" t="n">
        <v>7273</v>
      </c>
    </row>
    <row r="21">
      <c r="A21" s="4" t="inlineStr">
        <is>
          <t>Total deferred tax assets</t>
        </is>
      </c>
      <c r="B21" s="6" t="n">
        <v>130612</v>
      </c>
      <c r="C21" s="6" t="n">
        <v>107258</v>
      </c>
    </row>
    <row r="22">
      <c r="A22" s="4" t="inlineStr">
        <is>
          <t>Deferred tax assets, valuation allowance</t>
        </is>
      </c>
      <c r="B22" s="6" t="n">
        <v>-18461</v>
      </c>
      <c r="C22" s="6" t="n">
        <v>-13388</v>
      </c>
    </row>
    <row r="23">
      <c r="A23" s="4" t="inlineStr">
        <is>
          <t>Net deferred tax assets</t>
        </is>
      </c>
      <c r="B23" s="6" t="n">
        <v>112151</v>
      </c>
      <c r="C23" s="6" t="n">
        <v>93870</v>
      </c>
    </row>
    <row r="24">
      <c r="A24" s="4" t="inlineStr">
        <is>
          <t>Total net deferred tax liabilities</t>
        </is>
      </c>
      <c r="B24" s="6" t="n">
        <v>9769</v>
      </c>
      <c r="C24" s="6" t="n">
        <v>0</v>
      </c>
    </row>
    <row r="25">
      <c r="A25" s="4" t="inlineStr">
        <is>
          <t>State and local jurisdiction [Member]</t>
        </is>
      </c>
    </row>
    <row r="26">
      <c r="A26" s="3" t="inlineStr">
        <is>
          <t>Deferred income taxes [Abstract]</t>
        </is>
      </c>
    </row>
    <row r="27">
      <c r="A27" s="4" t="inlineStr">
        <is>
          <t>Current state income tax payable</t>
        </is>
      </c>
      <c r="B27" s="6" t="n">
        <v>362</v>
      </c>
      <c r="C27" s="5" t="n">
        <v>853</v>
      </c>
    </row>
    <row r="28">
      <c r="A28" s="4" t="inlineStr">
        <is>
          <t>Net operating loss carryforwards</t>
        </is>
      </c>
      <c r="B28" s="6" t="n">
        <v>4200</v>
      </c>
    </row>
    <row r="29">
      <c r="A29" s="4" t="inlineStr">
        <is>
          <t>Internal Revenue Service (IRS) [Member] | Domestic tax authority [Member] | Research and development tax credit carryforward [Member]</t>
        </is>
      </c>
    </row>
    <row r="30">
      <c r="A30" s="3" t="inlineStr">
        <is>
          <t>Deferred income taxes [Abstract]</t>
        </is>
      </c>
    </row>
    <row r="31">
      <c r="A31" s="4" t="inlineStr">
        <is>
          <t>Deferred tax assets, credit carryover</t>
        </is>
      </c>
      <c r="B31" s="5" t="n">
        <v>9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Reconciliation of Tax Expense (Benefit) and Other (Details) - USD ($) $ in Thousands</t>
        </is>
      </c>
      <c r="B1" s="2" t="inlineStr">
        <is>
          <t>Jul. 09, 2020</t>
        </is>
      </c>
      <c r="C1" s="2" t="inlineStr">
        <is>
          <t>Dec. 31, 2021</t>
        </is>
      </c>
      <c r="D1" s="2" t="inlineStr">
        <is>
          <t>Dec. 31, 2020</t>
        </is>
      </c>
      <c r="E1" s="2" t="inlineStr">
        <is>
          <t>Dec. 31, 2019</t>
        </is>
      </c>
    </row>
    <row r="2">
      <c r="A2" s="3" t="inlineStr">
        <is>
          <t>Income Tax Disclosure [Abstract]</t>
        </is>
      </c>
    </row>
    <row r="3">
      <c r="A3" s="4" t="inlineStr">
        <is>
          <t>Effective Income Tax Rate Reconciliation at Federal Statutory Income Tax Rate, (Expense) Benefit</t>
        </is>
      </c>
      <c r="C3" s="5" t="n">
        <v>-9695</v>
      </c>
      <c r="D3" s="5" t="n">
        <v>200908</v>
      </c>
      <c r="E3" s="5" t="n">
        <v>48519</v>
      </c>
    </row>
    <row r="4">
      <c r="A4" s="4" t="inlineStr">
        <is>
          <t>Effective Income Tax Rate Reconciliation, Nondeductible Expense, Employee Share-based Compensation</t>
        </is>
      </c>
      <c r="C4" s="6" t="n">
        <v>3080</v>
      </c>
      <c r="D4" s="6" t="n">
        <v>-2578</v>
      </c>
      <c r="E4" s="6" t="n">
        <v>-3346</v>
      </c>
    </row>
    <row r="5">
      <c r="A5" s="4" t="inlineStr">
        <is>
          <t>Effective Income Tax Rate Reconciliation, Deduction, Acquisition Basis Expired Statute of Limitation, Amount</t>
        </is>
      </c>
      <c r="C5" s="6" t="n">
        <v>1658</v>
      </c>
      <c r="D5" s="6" t="n">
        <v>0</v>
      </c>
      <c r="E5" s="6" t="n">
        <v>0</v>
      </c>
    </row>
    <row r="6">
      <c r="A6" s="4" t="inlineStr">
        <is>
          <t>Effective Income Tax Rate Reconciliation, Deduction, Return to Provision, Amount</t>
        </is>
      </c>
      <c r="C6" s="6" t="n">
        <v>1230</v>
      </c>
      <c r="D6" s="6" t="n">
        <v>-857</v>
      </c>
      <c r="E6" s="6" t="n">
        <v>-152</v>
      </c>
    </row>
    <row r="7">
      <c r="A7" s="4" t="inlineStr">
        <is>
          <t>Effective Income Tax Rate Reconciliation, State tax (expense) benefit (net of federal benefit)</t>
        </is>
      </c>
      <c r="C7" s="6" t="n">
        <v>-211</v>
      </c>
      <c r="D7" s="6" t="n">
        <v>5722</v>
      </c>
      <c r="E7" s="6" t="n">
        <v>-260</v>
      </c>
    </row>
    <row r="8">
      <c r="A8" s="4" t="inlineStr">
        <is>
          <t>Effective Income Tax Rate Reconciliation, Deduction, Compensation of Covered Individuals, Amount</t>
        </is>
      </c>
      <c r="C8" s="6" t="n">
        <v>-1216</v>
      </c>
      <c r="D8" s="6" t="n">
        <v>-719</v>
      </c>
      <c r="E8" s="6" t="n">
        <v>-471</v>
      </c>
    </row>
    <row r="9">
      <c r="A9" s="4" t="inlineStr">
        <is>
          <t>Effective Income Tax Rate Reconciliation, Change in Deferred Tax Assets Valuation Allowance</t>
        </is>
      </c>
      <c r="C9" s="6" t="n">
        <v>-5073</v>
      </c>
      <c r="D9" s="6" t="n">
        <v>-10318</v>
      </c>
      <c r="E9" s="6" t="n">
        <v>13</v>
      </c>
    </row>
    <row r="10">
      <c r="A10" s="4" t="inlineStr">
        <is>
          <t>Effective Income Tax Rate Reconciliation, Other</t>
        </is>
      </c>
      <c r="C10" s="6" t="n">
        <v>289</v>
      </c>
      <c r="D10" s="6" t="n">
        <v>-67</v>
      </c>
      <c r="E10" s="6" t="n">
        <v>-260</v>
      </c>
    </row>
    <row r="11">
      <c r="A11" s="4" t="inlineStr">
        <is>
          <t>Income tax (expense) benefit</t>
        </is>
      </c>
      <c r="C11" s="6" t="n">
        <v>-9938</v>
      </c>
      <c r="D11" s="6" t="n">
        <v>192091</v>
      </c>
      <c r="E11" s="6" t="n">
        <v>44043</v>
      </c>
    </row>
    <row r="12">
      <c r="A12" s="4" t="inlineStr">
        <is>
          <t>Proceeds from income tax refunds</t>
        </is>
      </c>
      <c r="B12" s="5" t="n">
        <v>7600</v>
      </c>
    </row>
    <row r="13">
      <c r="A13" s="3" t="inlineStr">
        <is>
          <t>Unrecognized tax benefits [Roll Forward]</t>
        </is>
      </c>
    </row>
    <row r="14">
      <c r="A14" s="4" t="inlineStr">
        <is>
          <t>Unrecognized tax benefits</t>
        </is>
      </c>
      <c r="C14" s="5" t="n">
        <v>400</v>
      </c>
      <c r="D14" s="5" t="n">
        <v>400</v>
      </c>
      <c r="E14" s="5"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Agreement (Details) - USD ($) $ in Thousands</t>
        </is>
      </c>
      <c r="B1" s="2" t="inlineStr">
        <is>
          <t>12 Months Ended</t>
        </is>
      </c>
    </row>
    <row r="2">
      <c r="B2" s="2" t="inlineStr">
        <is>
          <t>Dec. 31, 2021</t>
        </is>
      </c>
      <c r="C2" s="2" t="inlineStr">
        <is>
          <t>Feb. 10, 2022</t>
        </is>
      </c>
      <c r="D2" s="2" t="inlineStr">
        <is>
          <t>Dec. 31, 2020</t>
        </is>
      </c>
    </row>
    <row r="3">
      <c r="A3" s="3" t="inlineStr">
        <is>
          <t>Line of Credit Facility [Line Items]</t>
        </is>
      </c>
    </row>
    <row r="4">
      <c r="A4" s="4" t="inlineStr">
        <is>
          <t>Revolving credit facility</t>
        </is>
      </c>
      <c r="B4" s="5" t="n">
        <v>0</v>
      </c>
      <c r="D4" s="5" t="n">
        <v>93000</v>
      </c>
    </row>
    <row r="5">
      <c r="A5" s="4" t="inlineStr">
        <is>
          <t>Borrowing Base Utilization of 25 Percent [Member] | Line of Credit [Member]</t>
        </is>
      </c>
    </row>
    <row r="6">
      <c r="A6" s="3" t="inlineStr">
        <is>
          <t>Line of Credit Facility [Line Items]</t>
        </is>
      </c>
    </row>
    <row r="7">
      <c r="A7" s="4" t="inlineStr">
        <is>
          <t>Line of credit agreement, unused capacity, commitment fee rate</t>
        </is>
      </c>
      <c r="B7" s="4" t="inlineStr">
        <is>
          <t>0.375%</t>
        </is>
      </c>
    </row>
    <row r="8">
      <c r="A8" s="4" t="inlineStr">
        <is>
          <t>Borrowing Base Utilization of 25 Percent [Member] | Line of Credit [Member] | Eurodollar [Member]</t>
        </is>
      </c>
    </row>
    <row r="9">
      <c r="A9" s="3" t="inlineStr">
        <is>
          <t>Line of Credit Facility [Line Items]</t>
        </is>
      </c>
    </row>
    <row r="10">
      <c r="A10" s="4" t="inlineStr">
        <is>
          <t>Line of credit agreement, basis spread on variable rate</t>
        </is>
      </c>
      <c r="B10" s="4" t="inlineStr">
        <is>
          <t>1.75%</t>
        </is>
      </c>
    </row>
    <row r="11">
      <c r="A11" s="4" t="inlineStr">
        <is>
          <t>Borrowing Base Utilization of 25 Percent [Member] | Line of Credit [Member] | Debt Instrument Variable Rate, Alternative Base Rate, And Swingline Loans [Member]</t>
        </is>
      </c>
    </row>
    <row r="12">
      <c r="A12" s="3" t="inlineStr">
        <is>
          <t>Line of Credit Facility [Line Items]</t>
        </is>
      </c>
    </row>
    <row r="13">
      <c r="A13" s="4" t="inlineStr">
        <is>
          <t>Line of credit agreement, basis spread on variable rate</t>
        </is>
      </c>
      <c r="B13" s="4" t="inlineStr">
        <is>
          <t>0.75%</t>
        </is>
      </c>
    </row>
    <row r="14">
      <c r="A14" s="4" t="inlineStr">
        <is>
          <t>Borrowing Base Utilization Of 25 Percent Or More But Less Than 50 Percent [Member] | Line of Credit [Member]</t>
        </is>
      </c>
    </row>
    <row r="15">
      <c r="A15" s="3" t="inlineStr">
        <is>
          <t>Line of Credit Facility [Line Items]</t>
        </is>
      </c>
    </row>
    <row r="16">
      <c r="A16" s="4" t="inlineStr">
        <is>
          <t>Line of credit agreement, unused capacity, commitment fee rate</t>
        </is>
      </c>
      <c r="B16" s="4" t="inlineStr">
        <is>
          <t>0.375%</t>
        </is>
      </c>
    </row>
    <row r="17">
      <c r="A17" s="4" t="inlineStr">
        <is>
          <t>Borrowing Base Utilization Of 25 Percent Or More But Less Than 50 Percent [Member] | Line of Credit [Member] | Eurodollar [Member]</t>
        </is>
      </c>
    </row>
    <row r="18">
      <c r="A18" s="3" t="inlineStr">
        <is>
          <t>Line of Credit Facility [Line Items]</t>
        </is>
      </c>
    </row>
    <row r="19">
      <c r="A19" s="4" t="inlineStr">
        <is>
          <t>Line of credit agreement, basis spread on variable rate</t>
        </is>
      </c>
      <c r="B19" s="4" t="inlineStr">
        <is>
          <t>2.00%</t>
        </is>
      </c>
    </row>
    <row r="20">
      <c r="A20" s="4" t="inlineStr">
        <is>
          <t>Borrowing Base Utilization Of 25 Percent Or More But Less Than 50 Percent [Member] | Line of Credit [Member] | Debt Instrument Variable Rate, Alternative Base Rate, And Swingline Loans [Member]</t>
        </is>
      </c>
    </row>
    <row r="21">
      <c r="A21" s="3" t="inlineStr">
        <is>
          <t>Line of Credit Facility [Line Items]</t>
        </is>
      </c>
    </row>
    <row r="22">
      <c r="A22" s="4" t="inlineStr">
        <is>
          <t>Line of credit agreement, basis spread on variable rate</t>
        </is>
      </c>
      <c r="B22" s="4" t="inlineStr">
        <is>
          <t>1.00%</t>
        </is>
      </c>
    </row>
    <row r="23">
      <c r="A23" s="4" t="inlineStr">
        <is>
          <t>Borrowing Base Utilization Of 50 Percent Or More But Less Than 75 Percent [Member] | Line of Credit [Member]</t>
        </is>
      </c>
    </row>
    <row r="24">
      <c r="A24" s="3" t="inlineStr">
        <is>
          <t>Line of Credit Facility [Line Items]</t>
        </is>
      </c>
    </row>
    <row r="25">
      <c r="A25" s="4" t="inlineStr">
        <is>
          <t>Line of credit agreement, unused capacity, commitment fee rate</t>
        </is>
      </c>
      <c r="B25" s="4" t="inlineStr">
        <is>
          <t>0.50%</t>
        </is>
      </c>
    </row>
    <row r="26">
      <c r="A26" s="4" t="inlineStr">
        <is>
          <t>Borrowing Base Utilization Of 50 Percent Or More But Less Than 75 Percent [Member] | Line of Credit [Member] | Eurodollar [Member]</t>
        </is>
      </c>
    </row>
    <row r="27">
      <c r="A27" s="3" t="inlineStr">
        <is>
          <t>Line of Credit Facility [Line Items]</t>
        </is>
      </c>
    </row>
    <row r="28">
      <c r="A28" s="4" t="inlineStr">
        <is>
          <t>Line of credit agreement, basis spread on variable rate</t>
        </is>
      </c>
      <c r="B28" s="4" t="inlineStr">
        <is>
          <t>2.50%</t>
        </is>
      </c>
    </row>
    <row r="29">
      <c r="A29" s="4" t="inlineStr">
        <is>
          <t>Borrowing Base Utilization Of 50 Percent Or More But Less Than 75 Percent [Member] | Line of Credit [Member] | Debt Instrument Variable Rate, Alternative Base Rate, And Swingline Loans [Member]</t>
        </is>
      </c>
    </row>
    <row r="30">
      <c r="A30" s="3" t="inlineStr">
        <is>
          <t>Line of Credit Facility [Line Items]</t>
        </is>
      </c>
    </row>
    <row r="31">
      <c r="A31" s="4" t="inlineStr">
        <is>
          <t>Line of credit agreement, basis spread on variable rate</t>
        </is>
      </c>
      <c r="B31" s="4" t="inlineStr">
        <is>
          <t>1.50%</t>
        </is>
      </c>
    </row>
    <row r="32">
      <c r="A32" s="4" t="inlineStr">
        <is>
          <t>Borrowing Base Utilization Of 75 Percent Or More But Less Than 90 Percent [Member] | Line of Credit [Member]</t>
        </is>
      </c>
    </row>
    <row r="33">
      <c r="A33" s="3" t="inlineStr">
        <is>
          <t>Line of Credit Facility [Line Items]</t>
        </is>
      </c>
    </row>
    <row r="34">
      <c r="A34" s="4" t="inlineStr">
        <is>
          <t>Line of credit agreement, unused capacity, commitment fee rate</t>
        </is>
      </c>
      <c r="B34" s="4" t="inlineStr">
        <is>
          <t>0.50%</t>
        </is>
      </c>
    </row>
    <row r="35">
      <c r="A35" s="4" t="inlineStr">
        <is>
          <t>Borrowing Base Utilization Of 75 Percent Or More But Less Than 90 Percent [Member] | Line of Credit [Member] | Eurodollar [Member]</t>
        </is>
      </c>
    </row>
    <row r="36">
      <c r="A36" s="3" t="inlineStr">
        <is>
          <t>Line of Credit Facility [Line Items]</t>
        </is>
      </c>
    </row>
    <row r="37">
      <c r="A37" s="4" t="inlineStr">
        <is>
          <t>Line of credit agreement, basis spread on variable rate</t>
        </is>
      </c>
      <c r="B37" s="4" t="inlineStr">
        <is>
          <t>2.75%</t>
        </is>
      </c>
    </row>
    <row r="38">
      <c r="A38" s="4" t="inlineStr">
        <is>
          <t>Borrowing Base Utilization Of 75 Percent Or More But Less Than 90 Percent [Member] | Line of Credit [Member] | Debt Instrument Variable Rate, Alternative Base Rate, And Swingline Loans [Member]</t>
        </is>
      </c>
    </row>
    <row r="39">
      <c r="A39" s="3" t="inlineStr">
        <is>
          <t>Line of Credit Facility [Line Items]</t>
        </is>
      </c>
    </row>
    <row r="40">
      <c r="A40" s="4" t="inlineStr">
        <is>
          <t>Line of credit agreement, basis spread on variable rate</t>
        </is>
      </c>
      <c r="B40" s="4" t="inlineStr">
        <is>
          <t>1.75%</t>
        </is>
      </c>
    </row>
    <row r="41">
      <c r="A41" s="4" t="inlineStr">
        <is>
          <t>Borrowing Base Utilization Of 90 Percent Or More [Member] | Line of Credit [Member]</t>
        </is>
      </c>
    </row>
    <row r="42">
      <c r="A42" s="3" t="inlineStr">
        <is>
          <t>Line of Credit Facility [Line Items]</t>
        </is>
      </c>
    </row>
    <row r="43">
      <c r="A43" s="4" t="inlineStr">
        <is>
          <t>Line of credit agreement, unused capacity, commitment fee rate</t>
        </is>
      </c>
      <c r="B43" s="4" t="inlineStr">
        <is>
          <t>0.50%</t>
        </is>
      </c>
    </row>
    <row r="44">
      <c r="A44" s="4" t="inlineStr">
        <is>
          <t>Borrowing Base Utilization Of 90 Percent Or More [Member] | Line of Credit [Member] | Eurodollar [Member]</t>
        </is>
      </c>
    </row>
    <row r="45">
      <c r="A45" s="3" t="inlineStr">
        <is>
          <t>Line of Credit Facility [Line Items]</t>
        </is>
      </c>
    </row>
    <row r="46">
      <c r="A46" s="4" t="inlineStr">
        <is>
          <t>Line of credit agreement, basis spread on variable rate</t>
        </is>
      </c>
      <c r="B46" s="4" t="inlineStr">
        <is>
          <t>3.00%</t>
        </is>
      </c>
    </row>
    <row r="47">
      <c r="A47" s="4" t="inlineStr">
        <is>
          <t>Borrowing Base Utilization Of 90 Percent Or More [Member] | Line of Credit [Member] | Debt Instrument Variable Rate, Alternative Base Rate, And Swingline Loans [Member]</t>
        </is>
      </c>
    </row>
    <row r="48">
      <c r="A48" s="3" t="inlineStr">
        <is>
          <t>Line of Credit Facility [Line Items]</t>
        </is>
      </c>
    </row>
    <row r="49">
      <c r="A49" s="4" t="inlineStr">
        <is>
          <t>Line of credit agreement, basis spread on variable rate</t>
        </is>
      </c>
      <c r="B49" s="4" t="inlineStr">
        <is>
          <t>2.00%</t>
        </is>
      </c>
    </row>
    <row r="50">
      <c r="A50" s="4" t="inlineStr">
        <is>
          <t>Revolving Credit Facility [Member]</t>
        </is>
      </c>
    </row>
    <row r="51">
      <c r="A51" s="3" t="inlineStr">
        <is>
          <t>Line of Credit Facility [Line Items]</t>
        </is>
      </c>
    </row>
    <row r="52">
      <c r="A52" s="4" t="inlineStr">
        <is>
          <t>Revolving credit facility</t>
        </is>
      </c>
      <c r="B52" s="5" t="n">
        <v>0</v>
      </c>
      <c r="D52" s="6" t="n">
        <v>93000</v>
      </c>
    </row>
    <row r="53">
      <c r="A53" s="4" t="inlineStr">
        <is>
          <t>Line of credit agreement, maximum loan amount</t>
        </is>
      </c>
      <c r="B53" s="6" t="n">
        <v>2500000</v>
      </c>
    </row>
    <row r="54">
      <c r="A54" s="4" t="inlineStr">
        <is>
          <t>Line of credit agreement, current borrowing base</t>
        </is>
      </c>
      <c r="B54" s="6" t="n">
        <v>1100000</v>
      </c>
    </row>
    <row r="55">
      <c r="A55" s="4" t="inlineStr">
        <is>
          <t>Line of credit agreement, aggregate lender commitment amount</t>
        </is>
      </c>
      <c r="B55" s="6" t="n">
        <v>1100000</v>
      </c>
      <c r="D55" s="6" t="n">
        <v>1100000</v>
      </c>
    </row>
    <row r="56">
      <c r="A56" s="4" t="inlineStr">
        <is>
          <t>Letters of credit</t>
        </is>
      </c>
      <c r="B56" s="6" t="n">
        <v>2500</v>
      </c>
      <c r="D56" s="6" t="n">
        <v>42000</v>
      </c>
    </row>
    <row r="57">
      <c r="A57" s="4" t="inlineStr">
        <is>
          <t>Available borrowing capacity</t>
        </is>
      </c>
      <c r="B57" s="6" t="n">
        <v>1097500</v>
      </c>
      <c r="D57" s="6" t="n">
        <v>965000</v>
      </c>
    </row>
    <row r="58">
      <c r="A58" s="4" t="inlineStr">
        <is>
          <t>Credit facility, unamortized deferred financing costs</t>
        </is>
      </c>
      <c r="B58" s="5" t="n">
        <v>2700</v>
      </c>
      <c r="D58" s="5" t="n">
        <v>4300</v>
      </c>
    </row>
    <row r="59">
      <c r="A59" s="4" t="inlineStr">
        <is>
          <t>Revolving Credit Facility [Member] | Subsequent Event</t>
        </is>
      </c>
    </row>
    <row r="60">
      <c r="A60" s="3" t="inlineStr">
        <is>
          <t>Line of Credit Facility [Line Items]</t>
        </is>
      </c>
    </row>
    <row r="61">
      <c r="A61" s="4" t="inlineStr">
        <is>
          <t>Revolving credit facility</t>
        </is>
      </c>
      <c r="C61" s="5" t="n">
        <v>0</v>
      </c>
    </row>
    <row r="62">
      <c r="A62" s="4" t="inlineStr">
        <is>
          <t>Line of credit agreement, aggregate lender commitment amount</t>
        </is>
      </c>
      <c r="C62" s="6" t="n">
        <v>1100000</v>
      </c>
    </row>
    <row r="63">
      <c r="A63" s="4" t="inlineStr">
        <is>
          <t>Letters of credit</t>
        </is>
      </c>
      <c r="C63" s="6" t="n">
        <v>2500</v>
      </c>
    </row>
    <row r="64">
      <c r="A64" s="4" t="inlineStr">
        <is>
          <t>Available borrowing capacity</t>
        </is>
      </c>
      <c r="C64" s="5" t="n">
        <v>1097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nior Secured Notes (Details) - USD ($) $ in Thousands</t>
        </is>
      </c>
      <c r="B1" s="2" t="inlineStr">
        <is>
          <t>Jul. 01, 2021</t>
        </is>
      </c>
      <c r="C1" s="2" t="inlineStr">
        <is>
          <t>Jun. 17, 2020</t>
        </is>
      </c>
      <c r="D1" s="2" t="inlineStr">
        <is>
          <t>Aug. 12, 2016</t>
        </is>
      </c>
      <c r="E1" s="2" t="inlineStr">
        <is>
          <t>Dec. 31, 2021</t>
        </is>
      </c>
      <c r="F1" s="2" t="inlineStr">
        <is>
          <t>Dec. 31, 2020</t>
        </is>
      </c>
      <c r="G1" s="2" t="inlineStr">
        <is>
          <t>Dec. 31, 2019</t>
        </is>
      </c>
    </row>
    <row r="2">
      <c r="A2" s="3" t="inlineStr">
        <is>
          <t>Senior Notes [Line Items]</t>
        </is>
      </c>
    </row>
    <row r="3">
      <c r="A3" s="4" t="inlineStr">
        <is>
          <t>Secured Long-term Debt, Noncurrent</t>
        </is>
      </c>
      <c r="F3" s="5" t="n">
        <v>460656</v>
      </c>
    </row>
    <row r="4">
      <c r="A4" s="4" t="inlineStr">
        <is>
          <t>10.0% Senior Secured Notes due 2025 [Member]</t>
        </is>
      </c>
    </row>
    <row r="5">
      <c r="A5" s="3" t="inlineStr">
        <is>
          <t>Senior Notes [Line Items]</t>
        </is>
      </c>
    </row>
    <row r="6">
      <c r="A6" s="4" t="inlineStr">
        <is>
          <t>Senior Notes, interest rate, stated percentage</t>
        </is>
      </c>
      <c r="C6" s="4" t="inlineStr">
        <is>
          <t>10.00%</t>
        </is>
      </c>
      <c r="E6" s="4" t="inlineStr">
        <is>
          <t>10.00%</t>
        </is>
      </c>
      <c r="F6" s="4" t="inlineStr">
        <is>
          <t>10.00%</t>
        </is>
      </c>
    </row>
    <row r="7">
      <c r="A7" s="4" t="inlineStr">
        <is>
          <t>Senior Notes, Principal amount</t>
        </is>
      </c>
      <c r="C7" s="5" t="n">
        <v>446700</v>
      </c>
      <c r="E7" s="5" t="n">
        <v>446675</v>
      </c>
      <c r="F7" s="5" t="n">
        <v>446675</v>
      </c>
    </row>
    <row r="8">
      <c r="A8" s="4" t="inlineStr">
        <is>
          <t>Senior Notes, unamortized debt discount</t>
        </is>
      </c>
      <c r="E8" s="6" t="n">
        <v>30236</v>
      </c>
      <c r="F8" s="6" t="n">
        <v>37943</v>
      </c>
    </row>
    <row r="9">
      <c r="A9" s="4" t="inlineStr">
        <is>
          <t>Unamortized Debt Issuance Expense</t>
        </is>
      </c>
      <c r="E9" s="6" t="n">
        <v>8727</v>
      </c>
      <c r="F9" s="6" t="n">
        <v>11558</v>
      </c>
    </row>
    <row r="10">
      <c r="A10" s="4" t="inlineStr">
        <is>
          <t>Secured Long-term Debt, Noncurrent</t>
        </is>
      </c>
      <c r="E10" s="5" t="n">
        <v>407712</v>
      </c>
      <c r="F10" s="5" t="n">
        <v>397174</v>
      </c>
    </row>
    <row r="11">
      <c r="A11" s="4" t="inlineStr">
        <is>
          <t>Senior Notes Debt Issuance Costs</t>
        </is>
      </c>
      <c r="C11" s="6" t="n">
        <v>13100</v>
      </c>
    </row>
    <row r="12">
      <c r="A12" s="4" t="inlineStr">
        <is>
          <t>Senior Notes, Initial Fair Value</t>
        </is>
      </c>
      <c r="C12" s="6" t="n">
        <v>405000</v>
      </c>
    </row>
    <row r="13">
      <c r="A13" s="4" t="inlineStr">
        <is>
          <t>1.50% Senior Secured Convertible Notes Due 2021 [Member]</t>
        </is>
      </c>
    </row>
    <row r="14">
      <c r="A14" s="3" t="inlineStr">
        <is>
          <t>Senior Notes [Line Items]</t>
        </is>
      </c>
    </row>
    <row r="15">
      <c r="A15" s="4" t="inlineStr">
        <is>
          <t>Senior Notes, interest rate, stated percentage</t>
        </is>
      </c>
      <c r="E15" s="4" t="inlineStr">
        <is>
          <t>1.50%</t>
        </is>
      </c>
      <c r="F15" s="4" t="inlineStr">
        <is>
          <t>1.50%</t>
        </is>
      </c>
    </row>
    <row r="16">
      <c r="A16" s="4" t="inlineStr">
        <is>
          <t>Senior Notes, Principal amount</t>
        </is>
      </c>
      <c r="E16" s="5" t="n">
        <v>0</v>
      </c>
      <c r="F16" s="5" t="n">
        <v>65485</v>
      </c>
    </row>
    <row r="17">
      <c r="A17" s="4" t="inlineStr">
        <is>
          <t>Senior Notes, unamortized debt discount</t>
        </is>
      </c>
      <c r="F17" s="6" t="n">
        <v>1828</v>
      </c>
    </row>
    <row r="18">
      <c r="A18" s="4" t="inlineStr">
        <is>
          <t>Unamortized Debt Issuance Expense</t>
        </is>
      </c>
      <c r="F18" s="6" t="n">
        <v>175</v>
      </c>
    </row>
    <row r="19">
      <c r="A19" s="4" t="inlineStr">
        <is>
          <t>Secured Long-term Debt, Noncurrent</t>
        </is>
      </c>
      <c r="F19" s="6" t="n">
        <v>63482</v>
      </c>
    </row>
    <row r="20">
      <c r="A20" s="4" t="inlineStr">
        <is>
          <t>Senior Convertible Notes, interest expense</t>
        </is>
      </c>
      <c r="E20" s="5" t="n">
        <v>2300</v>
      </c>
      <c r="F20" s="6" t="n">
        <v>7700</v>
      </c>
    </row>
    <row r="21">
      <c r="A21" s="4" t="inlineStr">
        <is>
          <t>Repayments of Convertible Debt</t>
        </is>
      </c>
      <c r="B21" s="5" t="n">
        <v>65500</v>
      </c>
    </row>
    <row r="22">
      <c r="A22" s="4" t="inlineStr">
        <is>
          <t>Senior Secured Notes</t>
        </is>
      </c>
    </row>
    <row r="23">
      <c r="A23" s="3" t="inlineStr">
        <is>
          <t>Senior Notes [Line Items]</t>
        </is>
      </c>
    </row>
    <row r="24">
      <c r="A24" s="4" t="inlineStr">
        <is>
          <t>Senior Notes, Principal amount</t>
        </is>
      </c>
      <c r="F24" s="6" t="n">
        <v>512160</v>
      </c>
    </row>
    <row r="25">
      <c r="A25" s="4" t="inlineStr">
        <is>
          <t>Senior Notes, unamortized debt discount</t>
        </is>
      </c>
      <c r="F25" s="6" t="n">
        <v>39771</v>
      </c>
    </row>
    <row r="26">
      <c r="A26" s="4" t="inlineStr">
        <is>
          <t>Unamortized Debt Issuance Expense</t>
        </is>
      </c>
      <c r="F26" s="5" t="n">
        <v>11733</v>
      </c>
    </row>
    <row r="27">
      <c r="A27" s="4" t="inlineStr">
        <is>
          <t>1.50% Senior Unsecured Convertible Notes Due 2021 [Member]</t>
        </is>
      </c>
    </row>
    <row r="28">
      <c r="A28" s="3" t="inlineStr">
        <is>
          <t>Senior Notes [Line Items]</t>
        </is>
      </c>
    </row>
    <row r="29">
      <c r="A29" s="4" t="inlineStr">
        <is>
          <t>Senior Notes, interest rate, stated percentage</t>
        </is>
      </c>
      <c r="D29" s="4" t="inlineStr">
        <is>
          <t>1.50%</t>
        </is>
      </c>
    </row>
    <row r="30">
      <c r="A30" s="4" t="inlineStr">
        <is>
          <t>Senior Notes, Principal amount</t>
        </is>
      </c>
      <c r="D30" s="5" t="n">
        <v>172500</v>
      </c>
    </row>
    <row r="31">
      <c r="A31" s="4" t="inlineStr">
        <is>
          <t>Net proceeds from Convertible Notes Issuance</t>
        </is>
      </c>
      <c r="D31" s="6" t="n">
        <v>166600</v>
      </c>
    </row>
    <row r="32">
      <c r="A32" s="4" t="inlineStr">
        <is>
          <t>Senior Notes Debt Issuance Costs</t>
        </is>
      </c>
      <c r="D32" s="6" t="n">
        <v>5900</v>
      </c>
    </row>
    <row r="33">
      <c r="A33" s="4" t="inlineStr">
        <is>
          <t>Senior Unsecured Convertible Notes, Initial fair value of liability component</t>
        </is>
      </c>
      <c r="D33" s="5" t="n">
        <v>132300</v>
      </c>
    </row>
    <row r="34">
      <c r="A34" s="4" t="inlineStr">
        <is>
          <t>Senior Unsecured Convertible Notes, Effective interest rate</t>
        </is>
      </c>
      <c r="D34" s="4" t="inlineStr">
        <is>
          <t>7.25%</t>
        </is>
      </c>
    </row>
    <row r="35">
      <c r="A35" s="4" t="inlineStr">
        <is>
          <t>Senior Unsecured Convertible Notes, Initial value of equity component</t>
        </is>
      </c>
      <c r="D35" s="5" t="n">
        <v>40200</v>
      </c>
    </row>
    <row r="36">
      <c r="A36" s="4" t="inlineStr">
        <is>
          <t>Capped call, Transaction costs</t>
        </is>
      </c>
      <c r="D36" s="5" t="n">
        <v>24200</v>
      </c>
    </row>
    <row r="37">
      <c r="A37" s="4" t="inlineStr">
        <is>
          <t>Senior Convertible Notes, interest expense</t>
        </is>
      </c>
      <c r="G37" s="5" t="n">
        <v>11000</v>
      </c>
    </row>
    <row r="38">
      <c r="A38" s="4" t="inlineStr">
        <is>
          <t>Senior Unsecured Notes, repurchased, retired or redeemed face amount</t>
        </is>
      </c>
      <c r="C38" s="6" t="n">
        <v>107000</v>
      </c>
    </row>
    <row r="39">
      <c r="A39" s="4" t="inlineStr">
        <is>
          <t>Repayments of Convertible Debt</t>
        </is>
      </c>
      <c r="C39" s="5" t="n">
        <v>53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s>
  <sheetData>
    <row r="1">
      <c r="A1" s="1" t="inlineStr">
        <is>
          <t>Senior Unsecured Notes (Details) - USD ($) $ in Thousands</t>
        </is>
      </c>
      <c r="B1" s="2" t="inlineStr">
        <is>
          <t>Jun. 23, 2021</t>
        </is>
      </c>
      <c r="C1" s="2" t="inlineStr">
        <is>
          <t>Aug. 20, 2018</t>
        </is>
      </c>
      <c r="D1" s="2" t="inlineStr">
        <is>
          <t>Sep. 12, 2016</t>
        </is>
      </c>
      <c r="E1" s="2" t="inlineStr">
        <is>
          <t>May 21, 2015</t>
        </is>
      </c>
      <c r="F1" s="2" t="inlineStr">
        <is>
          <t>Nov. 17, 2014</t>
        </is>
      </c>
      <c r="G1" s="2" t="inlineStr">
        <is>
          <t>May 20, 2013</t>
        </is>
      </c>
      <c r="H1" s="2" t="inlineStr">
        <is>
          <t>Dec. 31, 2021</t>
        </is>
      </c>
      <c r="I1" s="2" t="inlineStr">
        <is>
          <t>Dec. 31, 2020</t>
        </is>
      </c>
    </row>
    <row r="2">
      <c r="A2" s="3" t="inlineStr">
        <is>
          <t>Senior Notes [Line Items]</t>
        </is>
      </c>
    </row>
    <row r="3">
      <c r="A3" s="4" t="inlineStr">
        <is>
          <t>Unsecured Long-term Debt, Noncurrent</t>
        </is>
      </c>
      <c r="H3" s="5" t="n">
        <v>1673452</v>
      </c>
      <c r="I3" s="5" t="n">
        <v>1660663</v>
      </c>
    </row>
    <row r="4">
      <c r="A4" s="4" t="inlineStr">
        <is>
          <t>6.125% Senior Unsecured Notes Due 2022 [Member]</t>
        </is>
      </c>
    </row>
    <row r="5">
      <c r="A5" s="3" t="inlineStr">
        <is>
          <t>Senior Notes [Line Items]</t>
        </is>
      </c>
    </row>
    <row r="6">
      <c r="A6" s="4" t="inlineStr">
        <is>
          <t>Senior Notes, interest rate, stated percentage</t>
        </is>
      </c>
      <c r="F6" s="4" t="inlineStr">
        <is>
          <t>6.125%</t>
        </is>
      </c>
      <c r="H6" s="4" t="inlineStr">
        <is>
          <t>6.125%</t>
        </is>
      </c>
      <c r="I6" s="4" t="inlineStr">
        <is>
          <t>6.125%</t>
        </is>
      </c>
    </row>
    <row r="7">
      <c r="A7" s="4" t="inlineStr">
        <is>
          <t>Senior Notes, Principal amount</t>
        </is>
      </c>
      <c r="F7" s="5" t="n">
        <v>600000</v>
      </c>
      <c r="H7" s="5" t="n">
        <v>0</v>
      </c>
      <c r="I7" s="5" t="n">
        <v>212403</v>
      </c>
    </row>
    <row r="8">
      <c r="A8" s="4" t="inlineStr">
        <is>
          <t>Unamortized Debt Issuance Expense</t>
        </is>
      </c>
      <c r="H8" s="6" t="n">
        <v>0</v>
      </c>
      <c r="I8" s="6" t="n">
        <v>855</v>
      </c>
    </row>
    <row r="9">
      <c r="A9" s="4" t="inlineStr">
        <is>
          <t>Unsecured Long-term Debt, Noncurrent</t>
        </is>
      </c>
      <c r="H9" s="5" t="n">
        <v>0</v>
      </c>
      <c r="I9" s="5" t="n">
        <v>211548</v>
      </c>
    </row>
    <row r="10">
      <c r="A10" s="4" t="inlineStr">
        <is>
          <t>Proceeds from Senior Unsecured Notes, Net of debt issuance costs</t>
        </is>
      </c>
      <c r="F10" s="6" t="n">
        <v>590000</v>
      </c>
    </row>
    <row r="11">
      <c r="A11" s="4" t="inlineStr">
        <is>
          <t>Senior Notes Debt Issuance Costs</t>
        </is>
      </c>
      <c r="F11" s="5" t="n">
        <v>10000</v>
      </c>
    </row>
    <row r="12">
      <c r="A12" s="4" t="inlineStr">
        <is>
          <t>5.0% Senior Unsecured Notes Due 2024 [Member]</t>
        </is>
      </c>
    </row>
    <row r="13">
      <c r="A13" s="3" t="inlineStr">
        <is>
          <t>Senior Notes [Line Items]</t>
        </is>
      </c>
    </row>
    <row r="14">
      <c r="A14" s="4" t="inlineStr">
        <is>
          <t>Senior Notes, interest rate, stated percentage</t>
        </is>
      </c>
      <c r="G14" s="4" t="inlineStr">
        <is>
          <t>5.00%</t>
        </is>
      </c>
      <c r="H14" s="4" t="inlineStr">
        <is>
          <t>5.00%</t>
        </is>
      </c>
      <c r="I14" s="4" t="inlineStr">
        <is>
          <t>5.00%</t>
        </is>
      </c>
    </row>
    <row r="15">
      <c r="A15" s="4" t="inlineStr">
        <is>
          <t>Senior Notes, Principal amount</t>
        </is>
      </c>
      <c r="G15" s="5" t="n">
        <v>500000</v>
      </c>
      <c r="H15" s="5" t="n">
        <v>104769</v>
      </c>
      <c r="I15" s="5" t="n">
        <v>277034</v>
      </c>
    </row>
    <row r="16">
      <c r="A16" s="4" t="inlineStr">
        <is>
          <t>Unamortized Debt Issuance Expense</t>
        </is>
      </c>
      <c r="H16" s="6" t="n">
        <v>403</v>
      </c>
      <c r="I16" s="6" t="n">
        <v>1576</v>
      </c>
    </row>
    <row r="17">
      <c r="A17" s="4" t="inlineStr">
        <is>
          <t>Unsecured Long-term Debt, Noncurrent</t>
        </is>
      </c>
      <c r="H17" s="5" t="n">
        <v>104366</v>
      </c>
      <c r="I17" s="5" t="n">
        <v>275458</v>
      </c>
    </row>
    <row r="18">
      <c r="A18" s="4" t="inlineStr">
        <is>
          <t>Proceeds from Senior Unsecured Notes, Net of debt issuance costs</t>
        </is>
      </c>
      <c r="G18" s="6" t="n">
        <v>490200</v>
      </c>
    </row>
    <row r="19">
      <c r="A19" s="4" t="inlineStr">
        <is>
          <t>Senior Notes Debt Issuance Costs</t>
        </is>
      </c>
      <c r="G19" s="5" t="n">
        <v>9800</v>
      </c>
    </row>
    <row r="20">
      <c r="A20" s="4" t="inlineStr">
        <is>
          <t>5.625% Senior Unsecured Notes Due 2025 [Member]</t>
        </is>
      </c>
    </row>
    <row r="21">
      <c r="A21" s="3" t="inlineStr">
        <is>
          <t>Senior Notes [Line Items]</t>
        </is>
      </c>
    </row>
    <row r="22">
      <c r="A22" s="4" t="inlineStr">
        <is>
          <t>Senior Notes, interest rate, stated percentage</t>
        </is>
      </c>
      <c r="E22" s="4" t="inlineStr">
        <is>
          <t>5.625%</t>
        </is>
      </c>
      <c r="H22" s="4" t="inlineStr">
        <is>
          <t>5.625%</t>
        </is>
      </c>
      <c r="I22" s="4" t="inlineStr">
        <is>
          <t>5.625%</t>
        </is>
      </c>
    </row>
    <row r="23">
      <c r="A23" s="4" t="inlineStr">
        <is>
          <t>Senior Notes, Principal amount</t>
        </is>
      </c>
      <c r="E23" s="5" t="n">
        <v>500000</v>
      </c>
      <c r="H23" s="5" t="n">
        <v>349118</v>
      </c>
      <c r="I23" s="5" t="n">
        <v>349118</v>
      </c>
    </row>
    <row r="24">
      <c r="A24" s="4" t="inlineStr">
        <is>
          <t>Unamortized Debt Issuance Expense</t>
        </is>
      </c>
      <c r="H24" s="6" t="n">
        <v>2160</v>
      </c>
      <c r="I24" s="6" t="n">
        <v>2792</v>
      </c>
    </row>
    <row r="25">
      <c r="A25" s="4" t="inlineStr">
        <is>
          <t>Unsecured Long-term Debt, Noncurrent</t>
        </is>
      </c>
      <c r="H25" s="5" t="n">
        <v>346958</v>
      </c>
      <c r="I25" s="5" t="n">
        <v>346326</v>
      </c>
    </row>
    <row r="26">
      <c r="A26" s="4" t="inlineStr">
        <is>
          <t>Proceeds from Senior Unsecured Notes, Net of debt issuance costs</t>
        </is>
      </c>
      <c r="E26" s="6" t="n">
        <v>491000</v>
      </c>
    </row>
    <row r="27">
      <c r="A27" s="4" t="inlineStr">
        <is>
          <t>Senior Notes Debt Issuance Costs</t>
        </is>
      </c>
      <c r="E27" s="5" t="n">
        <v>9000</v>
      </c>
    </row>
    <row r="28">
      <c r="A28" s="4" t="inlineStr">
        <is>
          <t>6.75% Senior Unsecured Notes Due 2026 [Member]</t>
        </is>
      </c>
    </row>
    <row r="29">
      <c r="A29" s="3" t="inlineStr">
        <is>
          <t>Senior Notes [Line Items]</t>
        </is>
      </c>
    </row>
    <row r="30">
      <c r="A30" s="4" t="inlineStr">
        <is>
          <t>Senior Notes, interest rate, stated percentage</t>
        </is>
      </c>
      <c r="D30" s="4" t="inlineStr">
        <is>
          <t>6.75%</t>
        </is>
      </c>
      <c r="H30" s="4" t="inlineStr">
        <is>
          <t>6.75%</t>
        </is>
      </c>
      <c r="I30" s="4" t="inlineStr">
        <is>
          <t>6.75%</t>
        </is>
      </c>
    </row>
    <row r="31">
      <c r="A31" s="4" t="inlineStr">
        <is>
          <t>Senior Notes, Principal amount</t>
        </is>
      </c>
      <c r="D31" s="5" t="n">
        <v>500000</v>
      </c>
      <c r="H31" s="5" t="n">
        <v>419235</v>
      </c>
      <c r="I31" s="5" t="n">
        <v>419235</v>
      </c>
    </row>
    <row r="32">
      <c r="A32" s="4" t="inlineStr">
        <is>
          <t>Unamortized Debt Issuance Expense</t>
        </is>
      </c>
      <c r="H32" s="6" t="n">
        <v>3270</v>
      </c>
      <c r="I32" s="6" t="n">
        <v>3970</v>
      </c>
    </row>
    <row r="33">
      <c r="A33" s="4" t="inlineStr">
        <is>
          <t>Unsecured Long-term Debt, Noncurrent</t>
        </is>
      </c>
      <c r="H33" s="5" t="n">
        <v>415965</v>
      </c>
      <c r="I33" s="5" t="n">
        <v>415265</v>
      </c>
    </row>
    <row r="34">
      <c r="A34" s="4" t="inlineStr">
        <is>
          <t>Proceeds from Senior Unsecured Notes, Net of debt issuance costs</t>
        </is>
      </c>
      <c r="D34" s="6" t="n">
        <v>491600</v>
      </c>
    </row>
    <row r="35">
      <c r="A35" s="4" t="inlineStr">
        <is>
          <t>Senior Notes Debt Issuance Costs</t>
        </is>
      </c>
      <c r="D35" s="5" t="n">
        <v>8400</v>
      </c>
    </row>
    <row r="36">
      <c r="A36" s="4" t="inlineStr">
        <is>
          <t>6.625% Senior Unsecured Notes Due 2027 [Member]</t>
        </is>
      </c>
    </row>
    <row r="37">
      <c r="A37" s="3" t="inlineStr">
        <is>
          <t>Senior Notes [Line Items]</t>
        </is>
      </c>
    </row>
    <row r="38">
      <c r="A38" s="4" t="inlineStr">
        <is>
          <t>Senior Notes, interest rate, stated percentage</t>
        </is>
      </c>
      <c r="C38" s="4" t="inlineStr">
        <is>
          <t>6.625%</t>
        </is>
      </c>
      <c r="H38" s="4" t="inlineStr">
        <is>
          <t>6.625%</t>
        </is>
      </c>
      <c r="I38" s="4" t="inlineStr">
        <is>
          <t>6.625%</t>
        </is>
      </c>
    </row>
    <row r="39">
      <c r="A39" s="4" t="inlineStr">
        <is>
          <t>Senior Notes, Principal amount</t>
        </is>
      </c>
      <c r="C39" s="5" t="n">
        <v>500000</v>
      </c>
      <c r="H39" s="5" t="n">
        <v>416791</v>
      </c>
      <c r="I39" s="5" t="n">
        <v>416791</v>
      </c>
    </row>
    <row r="40">
      <c r="A40" s="4" t="inlineStr">
        <is>
          <t>Unamortized Debt Issuance Expense</t>
        </is>
      </c>
      <c r="H40" s="6" t="n">
        <v>3949</v>
      </c>
      <c r="I40" s="6" t="n">
        <v>4725</v>
      </c>
    </row>
    <row r="41">
      <c r="A41" s="4" t="inlineStr">
        <is>
          <t>Unsecured Long-term Debt, Noncurrent</t>
        </is>
      </c>
      <c r="H41" s="5" t="n">
        <v>412842</v>
      </c>
      <c r="I41" s="5" t="n">
        <v>412066</v>
      </c>
    </row>
    <row r="42">
      <c r="A42" s="4" t="inlineStr">
        <is>
          <t>Proceeds from Senior Unsecured Notes, Net of debt issuance costs</t>
        </is>
      </c>
      <c r="C42" s="6" t="n">
        <v>492100</v>
      </c>
    </row>
    <row r="43">
      <c r="A43" s="4" t="inlineStr">
        <is>
          <t>Senior Notes Debt Issuance Costs</t>
        </is>
      </c>
      <c r="C43" s="5" t="n">
        <v>7900</v>
      </c>
    </row>
    <row r="44">
      <c r="A44" s="4" t="inlineStr">
        <is>
          <t>6.5% Senior Unsecured Notes Due 2028 [Member]</t>
        </is>
      </c>
    </row>
    <row r="45">
      <c r="A45" s="3" t="inlineStr">
        <is>
          <t>Senior Notes [Line Items]</t>
        </is>
      </c>
    </row>
    <row r="46">
      <c r="A46" s="4" t="inlineStr">
        <is>
          <t>Senior Notes, interest rate, stated percentage</t>
        </is>
      </c>
      <c r="B46" s="4" t="inlineStr">
        <is>
          <t>6.50%</t>
        </is>
      </c>
      <c r="H46" s="4" t="inlineStr">
        <is>
          <t>6.50%</t>
        </is>
      </c>
      <c r="I46" s="4" t="inlineStr">
        <is>
          <t>6.50%</t>
        </is>
      </c>
    </row>
    <row r="47">
      <c r="A47" s="4" t="inlineStr">
        <is>
          <t>Senior Notes, Principal amount</t>
        </is>
      </c>
      <c r="B47" s="5" t="n">
        <v>400000</v>
      </c>
      <c r="H47" s="5" t="n">
        <v>400000</v>
      </c>
      <c r="I47" s="5" t="n">
        <v>0</v>
      </c>
    </row>
    <row r="48">
      <c r="A48" s="4" t="inlineStr">
        <is>
          <t>Unamortized Debt Issuance Expense</t>
        </is>
      </c>
      <c r="H48" s="6" t="n">
        <v>6679</v>
      </c>
      <c r="I48" s="6" t="n">
        <v>0</v>
      </c>
    </row>
    <row r="49">
      <c r="A49" s="4" t="inlineStr">
        <is>
          <t>Unsecured Long-term Debt, Noncurrent</t>
        </is>
      </c>
      <c r="H49" s="6" t="n">
        <v>393321</v>
      </c>
      <c r="I49" s="6" t="n">
        <v>0</v>
      </c>
    </row>
    <row r="50">
      <c r="A50" s="4" t="inlineStr">
        <is>
          <t>Proceeds from Senior Unsecured Notes, Net of debt issuance costs</t>
        </is>
      </c>
      <c r="B50" s="6" t="n">
        <v>392800</v>
      </c>
    </row>
    <row r="51">
      <c r="A51" s="4" t="inlineStr">
        <is>
          <t>Senior Notes Debt Issuance Costs</t>
        </is>
      </c>
      <c r="B51" s="5" t="n">
        <v>7200</v>
      </c>
    </row>
    <row r="52">
      <c r="A52" s="4" t="inlineStr">
        <is>
          <t>Senior Unsecured Notes [Member]</t>
        </is>
      </c>
    </row>
    <row r="53">
      <c r="A53" s="3" t="inlineStr">
        <is>
          <t>Senior Notes [Line Items]</t>
        </is>
      </c>
    </row>
    <row r="54">
      <c r="A54" s="4" t="inlineStr">
        <is>
          <t>Senior Notes, Principal amount</t>
        </is>
      </c>
      <c r="H54" s="6" t="n">
        <v>1689913</v>
      </c>
      <c r="I54" s="6" t="n">
        <v>1674581</v>
      </c>
    </row>
    <row r="55">
      <c r="A55" s="4" t="inlineStr">
        <is>
          <t>Unamortized Debt Issuance Expense</t>
        </is>
      </c>
      <c r="H55" s="5" t="n">
        <v>16461</v>
      </c>
      <c r="I55" s="5" t="n">
        <v>139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in thousands) - USD ($) $ in Thousand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 (loss)</t>
        </is>
      </c>
      <c r="C4" s="5" t="n">
        <v>36229</v>
      </c>
      <c r="D4" s="5" t="n">
        <v>-764614</v>
      </c>
      <c r="E4" s="5" t="n">
        <v>-187001</v>
      </c>
    </row>
    <row r="5">
      <c r="A5" s="3" t="inlineStr">
        <is>
          <t>Other comprehensive income (loss), net of tax:</t>
        </is>
      </c>
    </row>
    <row r="6">
      <c r="A6" s="4" t="inlineStr">
        <is>
          <t>Pension liability adjustment (1)</t>
        </is>
      </c>
      <c r="B6" s="4" t="inlineStr">
        <is>
          <t>[1]</t>
        </is>
      </c>
      <c r="C6" s="6" t="n">
        <v>749</v>
      </c>
      <c r="D6" s="6" t="n">
        <v>-2279</v>
      </c>
      <c r="E6" s="6" t="n">
        <v>1061</v>
      </c>
    </row>
    <row r="7">
      <c r="A7" s="4" t="inlineStr">
        <is>
          <t>Total other comprehensive income (loss), net of tax</t>
        </is>
      </c>
      <c r="C7" s="6" t="n">
        <v>749</v>
      </c>
      <c r="D7" s="6" t="n">
        <v>-2279</v>
      </c>
      <c r="E7" s="6" t="n">
        <v>1061</v>
      </c>
    </row>
    <row r="8">
      <c r="A8" s="4" t="inlineStr">
        <is>
          <t>Total comprehensive income (loss)</t>
        </is>
      </c>
      <c r="C8" s="5" t="n">
        <v>36978</v>
      </c>
      <c r="D8" s="5" t="n">
        <v>-766893</v>
      </c>
      <c r="E8" s="5" t="n">
        <v>-185940</v>
      </c>
    </row>
    <row r="9"/>
    <row r="10">
      <c r="A10" s="4" t="inlineStr">
        <is>
          <t>[1]</t>
        </is>
      </c>
      <c r="B10" s="4" t="inlineStr">
        <is>
          <t>Please refer to Note 11 – Pension Benefits for additional discussion of the pension liability adjustment.</t>
        </is>
      </c>
    </row>
  </sheetData>
  <mergeCells count="4">
    <mergeCell ref="A1:B2"/>
    <mergeCell ref="C1:E1"/>
    <mergeCell ref="A9:D9"/>
    <mergeCell ref="B10:D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3" customWidth="1" min="9" max="9"/>
    <col width="80" customWidth="1" min="10" max="10"/>
    <col width="80" customWidth="1" min="11" max="11"/>
    <col width="14" customWidth="1" min="12" max="12"/>
    <col width="14" customWidth="1" min="13" max="13"/>
    <col width="14" customWidth="1" min="14" max="14"/>
    <col width="14" customWidth="1" min="15" max="15"/>
  </cols>
  <sheetData>
    <row r="1">
      <c r="A1" s="1" t="inlineStr">
        <is>
          <t>Long-term Debt (Details) - USD ($) $ in Thousands</t>
        </is>
      </c>
      <c r="B1" s="2" t="inlineStr">
        <is>
          <t>Jun. 23, 2021</t>
        </is>
      </c>
      <c r="C1" s="2" t="inlineStr">
        <is>
          <t>Jun. 17, 2020</t>
        </is>
      </c>
      <c r="D1" s="2" t="inlineStr">
        <is>
          <t>Aug. 20, 2018</t>
        </is>
      </c>
      <c r="E1" s="2" t="inlineStr">
        <is>
          <t>Sep. 12, 2016</t>
        </is>
      </c>
      <c r="F1" s="2" t="inlineStr">
        <is>
          <t>Aug. 12, 2016</t>
        </is>
      </c>
      <c r="G1" s="2" t="inlineStr">
        <is>
          <t>May 21, 2015</t>
        </is>
      </c>
      <c r="H1" s="2" t="inlineStr">
        <is>
          <t>Nov. 17, 2014</t>
        </is>
      </c>
      <c r="I1" s="2" t="inlineStr">
        <is>
          <t>May 20, 2013</t>
        </is>
      </c>
      <c r="J1" s="2" t="inlineStr">
        <is>
          <t>Feb. 24, 2022</t>
        </is>
      </c>
      <c r="K1" s="2" t="inlineStr">
        <is>
          <t>Dec. 31, 2021</t>
        </is>
      </c>
      <c r="L1" s="2" t="inlineStr">
        <is>
          <t>Dec. 31, 2020</t>
        </is>
      </c>
      <c r="M1" s="2" t="inlineStr">
        <is>
          <t>Dec. 31, 2019</t>
        </is>
      </c>
      <c r="N1" s="2" t="inlineStr">
        <is>
          <t>Feb. 14, 2022</t>
        </is>
      </c>
      <c r="O1" s="2" t="inlineStr">
        <is>
          <t>Feb. 10, 2022</t>
        </is>
      </c>
    </row>
    <row r="2">
      <c r="A2" s="3" t="inlineStr">
        <is>
          <t>Senior Notes [Line Items]</t>
        </is>
      </c>
    </row>
    <row r="3">
      <c r="A3" s="4" t="inlineStr">
        <is>
          <t>Revolving credit facility</t>
        </is>
      </c>
      <c r="K3" s="5" t="n">
        <v>0</v>
      </c>
      <c r="L3" s="5" t="n">
        <v>93000</v>
      </c>
    </row>
    <row r="4">
      <c r="A4" s="4" t="inlineStr">
        <is>
          <t>Secured Long-term Debt, Noncurrent</t>
        </is>
      </c>
      <c r="L4" s="6" t="n">
        <v>460656</v>
      </c>
    </row>
    <row r="5">
      <c r="A5" s="4" t="inlineStr">
        <is>
          <t>Unsecured Long-term Debt, Noncurrent</t>
        </is>
      </c>
      <c r="K5" s="6" t="n">
        <v>1673452</v>
      </c>
      <c r="L5" s="6" t="n">
        <v>1660663</v>
      </c>
    </row>
    <row r="6">
      <c r="A6" s="4" t="inlineStr">
        <is>
          <t>Total long-term debt, net</t>
        </is>
      </c>
      <c r="K6" s="6" t="n">
        <v>2081164</v>
      </c>
      <c r="L6" s="6" t="n">
        <v>2214319</v>
      </c>
    </row>
    <row r="7">
      <c r="A7" s="4" t="inlineStr">
        <is>
          <t>Net gain (loss) on extinguishment of debt</t>
        </is>
      </c>
      <c r="K7" s="5" t="n">
        <v>-2139</v>
      </c>
      <c r="L7" s="6" t="n">
        <v>280081</v>
      </c>
      <c r="M7" s="5" t="n">
        <v>0</v>
      </c>
    </row>
    <row r="8">
      <c r="A8" s="4" t="inlineStr">
        <is>
          <t>Debt Instrument, Covenant Description</t>
        </is>
      </c>
      <c r="K8" s="4" t="inlineStr">
        <is>
          <t>(a) total funded debt, as defined in the Credit Agreement, to 12-month trailing adjusted EBITDAX ratio cannot be greater than 4.00 to 1.00 on the last day of each fiscal quarter; and (b) adjusted current ratio, as defined in the Credit Agreement, cannot be less than 1.00 to 1.00 as of the last day of any fiscal quarter.</t>
        </is>
      </c>
    </row>
    <row r="9">
      <c r="A9" s="4" t="inlineStr">
        <is>
          <t>Debt Instrument, Covenant Compliance</t>
        </is>
      </c>
      <c r="K9" s="4" t="inlineStr">
        <is>
          <t>The Company was in compliance with all covenants under the Credit Agreement and the indentures governing the Senior Notes as of December 31, 2021, and through the filing of this report.</t>
        </is>
      </c>
    </row>
    <row r="10">
      <c r="A10" s="4" t="inlineStr">
        <is>
          <t>Capitalized interest costs</t>
        </is>
      </c>
      <c r="K10" s="5" t="n">
        <v>15000</v>
      </c>
      <c r="L10" s="6" t="n">
        <v>15800</v>
      </c>
      <c r="M10" s="5" t="n">
        <v>18500</v>
      </c>
    </row>
    <row r="11">
      <c r="A11" s="4" t="inlineStr">
        <is>
          <t>Revolving Credit Facility [Member]</t>
        </is>
      </c>
    </row>
    <row r="12">
      <c r="A12" s="3" t="inlineStr">
        <is>
          <t>Senior Notes [Line Items]</t>
        </is>
      </c>
    </row>
    <row r="13">
      <c r="A13" s="4" t="inlineStr">
        <is>
          <t>Revolving credit facility</t>
        </is>
      </c>
      <c r="K13" s="6" t="n">
        <v>0</v>
      </c>
      <c r="L13" s="6" t="n">
        <v>93000</v>
      </c>
    </row>
    <row r="14">
      <c r="A14" s="4" t="inlineStr">
        <is>
          <t>Subsequent Event</t>
        </is>
      </c>
    </row>
    <row r="15">
      <c r="A15" s="3" t="inlineStr">
        <is>
          <t>Senior Notes [Line Items]</t>
        </is>
      </c>
    </row>
    <row r="16">
      <c r="A16" s="4" t="inlineStr">
        <is>
          <t>Debt Instrument, Covenant Compliance</t>
        </is>
      </c>
      <c r="J16" s="4" t="inlineStr">
        <is>
          <t>The Company was in compliance with all covenants under the Credit Agreement and the indentures governing the Senior Notes as of December 31, 2021, and through the filing of this report.</t>
        </is>
      </c>
    </row>
    <row r="17">
      <c r="A17" s="4" t="inlineStr">
        <is>
          <t>Subsequent Event | Revolving Credit Facility [Member]</t>
        </is>
      </c>
    </row>
    <row r="18">
      <c r="A18" s="3" t="inlineStr">
        <is>
          <t>Senior Notes [Line Items]</t>
        </is>
      </c>
    </row>
    <row r="19">
      <c r="A19" s="4" t="inlineStr">
        <is>
          <t>Revolving credit facility</t>
        </is>
      </c>
      <c r="O19" s="5" t="n">
        <v>0</v>
      </c>
    </row>
    <row r="20">
      <c r="A20" s="4" t="inlineStr">
        <is>
          <t>5.0% Senior Unsecured Notes Due 2024 [Member]</t>
        </is>
      </c>
    </row>
    <row r="21">
      <c r="A21" s="3" t="inlineStr">
        <is>
          <t>Senior Notes [Line Items]</t>
        </is>
      </c>
    </row>
    <row r="22">
      <c r="A22" s="4" t="inlineStr">
        <is>
          <t>Unsecured Long-term Debt, Noncurrent</t>
        </is>
      </c>
      <c r="K22" s="6" t="n">
        <v>104366</v>
      </c>
      <c r="L22" s="6" t="n">
        <v>275458</v>
      </c>
    </row>
    <row r="23">
      <c r="A23" s="4" t="inlineStr">
        <is>
          <t>Senior Notes, Principal amount</t>
        </is>
      </c>
      <c r="I23" s="5" t="n">
        <v>500000</v>
      </c>
      <c r="K23" s="5" t="n">
        <v>104769</v>
      </c>
      <c r="L23" s="6" t="n">
        <v>277034</v>
      </c>
    </row>
    <row r="24">
      <c r="A24" s="4" t="inlineStr">
        <is>
          <t>Proceeds from Senior Unsecured Notes, Net of debt issuance costs</t>
        </is>
      </c>
      <c r="I24" s="5" t="n">
        <v>490200</v>
      </c>
    </row>
    <row r="25">
      <c r="A25" s="4" t="inlineStr">
        <is>
          <t>Senior Unsecured Notes, repurchased, retired or redeemed face amount</t>
        </is>
      </c>
      <c r="B25" s="5" t="n">
        <v>172300</v>
      </c>
      <c r="C25" s="5" t="n">
        <v>155339</v>
      </c>
      <c r="L25" s="5" t="n">
        <v>67600</v>
      </c>
    </row>
    <row r="26">
      <c r="A26" s="4" t="inlineStr">
        <is>
          <t>Senior Notes, interest rate, stated percentage</t>
        </is>
      </c>
      <c r="I26" s="4" t="inlineStr">
        <is>
          <t>5.00%</t>
        </is>
      </c>
      <c r="K26" s="4" t="inlineStr">
        <is>
          <t>5.00%</t>
        </is>
      </c>
      <c r="L26" s="4" t="inlineStr">
        <is>
          <t>5.00%</t>
        </is>
      </c>
    </row>
    <row r="27">
      <c r="A27" s="4" t="inlineStr">
        <is>
          <t>Convertible Notes Debt Issuance Costs</t>
        </is>
      </c>
      <c r="I27" s="5" t="n">
        <v>9800</v>
      </c>
    </row>
    <row r="28">
      <c r="A28" s="4" t="inlineStr">
        <is>
          <t>5.0% Senior Unsecured Notes Due 2024 [Member] | Subsequent Event</t>
        </is>
      </c>
    </row>
    <row r="29">
      <c r="A29" s="3" t="inlineStr">
        <is>
          <t>Senior Notes [Line Items]</t>
        </is>
      </c>
    </row>
    <row r="30">
      <c r="A30" s="4" t="inlineStr">
        <is>
          <t>Senior Notes, Principal amount</t>
        </is>
      </c>
      <c r="N30" s="5" t="n">
        <v>104800</v>
      </c>
    </row>
    <row r="31">
      <c r="A31" s="4" t="inlineStr">
        <is>
          <t>6.5% Senior Unsecured Notes Due 2028 [Member]</t>
        </is>
      </c>
    </row>
    <row r="32">
      <c r="A32" s="3" t="inlineStr">
        <is>
          <t>Senior Notes [Line Items]</t>
        </is>
      </c>
    </row>
    <row r="33">
      <c r="A33" s="4" t="inlineStr">
        <is>
          <t>Unsecured Long-term Debt, Noncurrent</t>
        </is>
      </c>
      <c r="K33" s="5" t="n">
        <v>393321</v>
      </c>
      <c r="L33" s="5" t="n">
        <v>0</v>
      </c>
    </row>
    <row r="34">
      <c r="A34" s="4" t="inlineStr">
        <is>
          <t>Senior Notes, Principal amount</t>
        </is>
      </c>
      <c r="B34" s="6" t="n">
        <v>400000</v>
      </c>
      <c r="K34" s="5" t="n">
        <v>400000</v>
      </c>
      <c r="L34" s="5" t="n">
        <v>0</v>
      </c>
    </row>
    <row r="35">
      <c r="A35" s="4" t="inlineStr">
        <is>
          <t>Proceeds from Senior Unsecured Notes, Net of debt issuance costs</t>
        </is>
      </c>
      <c r="B35" s="5" t="n">
        <v>392800</v>
      </c>
    </row>
    <row r="36">
      <c r="A36" s="4" t="inlineStr">
        <is>
          <t>Senior Notes, interest rate, stated percentage</t>
        </is>
      </c>
      <c r="B36" s="4" t="inlineStr">
        <is>
          <t>6.50%</t>
        </is>
      </c>
      <c r="K36" s="4" t="inlineStr">
        <is>
          <t>6.50%</t>
        </is>
      </c>
      <c r="L36" s="4" t="inlineStr">
        <is>
          <t>6.50%</t>
        </is>
      </c>
    </row>
    <row r="37">
      <c r="A37" s="4" t="inlineStr">
        <is>
          <t>Convertible Notes Debt Issuance Costs</t>
        </is>
      </c>
      <c r="B37" s="5" t="n">
        <v>7200</v>
      </c>
    </row>
    <row r="38">
      <c r="A38" s="4" t="inlineStr">
        <is>
          <t>6.125% Senior Unsecured Notes Due 2022 [Member]</t>
        </is>
      </c>
    </row>
    <row r="39">
      <c r="A39" s="3" t="inlineStr">
        <is>
          <t>Senior Notes [Line Items]</t>
        </is>
      </c>
    </row>
    <row r="40">
      <c r="A40" s="4" t="inlineStr">
        <is>
          <t>Unsecured Long-term Debt, Noncurrent</t>
        </is>
      </c>
      <c r="K40" s="5" t="n">
        <v>0</v>
      </c>
      <c r="L40" s="5" t="n">
        <v>211548</v>
      </c>
    </row>
    <row r="41">
      <c r="A41" s="4" t="inlineStr">
        <is>
          <t>Senior Notes, Principal amount</t>
        </is>
      </c>
      <c r="H41" s="5" t="n">
        <v>600000</v>
      </c>
      <c r="K41" s="6" t="n">
        <v>0</v>
      </c>
      <c r="L41" s="6" t="n">
        <v>212403</v>
      </c>
    </row>
    <row r="42">
      <c r="A42" s="4" t="inlineStr">
        <is>
          <t>Proceeds from Senior Unsecured Notes, Net of debt issuance costs</t>
        </is>
      </c>
      <c r="H42" s="5" t="n">
        <v>590000</v>
      </c>
    </row>
    <row r="43">
      <c r="A43" s="4" t="inlineStr">
        <is>
          <t>Senior Unsecured Notes, repurchased, retired or redeemed face amount</t>
        </is>
      </c>
      <c r="B43" s="5" t="n">
        <v>193100</v>
      </c>
      <c r="C43" s="6" t="n">
        <v>141701</v>
      </c>
      <c r="K43" s="5" t="n">
        <v>19300</v>
      </c>
      <c r="L43" s="5" t="n">
        <v>122700</v>
      </c>
    </row>
    <row r="44">
      <c r="A44" s="4" t="inlineStr">
        <is>
          <t>Senior Notes, interest rate, stated percentage</t>
        </is>
      </c>
      <c r="H44" s="4" t="inlineStr">
        <is>
          <t>6.125%</t>
        </is>
      </c>
      <c r="K44" s="4" t="inlineStr">
        <is>
          <t>6.125%</t>
        </is>
      </c>
      <c r="L44" s="4" t="inlineStr">
        <is>
          <t>6.125%</t>
        </is>
      </c>
    </row>
    <row r="45">
      <c r="A45" s="4" t="inlineStr">
        <is>
          <t>Convertible Notes Debt Issuance Costs</t>
        </is>
      </c>
      <c r="H45" s="5" t="n">
        <v>10000</v>
      </c>
    </row>
    <row r="46">
      <c r="A46" s="4" t="inlineStr">
        <is>
          <t>6.125% Senior Unsecured Notes Due 2022 and 5.0% Senior Unsecured Notes Due 2024 [Member]</t>
        </is>
      </c>
    </row>
    <row r="47">
      <c r="A47" s="3" t="inlineStr">
        <is>
          <t>Senior Notes [Line Items]</t>
        </is>
      </c>
    </row>
    <row r="48">
      <c r="A48" s="4" t="inlineStr">
        <is>
          <t>Senior Unsecured Notes, Settlement Amount</t>
        </is>
      </c>
      <c r="K48" s="5" t="n">
        <v>385300</v>
      </c>
      <c r="L48" s="5" t="n">
        <v>136500</v>
      </c>
    </row>
    <row r="49">
      <c r="A49" s="4" t="inlineStr">
        <is>
          <t>Net gain (loss) on extinguishment of debt</t>
        </is>
      </c>
      <c r="K49" s="6" t="n">
        <v>-2100</v>
      </c>
      <c r="L49" s="6" t="n">
        <v>52800</v>
      </c>
    </row>
    <row r="50">
      <c r="A50" s="4" t="inlineStr">
        <is>
          <t>Debt Instrument, Repurchase Premium</t>
        </is>
      </c>
      <c r="K50" s="6" t="n">
        <v>600</v>
      </c>
    </row>
    <row r="51">
      <c r="A51" s="4" t="inlineStr">
        <is>
          <t>Senior Unsecured Notes, Repurchase Discount</t>
        </is>
      </c>
      <c r="L51" s="6" t="n">
        <v>-53800</v>
      </c>
    </row>
    <row r="52">
      <c r="A52" s="4" t="inlineStr">
        <is>
          <t>6.125% Senior Unsecured Notes Due 2022 and 5.0% Senior Unsecured Notes Due 2024 [Member] | Accelerated Unamortized Deferred Financing Costs [Member]</t>
        </is>
      </c>
    </row>
    <row r="53">
      <c r="A53" s="3" t="inlineStr">
        <is>
          <t>Senior Notes [Line Items]</t>
        </is>
      </c>
    </row>
    <row r="54">
      <c r="A54" s="4" t="inlineStr">
        <is>
          <t>Write off of Deferred Debt Issuance Cost</t>
        </is>
      </c>
      <c r="K54" s="6" t="n">
        <v>1500</v>
      </c>
      <c r="L54" s="6" t="n">
        <v>1000</v>
      </c>
    </row>
    <row r="55">
      <c r="A55" s="4" t="inlineStr">
        <is>
          <t>1.50% Senior Unsecured Convertible Notes Due 2021 [Member]</t>
        </is>
      </c>
    </row>
    <row r="56">
      <c r="A56" s="3" t="inlineStr">
        <is>
          <t>Senior Notes [Line Items]</t>
        </is>
      </c>
    </row>
    <row r="57">
      <c r="A57" s="4" t="inlineStr">
        <is>
          <t>Senior Notes, Principal amount</t>
        </is>
      </c>
      <c r="F57" s="5" t="n">
        <v>172500</v>
      </c>
    </row>
    <row r="58">
      <c r="A58" s="4" t="inlineStr">
        <is>
          <t>Proceeds from Senior Unsecured Notes, Net of debt issuance costs</t>
        </is>
      </c>
      <c r="F58" s="5" t="n">
        <v>166600</v>
      </c>
    </row>
    <row r="59">
      <c r="A59" s="4" t="inlineStr">
        <is>
          <t>Senior Unsecured Notes, repurchased, retired or redeemed face amount</t>
        </is>
      </c>
      <c r="C59" s="6" t="n">
        <v>107000</v>
      </c>
    </row>
    <row r="60">
      <c r="A60" s="4" t="inlineStr">
        <is>
          <t>Repayments of Convertible Debt</t>
        </is>
      </c>
      <c r="C60" s="6" t="n">
        <v>53500</v>
      </c>
    </row>
    <row r="61">
      <c r="A61" s="4" t="inlineStr">
        <is>
          <t>Senior Notes, interest rate, stated percentage</t>
        </is>
      </c>
      <c r="F61" s="4" t="inlineStr">
        <is>
          <t>1.50%</t>
        </is>
      </c>
    </row>
    <row r="62">
      <c r="A62" s="4" t="inlineStr">
        <is>
          <t>Convertible Notes Debt Issuance Costs</t>
        </is>
      </c>
      <c r="F62" s="5" t="n">
        <v>5900</v>
      </c>
    </row>
    <row r="63">
      <c r="A63" s="4" t="inlineStr">
        <is>
          <t>10.0% Senior Secured Notes due 2025 [Member]</t>
        </is>
      </c>
    </row>
    <row r="64">
      <c r="A64" s="3" t="inlineStr">
        <is>
          <t>Senior Notes [Line Items]</t>
        </is>
      </c>
    </row>
    <row r="65">
      <c r="A65" s="4" t="inlineStr">
        <is>
          <t>Secured Long-term Debt, Noncurrent</t>
        </is>
      </c>
      <c r="K65" s="6" t="n">
        <v>407712</v>
      </c>
      <c r="L65" s="6" t="n">
        <v>397174</v>
      </c>
    </row>
    <row r="66">
      <c r="A66" s="4" t="inlineStr">
        <is>
          <t>Senior Notes, Principal amount</t>
        </is>
      </c>
      <c r="C66" s="5" t="n">
        <v>446700</v>
      </c>
      <c r="K66" s="5" t="n">
        <v>446675</v>
      </c>
      <c r="L66" s="5" t="n">
        <v>446675</v>
      </c>
    </row>
    <row r="67">
      <c r="A67" s="4" t="inlineStr">
        <is>
          <t>Senior Notes, interest rate, stated percentage</t>
        </is>
      </c>
      <c r="C67" s="4" t="inlineStr">
        <is>
          <t>10.00%</t>
        </is>
      </c>
      <c r="K67" s="4" t="inlineStr">
        <is>
          <t>10.00%</t>
        </is>
      </c>
      <c r="L67" s="4" t="inlineStr">
        <is>
          <t>10.00%</t>
        </is>
      </c>
    </row>
    <row r="68">
      <c r="A68" s="4" t="inlineStr">
        <is>
          <t>Convertible Notes Debt Issuance Costs</t>
        </is>
      </c>
      <c r="C68" s="5" t="n">
        <v>13100</v>
      </c>
    </row>
    <row r="69">
      <c r="A69" s="4" t="inlineStr">
        <is>
          <t>Senior Secured Notes, Senior Unsecured Notes, and 1.50% Senior Unsecured Convertible Notes Due 2021 [Member]</t>
        </is>
      </c>
    </row>
    <row r="70">
      <c r="A70" s="3" t="inlineStr">
        <is>
          <t>Senior Notes [Line Items]</t>
        </is>
      </c>
    </row>
    <row r="71">
      <c r="A71" s="4" t="inlineStr">
        <is>
          <t>Net gain (loss) on extinguishment of debt</t>
        </is>
      </c>
      <c r="C71" s="6" t="n">
        <v>227300</v>
      </c>
    </row>
    <row r="72">
      <c r="A72" s="4" t="inlineStr">
        <is>
          <t>Senior Secured Notes, Senior Unsecured Notes, and 1.50% Senior Unsecured Convertible Notes Due 2021 [Member] | Accelerated Unamortized Debt Discount [Member]</t>
        </is>
      </c>
    </row>
    <row r="73">
      <c r="A73" s="3" t="inlineStr">
        <is>
          <t>Senior Notes [Line Items]</t>
        </is>
      </c>
    </row>
    <row r="74">
      <c r="A74" s="4" t="inlineStr">
        <is>
          <t>Write off of Deferred Debt Issuance Cost</t>
        </is>
      </c>
      <c r="C74" s="6" t="n">
        <v>6100</v>
      </c>
    </row>
    <row r="75">
      <c r="A75" s="4" t="inlineStr">
        <is>
          <t>Senior Secured Notes, Senior Unsecured Notes, and 1.50% Senior Unsecured Convertible Notes Due 2021 [Member] | Accelerated Unamortized Deferred Financing Costs [Member]</t>
        </is>
      </c>
    </row>
    <row r="76">
      <c r="A76" s="3" t="inlineStr">
        <is>
          <t>Senior Notes [Line Items]</t>
        </is>
      </c>
    </row>
    <row r="77">
      <c r="A77" s="4" t="inlineStr">
        <is>
          <t>Write off of Deferred Debt Issuance Cost</t>
        </is>
      </c>
      <c r="C77" s="6" t="n">
        <v>5600</v>
      </c>
    </row>
    <row r="78">
      <c r="A78" s="4" t="inlineStr">
        <is>
          <t>5.625% Senior Unsecured Notes Due 2025 [Member]</t>
        </is>
      </c>
    </row>
    <row r="79">
      <c r="A79" s="3" t="inlineStr">
        <is>
          <t>Senior Notes [Line Items]</t>
        </is>
      </c>
    </row>
    <row r="80">
      <c r="A80" s="4" t="inlineStr">
        <is>
          <t>Unsecured Long-term Debt, Noncurrent</t>
        </is>
      </c>
      <c r="K80" s="5" t="n">
        <v>346958</v>
      </c>
      <c r="L80" s="5" t="n">
        <v>346326</v>
      </c>
    </row>
    <row r="81">
      <c r="A81" s="4" t="inlineStr">
        <is>
          <t>Senior Notes, Principal amount</t>
        </is>
      </c>
      <c r="G81" s="5" t="n">
        <v>500000</v>
      </c>
      <c r="K81" s="5" t="n">
        <v>349118</v>
      </c>
      <c r="L81" s="5" t="n">
        <v>349118</v>
      </c>
    </row>
    <row r="82">
      <c r="A82" s="4" t="inlineStr">
        <is>
          <t>Proceeds from Senior Unsecured Notes, Net of debt issuance costs</t>
        </is>
      </c>
      <c r="G82" s="5" t="n">
        <v>491000</v>
      </c>
    </row>
    <row r="83">
      <c r="A83" s="4" t="inlineStr">
        <is>
          <t>Senior Unsecured Notes, repurchased, retired or redeemed face amount</t>
        </is>
      </c>
      <c r="C83" s="6" t="n">
        <v>150882</v>
      </c>
    </row>
    <row r="84">
      <c r="A84" s="4" t="inlineStr">
        <is>
          <t>Senior Notes, interest rate, stated percentage</t>
        </is>
      </c>
      <c r="G84" s="4" t="inlineStr">
        <is>
          <t>5.625%</t>
        </is>
      </c>
      <c r="K84" s="4" t="inlineStr">
        <is>
          <t>5.625%</t>
        </is>
      </c>
      <c r="L84" s="4" t="inlineStr">
        <is>
          <t>5.625%</t>
        </is>
      </c>
    </row>
    <row r="85">
      <c r="A85" s="4" t="inlineStr">
        <is>
          <t>Convertible Notes Debt Issuance Costs</t>
        </is>
      </c>
      <c r="G85" s="5" t="n">
        <v>9000</v>
      </c>
    </row>
    <row r="86">
      <c r="A86" s="4" t="inlineStr">
        <is>
          <t>6.75% Senior Unsecured Notes Due 2026 [Member]</t>
        </is>
      </c>
    </row>
    <row r="87">
      <c r="A87" s="3" t="inlineStr">
        <is>
          <t>Senior Notes [Line Items]</t>
        </is>
      </c>
    </row>
    <row r="88">
      <c r="A88" s="4" t="inlineStr">
        <is>
          <t>Unsecured Long-term Debt, Noncurrent</t>
        </is>
      </c>
      <c r="K88" s="5" t="n">
        <v>415965</v>
      </c>
      <c r="L88" s="5" t="n">
        <v>415265</v>
      </c>
    </row>
    <row r="89">
      <c r="A89" s="4" t="inlineStr">
        <is>
          <t>Senior Notes, Principal amount</t>
        </is>
      </c>
      <c r="E89" s="5" t="n">
        <v>500000</v>
      </c>
      <c r="K89" s="5" t="n">
        <v>419235</v>
      </c>
      <c r="L89" s="5" t="n">
        <v>419235</v>
      </c>
    </row>
    <row r="90">
      <c r="A90" s="4" t="inlineStr">
        <is>
          <t>Proceeds from Senior Unsecured Notes, Net of debt issuance costs</t>
        </is>
      </c>
      <c r="E90" s="5" t="n">
        <v>491600</v>
      </c>
    </row>
    <row r="91">
      <c r="A91" s="4" t="inlineStr">
        <is>
          <t>Senior Unsecured Notes, repurchased, retired or redeemed face amount</t>
        </is>
      </c>
      <c r="C91" s="6" t="n">
        <v>80765</v>
      </c>
    </row>
    <row r="92">
      <c r="A92" s="4" t="inlineStr">
        <is>
          <t>Senior Notes, interest rate, stated percentage</t>
        </is>
      </c>
      <c r="E92" s="4" t="inlineStr">
        <is>
          <t>6.75%</t>
        </is>
      </c>
      <c r="K92" s="4" t="inlineStr">
        <is>
          <t>6.75%</t>
        </is>
      </c>
      <c r="L92" s="4" t="inlineStr">
        <is>
          <t>6.75%</t>
        </is>
      </c>
    </row>
    <row r="93">
      <c r="A93" s="4" t="inlineStr">
        <is>
          <t>Convertible Notes Debt Issuance Costs</t>
        </is>
      </c>
      <c r="E93" s="5" t="n">
        <v>8400</v>
      </c>
    </row>
    <row r="94">
      <c r="A94" s="4" t="inlineStr">
        <is>
          <t>6.625% Senior Unsecured Notes Due 2027 [Member]</t>
        </is>
      </c>
    </row>
    <row r="95">
      <c r="A95" s="3" t="inlineStr">
        <is>
          <t>Senior Notes [Line Items]</t>
        </is>
      </c>
    </row>
    <row r="96">
      <c r="A96" s="4" t="inlineStr">
        <is>
          <t>Unsecured Long-term Debt, Noncurrent</t>
        </is>
      </c>
      <c r="K96" s="5" t="n">
        <v>412842</v>
      </c>
      <c r="L96" s="5" t="n">
        <v>412066</v>
      </c>
    </row>
    <row r="97">
      <c r="A97" s="4" t="inlineStr">
        <is>
          <t>Senior Notes, Principal amount</t>
        </is>
      </c>
      <c r="D97" s="5" t="n">
        <v>500000</v>
      </c>
      <c r="K97" s="5" t="n">
        <v>416791</v>
      </c>
      <c r="L97" s="5" t="n">
        <v>416791</v>
      </c>
    </row>
    <row r="98">
      <c r="A98" s="4" t="inlineStr">
        <is>
          <t>Proceeds from Senior Unsecured Notes, Net of debt issuance costs</t>
        </is>
      </c>
      <c r="D98" s="5" t="n">
        <v>492100</v>
      </c>
    </row>
    <row r="99">
      <c r="A99" s="4" t="inlineStr">
        <is>
          <t>Senior Unsecured Notes, repurchased, retired or redeemed face amount</t>
        </is>
      </c>
      <c r="C99" s="6" t="n">
        <v>83209</v>
      </c>
    </row>
    <row r="100">
      <c r="A100" s="4" t="inlineStr">
        <is>
          <t>Senior Notes, interest rate, stated percentage</t>
        </is>
      </c>
      <c r="D100" s="4" t="inlineStr">
        <is>
          <t>6.625%</t>
        </is>
      </c>
      <c r="K100" s="4" t="inlineStr">
        <is>
          <t>6.625%</t>
        </is>
      </c>
      <c r="L100" s="4" t="inlineStr">
        <is>
          <t>6.625%</t>
        </is>
      </c>
    </row>
    <row r="101">
      <c r="A101" s="4" t="inlineStr">
        <is>
          <t>Convertible Notes Debt Issuance Costs</t>
        </is>
      </c>
      <c r="D101" s="5" t="n">
        <v>7900</v>
      </c>
    </row>
    <row r="102">
      <c r="A102" s="4" t="inlineStr">
        <is>
          <t>Senior Unsecured Notes [Member]</t>
        </is>
      </c>
    </row>
    <row r="103">
      <c r="A103" s="3" t="inlineStr">
        <is>
          <t>Senior Notes [Line Items]</t>
        </is>
      </c>
    </row>
    <row r="104">
      <c r="A104" s="4" t="inlineStr">
        <is>
          <t>Senior Notes, Principal amount</t>
        </is>
      </c>
      <c r="K104" s="5" t="n">
        <v>1689913</v>
      </c>
      <c r="L104" s="5" t="n">
        <v>1674581</v>
      </c>
    </row>
    <row r="105">
      <c r="A105" s="4" t="inlineStr">
        <is>
          <t>Senior Unsecured Notes, repurchased, retired or redeemed face amount</t>
        </is>
      </c>
      <c r="C105" s="5" t="n">
        <v>6118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s>
  <sheetData>
    <row r="1">
      <c r="A1" s="1" t="inlineStr">
        <is>
          <t>Commitments (Details) Bcf in Thousands, $ in Thousands</t>
        </is>
      </c>
      <c r="B1" s="2" t="inlineStr">
        <is>
          <t>12 Months Ended</t>
        </is>
      </c>
    </row>
    <row r="2">
      <c r="B2" s="2" t="inlineStr">
        <is>
          <t>Dec. 31, 2021USD ($)MMBblsBcf</t>
        </is>
      </c>
      <c r="C2" s="2" t="inlineStr">
        <is>
          <t>Dec. 31, 2020USD ($)</t>
        </is>
      </c>
      <c r="D2" s="2" t="inlineStr">
        <is>
          <t>Dec. 31, 2019USD ($)</t>
        </is>
      </c>
      <c r="E2" s="2" t="inlineStr">
        <is>
          <t>Feb. 24, 2022USD ($)</t>
        </is>
      </c>
    </row>
    <row r="3">
      <c r="A3" s="3" t="inlineStr">
        <is>
          <t>Commitments and Contingencies</t>
        </is>
      </c>
    </row>
    <row r="4">
      <c r="A4" s="4" t="inlineStr">
        <is>
          <t>Contractual obligation, due in year 1</t>
        </is>
      </c>
      <c r="B4" s="5" t="n">
        <v>83565</v>
      </c>
    </row>
    <row r="5">
      <c r="A5" s="4" t="inlineStr">
        <is>
          <t>Contractual obligation, due in year 2</t>
        </is>
      </c>
      <c r="B5" s="6" t="n">
        <v>48473</v>
      </c>
    </row>
    <row r="6">
      <c r="A6" s="4" t="inlineStr">
        <is>
          <t>Contractual obligation, due in year 3</t>
        </is>
      </c>
      <c r="B6" s="6" t="n">
        <v>15530</v>
      </c>
    </row>
    <row r="7">
      <c r="A7" s="4" t="inlineStr">
        <is>
          <t>Contractual obligation, due in year 4</t>
        </is>
      </c>
      <c r="B7" s="6" t="n">
        <v>14882</v>
      </c>
    </row>
    <row r="8">
      <c r="A8" s="4" t="inlineStr">
        <is>
          <t>Contractual obligation, due in year 5</t>
        </is>
      </c>
      <c r="B8" s="6" t="n">
        <v>14205</v>
      </c>
    </row>
    <row r="9">
      <c r="A9" s="4" t="inlineStr">
        <is>
          <t>Contractual obligation, due thereafter</t>
        </is>
      </c>
      <c r="B9" s="6" t="n">
        <v>21665</v>
      </c>
    </row>
    <row r="10">
      <c r="A10" s="4" t="inlineStr">
        <is>
          <t>Contractual obligation</t>
        </is>
      </c>
      <c r="B10" s="5" t="n">
        <v>198320</v>
      </c>
    </row>
    <row r="11">
      <c r="A11" s="4" t="inlineStr">
        <is>
          <t>Crude oil pipeline commitment</t>
        </is>
      </c>
    </row>
    <row r="12">
      <c r="A12" s="3" t="inlineStr">
        <is>
          <t>Commitments and Contingencies</t>
        </is>
      </c>
    </row>
    <row r="13">
      <c r="A13" s="4" t="inlineStr">
        <is>
          <t>Oil and gas delivery commitments, remaining minimum contractual volumes | MMBbls</t>
        </is>
      </c>
      <c r="B13" s="6" t="n">
        <v>10000</v>
      </c>
    </row>
    <row r="14">
      <c r="A14" s="4" t="inlineStr">
        <is>
          <t>Natural gas pipeline commitment</t>
        </is>
      </c>
    </row>
    <row r="15">
      <c r="A15" s="3" t="inlineStr">
        <is>
          <t>Commitments and Contingencies</t>
        </is>
      </c>
    </row>
    <row r="16">
      <c r="A16" s="4" t="inlineStr">
        <is>
          <t>Oil and gas delivery commitments, remaining minimum contractual volumes | Bcf</t>
        </is>
      </c>
      <c r="B16" s="6" t="n">
        <v>89</v>
      </c>
    </row>
    <row r="17">
      <c r="A17" s="4" t="inlineStr">
        <is>
          <t>Crude Oil Pipeline Commitment Excluded from Remaining Deficiency Payment Amount</t>
        </is>
      </c>
    </row>
    <row r="18">
      <c r="A18" s="3" t="inlineStr">
        <is>
          <t>Commitments and Contingencies</t>
        </is>
      </c>
    </row>
    <row r="19">
      <c r="A19" s="4" t="inlineStr">
        <is>
          <t>Oil and gas delivery commitments, remaining minimum contractual volumes | MMBbls</t>
        </is>
      </c>
      <c r="B19" s="6" t="n">
        <v>8</v>
      </c>
    </row>
    <row r="20">
      <c r="A20" s="4" t="inlineStr">
        <is>
          <t>Drilling Rig Leasing Contracts</t>
        </is>
      </c>
    </row>
    <row r="21">
      <c r="A21" s="3" t="inlineStr">
        <is>
          <t>Commitments and Contingencies</t>
        </is>
      </c>
    </row>
    <row r="22">
      <c r="A22" s="4" t="inlineStr">
        <is>
          <t>Contractual obligation</t>
        </is>
      </c>
      <c r="B22" s="5" t="n">
        <v>7700</v>
      </c>
    </row>
    <row r="23">
      <c r="A23" s="4" t="inlineStr">
        <is>
          <t>Early Termination Penalty for Rig Contract Cancellation</t>
        </is>
      </c>
      <c r="B23" s="6" t="n">
        <v>4900</v>
      </c>
    </row>
    <row r="24">
      <c r="A24" s="4" t="inlineStr">
        <is>
          <t>Drilling Rig Leasing Contracts | Subsequent Event</t>
        </is>
      </c>
    </row>
    <row r="25">
      <c r="A25" s="3" t="inlineStr">
        <is>
          <t>Commitments and Contingencies</t>
        </is>
      </c>
    </row>
    <row r="26">
      <c r="A26" s="4" t="inlineStr">
        <is>
          <t>Contractual obligation</t>
        </is>
      </c>
      <c r="E26" s="5" t="n">
        <v>10100</v>
      </c>
    </row>
    <row r="27">
      <c r="A27" s="4" t="inlineStr">
        <is>
          <t>Early Termination Penalty for Rig Contract Cancellation</t>
        </is>
      </c>
      <c r="E27" s="5" t="n">
        <v>6300</v>
      </c>
    </row>
    <row r="28">
      <c r="A28" s="4" t="inlineStr">
        <is>
          <t>Pipeline Commitments</t>
        </is>
      </c>
    </row>
    <row r="29">
      <c r="A29" s="3" t="inlineStr">
        <is>
          <t>Commitments and Contingencies</t>
        </is>
      </c>
    </row>
    <row r="30">
      <c r="A30" s="4" t="inlineStr">
        <is>
          <t>Contractual obligation</t>
        </is>
      </c>
      <c r="B30" s="6" t="n">
        <v>96900</v>
      </c>
    </row>
    <row r="31">
      <c r="A31" s="4" t="inlineStr">
        <is>
          <t>Office Space Leases</t>
        </is>
      </c>
    </row>
    <row r="32">
      <c r="A32" s="3" t="inlineStr">
        <is>
          <t>Commitments and Contingencies</t>
        </is>
      </c>
    </row>
    <row r="33">
      <c r="A33" s="4" t="inlineStr">
        <is>
          <t>Contractual obligation</t>
        </is>
      </c>
      <c r="B33" s="6" t="n">
        <v>40500</v>
      </c>
    </row>
    <row r="34">
      <c r="A34" s="4" t="inlineStr">
        <is>
          <t>Operating Lease, Expense</t>
        </is>
      </c>
      <c r="B34" s="6" t="n">
        <v>4800</v>
      </c>
      <c r="C34" s="5" t="n">
        <v>5400</v>
      </c>
      <c r="D34" s="5" t="n">
        <v>5500</v>
      </c>
    </row>
    <row r="35">
      <c r="A35" s="4" t="inlineStr">
        <is>
          <t>Electricity Purchase Agreement</t>
        </is>
      </c>
    </row>
    <row r="36">
      <c r="A36" s="3" t="inlineStr">
        <is>
          <t>Commitments and Contingencies</t>
        </is>
      </c>
    </row>
    <row r="37">
      <c r="A37" s="4" t="inlineStr">
        <is>
          <t>Contractual obligation</t>
        </is>
      </c>
      <c r="B37" s="6" t="n">
        <v>38000</v>
      </c>
    </row>
    <row r="38">
      <c r="A38" s="4" t="inlineStr">
        <is>
          <t>Other miscellaneous contracts and leases</t>
        </is>
      </c>
    </row>
    <row r="39">
      <c r="A39" s="3" t="inlineStr">
        <is>
          <t>Commitments and Contingencies</t>
        </is>
      </c>
    </row>
    <row r="40">
      <c r="A40" s="4" t="inlineStr">
        <is>
          <t>Contractual obligation</t>
        </is>
      </c>
      <c r="B40" s="5" t="n">
        <v>15200</v>
      </c>
    </row>
    <row r="41">
      <c r="A41" s="4" t="inlineStr">
        <is>
          <t>Water pipeline commitment</t>
        </is>
      </c>
    </row>
    <row r="42">
      <c r="A42" s="3" t="inlineStr">
        <is>
          <t>Commitments and Contingencies</t>
        </is>
      </c>
    </row>
    <row r="43">
      <c r="A43" s="4" t="inlineStr">
        <is>
          <t>Water delivery commitments, remaining minimum contractual volumes | MMBbls</t>
        </is>
      </c>
      <c r="B43" s="6" t="n">
        <v>14</v>
      </c>
    </row>
    <row r="44">
      <c r="A44" s="4" t="inlineStr">
        <is>
          <t>Minimum</t>
        </is>
      </c>
    </row>
    <row r="45">
      <c r="A45" s="3" t="inlineStr">
        <is>
          <t>Commitments and Contingencies</t>
        </is>
      </c>
    </row>
    <row r="46">
      <c r="A46" s="4" t="inlineStr">
        <is>
          <t>Potential Penalty for not Meeting Minimum Drilling and Completion Requirements</t>
        </is>
      </c>
      <c r="B46" s="5" t="n">
        <v>0</v>
      </c>
    </row>
    <row r="47">
      <c r="A47" s="4" t="inlineStr">
        <is>
          <t>Minimum | Completion Service Commitment</t>
        </is>
      </c>
    </row>
    <row r="48">
      <c r="A48" s="3" t="inlineStr">
        <is>
          <t>Commitments and Contingencies</t>
        </is>
      </c>
    </row>
    <row r="49">
      <c r="A49" s="4" t="inlineStr">
        <is>
          <t>Potential Penalty for not Meeting Minimum Completion Service Arrangement Requirements</t>
        </is>
      </c>
      <c r="B49" s="6" t="n">
        <v>0</v>
      </c>
    </row>
    <row r="50">
      <c r="A50" s="4" t="inlineStr">
        <is>
          <t>Minimum | Sand Sourcing Commitment</t>
        </is>
      </c>
    </row>
    <row r="51">
      <c r="A51" s="3" t="inlineStr">
        <is>
          <t>Commitments and Contingencies</t>
        </is>
      </c>
    </row>
    <row r="52">
      <c r="A52" s="4" t="inlineStr">
        <is>
          <t>Potential Penalty for not Meeting Minimum Sand Sourcing Requirements</t>
        </is>
      </c>
      <c r="B52" s="6" t="n">
        <v>0</v>
      </c>
    </row>
    <row r="53">
      <c r="A53" s="4" t="inlineStr">
        <is>
          <t>Maximum</t>
        </is>
      </c>
    </row>
    <row r="54">
      <c r="A54" s="3" t="inlineStr">
        <is>
          <t>Commitments and Contingencies</t>
        </is>
      </c>
    </row>
    <row r="55">
      <c r="A55" s="4" t="inlineStr">
        <is>
          <t>Potential Penalty for not Meeting Minimum Drilling and Completion Requirements</t>
        </is>
      </c>
      <c r="B55" s="6" t="n">
        <v>17700</v>
      </c>
    </row>
    <row r="56">
      <c r="A56" s="4" t="inlineStr">
        <is>
          <t>Maximum | Completion Service Commitment</t>
        </is>
      </c>
    </row>
    <row r="57">
      <c r="A57" s="3" t="inlineStr">
        <is>
          <t>Commitments and Contingencies</t>
        </is>
      </c>
    </row>
    <row r="58">
      <c r="A58" s="4" t="inlineStr">
        <is>
          <t>Potential Penalty for not Meeting Minimum Completion Service Arrangement Requirements</t>
        </is>
      </c>
      <c r="B58" s="6" t="n">
        <v>6700</v>
      </c>
    </row>
    <row r="59">
      <c r="A59" s="4" t="inlineStr">
        <is>
          <t>Maximum | Sand Sourcing Commitment</t>
        </is>
      </c>
    </row>
    <row r="60">
      <c r="A60" s="3" t="inlineStr">
        <is>
          <t>Commitments and Contingencies</t>
        </is>
      </c>
    </row>
    <row r="61">
      <c r="A61" s="4" t="inlineStr">
        <is>
          <t>Potential Penalty for not Meeting Minimum Sand Sourcing Requirements</t>
        </is>
      </c>
      <c r="B61" s="5" t="n">
        <v>1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mpensation Plans: Stock Based (Details) $ / shares in Units, $ in Millions</t>
        </is>
      </c>
      <c r="B1" s="2" t="inlineStr">
        <is>
          <t>12 Months Ended</t>
        </is>
      </c>
    </row>
    <row r="2">
      <c r="B2" s="2" t="inlineStr">
        <is>
          <t>Dec. 31, 2021USD ($)shares$ / shares</t>
        </is>
      </c>
      <c r="C2" s="2" t="inlineStr">
        <is>
          <t>Dec. 31, 2020USD ($)shares$ / shares</t>
        </is>
      </c>
      <c r="D2" s="2" t="inlineStr">
        <is>
          <t>Dec. 31, 2019USD ($)shares$ / shares</t>
        </is>
      </c>
    </row>
    <row r="3">
      <c r="A3" s="3" t="inlineStr">
        <is>
          <t>Share-based Compensation Arrangement by Share-based Payment Award [Line Items]</t>
        </is>
      </c>
    </row>
    <row r="4">
      <c r="A4" s="4" t="inlineStr">
        <is>
          <t>Shares available for grant</t>
        </is>
      </c>
      <c r="B4" s="6" t="n">
        <v>4900000</v>
      </c>
    </row>
    <row r="5">
      <c r="A5" s="4" t="inlineStr">
        <is>
          <t>Impact outright issuance of one share has on number of available shares</t>
        </is>
      </c>
      <c r="B5" s="6" t="n">
        <v>1</v>
      </c>
    </row>
    <row r="6">
      <c r="A6" s="4" t="inlineStr">
        <is>
          <t>Performance Shares (PSUs)</t>
        </is>
      </c>
    </row>
    <row r="7">
      <c r="A7" s="3" t="inlineStr">
        <is>
          <t>Share-based Compensation Arrangement by Share-based Payment Award [Line Items]</t>
        </is>
      </c>
    </row>
    <row r="8">
      <c r="A8" s="4" t="inlineStr">
        <is>
          <t>Maximum impact of issuance of one performance share award on available shares under the equity incentive plan</t>
        </is>
      </c>
      <c r="B8" s="6" t="n">
        <v>2</v>
      </c>
    </row>
    <row r="9">
      <c r="A9" s="4" t="inlineStr">
        <is>
          <t>Multiplier applied to PSU awards at settlement</t>
        </is>
      </c>
      <c r="B9" s="6" t="n">
        <v>1</v>
      </c>
      <c r="C9" s="10" t="n">
        <v>0.9</v>
      </c>
      <c r="D9" s="6" t="n">
        <v>0</v>
      </c>
    </row>
    <row r="10">
      <c r="A10" s="4" t="inlineStr">
        <is>
          <t>Award vesting period</t>
        </is>
      </c>
      <c r="B10" s="4" t="inlineStr">
        <is>
          <t>3 years</t>
        </is>
      </c>
    </row>
    <row r="11">
      <c r="A11" s="4" t="inlineStr">
        <is>
          <t>Retirement vesting Increment</t>
        </is>
      </c>
      <c r="B11" s="4" t="inlineStr">
        <is>
          <t>6 months</t>
        </is>
      </c>
    </row>
    <row r="12">
      <c r="A12" s="4" t="inlineStr">
        <is>
          <t>Retirement increment vesting period</t>
        </is>
      </c>
      <c r="B12" s="4" t="inlineStr">
        <is>
          <t>6 months</t>
        </is>
      </c>
    </row>
    <row r="13">
      <c r="A13" s="4" t="inlineStr">
        <is>
          <t>TSR multiplier cap</t>
        </is>
      </c>
      <c r="B13" s="6" t="n">
        <v>1</v>
      </c>
    </row>
    <row r="14">
      <c r="A14" s="4" t="inlineStr">
        <is>
          <t>Stock-based compensation expense | $</t>
        </is>
      </c>
      <c r="B14" s="5" t="n">
        <v>6</v>
      </c>
      <c r="C14" s="11" t="n">
        <v>4.4</v>
      </c>
      <c r="D14" s="11" t="n">
        <v>10.9</v>
      </c>
    </row>
    <row r="15">
      <c r="A15" s="4" t="inlineStr">
        <is>
          <t>Unrecognized stock based compensation expense | $</t>
        </is>
      </c>
      <c r="B15" s="11" t="n">
        <v>1.4</v>
      </c>
    </row>
    <row r="16">
      <c r="A16" s="4" t="inlineStr">
        <is>
          <t>Non-vested at beginning of year (in shares)</t>
        </is>
      </c>
      <c r="B16" s="6" t="n">
        <v>830464</v>
      </c>
      <c r="C16" s="6" t="n">
        <v>2022585</v>
      </c>
      <c r="D16" s="6" t="n">
        <v>1711259</v>
      </c>
    </row>
    <row r="17">
      <c r="A17" s="4" t="inlineStr">
        <is>
          <t>Non-vested outstanding at the beginning of the period grant date fair value ($/share) | $ / shares</t>
        </is>
      </c>
      <c r="B17" s="7" t="n">
        <v>17.52</v>
      </c>
      <c r="C17" s="7" t="n">
        <v>16.87</v>
      </c>
      <c r="D17" s="7" t="n">
        <v>20.68</v>
      </c>
    </row>
    <row r="18">
      <c r="A18" s="4" t="inlineStr">
        <is>
          <t>Granted (in shares)</t>
        </is>
      </c>
      <c r="B18" s="6" t="n">
        <v>0</v>
      </c>
      <c r="C18" s="6" t="n">
        <v>0</v>
      </c>
      <c r="D18" s="6" t="n">
        <v>793125</v>
      </c>
    </row>
    <row r="19">
      <c r="A19" s="4" t="inlineStr">
        <is>
          <t>Granted grant date fair value ($/share) | $ / shares</t>
        </is>
      </c>
      <c r="B19" s="5" t="n">
        <v>0</v>
      </c>
      <c r="C19" s="5" t="n">
        <v>0</v>
      </c>
      <c r="D19" s="7" t="n">
        <v>12.8</v>
      </c>
    </row>
    <row r="20">
      <c r="A20" s="4" t="inlineStr">
        <is>
          <t>Vested (in shares)</t>
        </is>
      </c>
      <c r="B20" s="6" t="n">
        <v>-352395</v>
      </c>
      <c r="C20" s="6" t="n">
        <v>-792572</v>
      </c>
      <c r="D20" s="6" t="n">
        <v>-346021</v>
      </c>
    </row>
    <row r="21">
      <c r="A21" s="4" t="inlineStr">
        <is>
          <t>Vested grant date fair value ($/share) | $ / shares</t>
        </is>
      </c>
      <c r="B21" s="7" t="n">
        <v>23.81</v>
      </c>
      <c r="C21" s="7" t="n">
        <v>15.85</v>
      </c>
      <c r="D21" s="7" t="n">
        <v>26.32</v>
      </c>
    </row>
    <row r="22">
      <c r="A22" s="4" t="inlineStr">
        <is>
          <t>Forfeited (in shares)</t>
        </is>
      </c>
      <c r="B22" s="6" t="n">
        <v>-13586</v>
      </c>
      <c r="C22" s="6" t="n">
        <v>-399549</v>
      </c>
      <c r="D22" s="6" t="n">
        <v>-135778</v>
      </c>
    </row>
    <row r="23">
      <c r="A23" s="4" t="inlineStr">
        <is>
          <t>Forfeited grant date fair value ($/share) | $ / shares</t>
        </is>
      </c>
      <c r="B23" s="7" t="n">
        <v>15.46</v>
      </c>
      <c r="C23" s="7" t="n">
        <v>17.56</v>
      </c>
      <c r="D23" s="7" t="n">
        <v>16.98</v>
      </c>
    </row>
    <row r="24">
      <c r="A24" s="4" t="inlineStr">
        <is>
          <t>Non-vested at end of year (in shares)</t>
        </is>
      </c>
      <c r="B24" s="6" t="n">
        <v>464483</v>
      </c>
      <c r="C24" s="6" t="n">
        <v>830464</v>
      </c>
      <c r="D24" s="6" t="n">
        <v>2022585</v>
      </c>
    </row>
    <row r="25">
      <c r="A25" s="4" t="inlineStr">
        <is>
          <t>Non-vested outstanding at the end of the period grant date fair value ($/share) | $ / shares</t>
        </is>
      </c>
      <c r="B25" s="7" t="n">
        <v>12.8</v>
      </c>
      <c r="C25" s="7" t="n">
        <v>17.52</v>
      </c>
      <c r="D25" s="7" t="n">
        <v>16.87</v>
      </c>
    </row>
    <row r="26">
      <c r="A26" s="4" t="inlineStr">
        <is>
          <t>Multiplier assumed</t>
        </is>
      </c>
      <c r="B26" s="6" t="n">
        <v>1</v>
      </c>
      <c r="C26" s="6" t="n">
        <v>1</v>
      </c>
      <c r="D26" s="6" t="n">
        <v>1</v>
      </c>
    </row>
    <row r="27">
      <c r="A27" s="4" t="inlineStr">
        <is>
          <t>Performance share units, shares settled gross of shares for tax withholdings</t>
        </is>
      </c>
      <c r="B27" s="6" t="n">
        <v>347742</v>
      </c>
      <c r="C27" s="6" t="n">
        <v>700511</v>
      </c>
      <c r="D27" s="6" t="n">
        <v>0</v>
      </c>
    </row>
    <row r="28">
      <c r="A28" s="4" t="inlineStr">
        <is>
          <t>Fair value of PSUs/RSUs granted in period | $</t>
        </is>
      </c>
      <c r="D28" s="11" t="n">
        <v>10.2</v>
      </c>
    </row>
    <row r="29">
      <c r="A29" s="4" t="inlineStr">
        <is>
          <t>Shares held for settlement of income and payroll tax obligations (in shares)</t>
        </is>
      </c>
      <c r="B29" s="6" t="n">
        <v>-112919</v>
      </c>
      <c r="C29" s="6" t="n">
        <v>-215451</v>
      </c>
    </row>
    <row r="30">
      <c r="A30" s="4" t="inlineStr">
        <is>
          <t>Shares Issued in Period</t>
        </is>
      </c>
      <c r="B30" s="6" t="n">
        <v>234823</v>
      </c>
      <c r="C30" s="6" t="n">
        <v>485060</v>
      </c>
    </row>
    <row r="31">
      <c r="A31" s="4" t="inlineStr">
        <is>
          <t>Fair value of PSUs/RSUs Vested in Period | $</t>
        </is>
      </c>
      <c r="B31" s="11" t="n">
        <v>8.4</v>
      </c>
      <c r="C31" s="11" t="n">
        <v>12.6</v>
      </c>
      <c r="D31" s="10" t="n">
        <v>9.1</v>
      </c>
    </row>
    <row r="32">
      <c r="A32" s="4" t="inlineStr">
        <is>
          <t>Performance Shares (PSUs) | Minimum</t>
        </is>
      </c>
    </row>
    <row r="33">
      <c r="A33" s="3" t="inlineStr">
        <is>
          <t>Share-based Compensation Arrangement by Share-based Payment Award [Line Items]</t>
        </is>
      </c>
    </row>
    <row r="34">
      <c r="A34" s="4" t="inlineStr">
        <is>
          <t>Multiplier applied to PSU awards at settlement</t>
        </is>
      </c>
      <c r="B34" s="6" t="n">
        <v>0</v>
      </c>
    </row>
    <row r="35">
      <c r="A35" s="4" t="inlineStr">
        <is>
          <t>Performance Shares (PSUs) | Maximum</t>
        </is>
      </c>
    </row>
    <row r="36">
      <c r="A36" s="3" t="inlineStr">
        <is>
          <t>Share-based Compensation Arrangement by Share-based Payment Award [Line Items]</t>
        </is>
      </c>
    </row>
    <row r="37">
      <c r="A37" s="4" t="inlineStr">
        <is>
          <t>Multiplier applied to PSU awards at settlement</t>
        </is>
      </c>
      <c r="B37" s="6" t="n">
        <v>2</v>
      </c>
    </row>
    <row r="38">
      <c r="A38" s="4" t="inlineStr">
        <is>
          <t>Restricted Stock Units (RSUs)</t>
        </is>
      </c>
    </row>
    <row r="39">
      <c r="A39" s="3" t="inlineStr">
        <is>
          <t>Share-based Compensation Arrangement by Share-based Payment Award [Line Items]</t>
        </is>
      </c>
    </row>
    <row r="40">
      <c r="A40" s="4" t="inlineStr">
        <is>
          <t>Retirement vesting Increment</t>
        </is>
      </c>
      <c r="B40" s="4" t="inlineStr">
        <is>
          <t>6 months</t>
        </is>
      </c>
    </row>
    <row r="41">
      <c r="A41" s="4" t="inlineStr">
        <is>
          <t>Retirement increment vesting period</t>
        </is>
      </c>
      <c r="B41" s="4" t="inlineStr">
        <is>
          <t>6 months</t>
        </is>
      </c>
    </row>
    <row r="42">
      <c r="A42" s="4" t="inlineStr">
        <is>
          <t>Stock-based compensation expense | $</t>
        </is>
      </c>
      <c r="B42" s="11" t="n">
        <v>10.2</v>
      </c>
      <c r="C42" s="11" t="n">
        <v>8.699999999999999</v>
      </c>
      <c r="D42" s="11" t="n">
        <v>11.1</v>
      </c>
    </row>
    <row r="43">
      <c r="A43" s="4" t="inlineStr">
        <is>
          <t>Unrecognized stock based compensation expense | $</t>
        </is>
      </c>
      <c r="B43" s="11" t="n">
        <v>20.7</v>
      </c>
    </row>
    <row r="44">
      <c r="A44" s="4" t="inlineStr">
        <is>
          <t>Non-vested at beginning of year (in shares)</t>
        </is>
      </c>
      <c r="B44" s="6" t="n">
        <v>2097860</v>
      </c>
      <c r="C44" s="6" t="n">
        <v>1532131</v>
      </c>
      <c r="D44" s="6" t="n">
        <v>1243163</v>
      </c>
    </row>
    <row r="45">
      <c r="A45" s="4" t="inlineStr">
        <is>
          <t>Non-vested outstanding at the beginning of the period grant date fair value ($/share) | $ / shares</t>
        </is>
      </c>
      <c r="B45" s="7" t="n">
        <v>8.83</v>
      </c>
      <c r="C45" s="7" t="n">
        <v>16.01</v>
      </c>
      <c r="D45" s="7" t="n">
        <v>21.5</v>
      </c>
    </row>
    <row r="46">
      <c r="A46" s="4" t="inlineStr">
        <is>
          <t>Granted (in shares)</t>
        </is>
      </c>
      <c r="B46" s="6" t="n">
        <v>666052</v>
      </c>
      <c r="C46" s="6" t="n">
        <v>1458869</v>
      </c>
      <c r="D46" s="6" t="n">
        <v>978932</v>
      </c>
    </row>
    <row r="47">
      <c r="A47" s="4" t="inlineStr">
        <is>
          <t>Granted grant date fair value ($/share) | $ / shares</t>
        </is>
      </c>
      <c r="B47" s="7" t="n">
        <v>25.52</v>
      </c>
      <c r="C47" s="7" t="n">
        <v>5.98</v>
      </c>
      <c r="D47" s="7" t="n">
        <v>12.36</v>
      </c>
    </row>
    <row r="48">
      <c r="A48" s="4" t="inlineStr">
        <is>
          <t>Vested (in shares)</t>
        </is>
      </c>
      <c r="B48" s="6" t="n">
        <v>-843098</v>
      </c>
      <c r="C48" s="6" t="n">
        <v>-746132</v>
      </c>
      <c r="D48" s="6" t="n">
        <v>-466535</v>
      </c>
    </row>
    <row r="49">
      <c r="A49" s="4" t="inlineStr">
        <is>
          <t>Vested grant date fair value ($/share) | $ / shares</t>
        </is>
      </c>
      <c r="B49" s="5" t="n">
        <v>11</v>
      </c>
      <c r="C49" s="7" t="n">
        <v>16.74</v>
      </c>
      <c r="D49" s="7" t="n">
        <v>21.94</v>
      </c>
    </row>
    <row r="50">
      <c r="A50" s="4" t="inlineStr">
        <is>
          <t>Forfeited (in shares)</t>
        </is>
      </c>
      <c r="B50" s="6" t="n">
        <v>-79577</v>
      </c>
      <c r="C50" s="6" t="n">
        <v>-147008</v>
      </c>
      <c r="D50" s="6" t="n">
        <v>-223429</v>
      </c>
    </row>
    <row r="51">
      <c r="A51" s="4" t="inlineStr">
        <is>
          <t>Forfeited grant date fair value ($/share) | $ / shares</t>
        </is>
      </c>
      <c r="B51" s="7" t="n">
        <v>10.64</v>
      </c>
      <c r="C51" s="7" t="n">
        <v>15.34</v>
      </c>
      <c r="D51" s="7" t="n">
        <v>18.16</v>
      </c>
    </row>
    <row r="52">
      <c r="A52" s="4" t="inlineStr">
        <is>
          <t>Non-vested at end of year (in shares)</t>
        </is>
      </c>
      <c r="B52" s="6" t="n">
        <v>1841237</v>
      </c>
      <c r="C52" s="6" t="n">
        <v>2097860</v>
      </c>
      <c r="D52" s="6" t="n">
        <v>1532131</v>
      </c>
    </row>
    <row r="53">
      <c r="A53" s="4" t="inlineStr">
        <is>
          <t>Non-vested outstanding at the end of the period grant date fair value ($/share) | $ / shares</t>
        </is>
      </c>
      <c r="B53" s="7" t="n">
        <v>13.79</v>
      </c>
      <c r="C53" s="7" t="n">
        <v>8.83</v>
      </c>
      <c r="D53" s="7" t="n">
        <v>16.01</v>
      </c>
    </row>
    <row r="54">
      <c r="A54" s="4" t="inlineStr">
        <is>
          <t>Performance share units, shares settled gross of shares for tax withholdings</t>
        </is>
      </c>
      <c r="B54" s="6" t="n">
        <v>843098</v>
      </c>
      <c r="C54" s="6" t="n">
        <v>746132</v>
      </c>
      <c r="D54" s="6" t="n">
        <v>466535</v>
      </c>
    </row>
    <row r="55">
      <c r="A55" s="4" t="inlineStr">
        <is>
          <t>Number of Shares Represented by Each RSU</t>
        </is>
      </c>
      <c r="B55" s="6" t="n">
        <v>1</v>
      </c>
    </row>
    <row r="56">
      <c r="A56" s="4" t="inlineStr">
        <is>
          <t>Fair value of PSUs/RSUs granted in period | $</t>
        </is>
      </c>
      <c r="B56" s="5" t="n">
        <v>17</v>
      </c>
      <c r="C56" s="11" t="n">
        <v>8.699999999999999</v>
      </c>
      <c r="D56" s="11" t="n">
        <v>12.1</v>
      </c>
    </row>
    <row r="57">
      <c r="A57" s="4" t="inlineStr">
        <is>
          <t>Shares held for settlement of income and payroll tax obligations (in shares)</t>
        </is>
      </c>
      <c r="B57" s="6" t="n">
        <v>-250349</v>
      </c>
      <c r="C57" s="6" t="n">
        <v>-209173</v>
      </c>
      <c r="D57" s="6" t="n">
        <v>-132136</v>
      </c>
    </row>
    <row r="58">
      <c r="A58" s="4" t="inlineStr">
        <is>
          <t>Shares Issued in Period</t>
        </is>
      </c>
      <c r="B58" s="6" t="n">
        <v>592749</v>
      </c>
      <c r="C58" s="6" t="n">
        <v>536959</v>
      </c>
      <c r="D58" s="6" t="n">
        <v>334399</v>
      </c>
    </row>
    <row r="59">
      <c r="A59" s="4" t="inlineStr">
        <is>
          <t>Fair value of PSUs/RSUs Vested in Period | $</t>
        </is>
      </c>
      <c r="B59" s="11" t="n">
        <v>9.300000000000001</v>
      </c>
      <c r="C59" s="11" t="n">
        <v>12.5</v>
      </c>
      <c r="D59" s="11" t="n">
        <v>1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irector Shares (Details) - Director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issued to directors</t>
        </is>
      </c>
      <c r="B4" s="6" t="n">
        <v>60510</v>
      </c>
      <c r="C4" s="6" t="n">
        <v>267576</v>
      </c>
      <c r="D4" s="6" t="n">
        <v>96719</v>
      </c>
    </row>
    <row r="5">
      <c r="A5" s="4" t="inlineStr">
        <is>
          <t>Stock-based compensation expense</t>
        </is>
      </c>
      <c r="B5" s="11" t="n">
        <v>1.2</v>
      </c>
      <c r="C5" s="5" t="n">
        <v>1</v>
      </c>
      <c r="D5" s="11" t="n">
        <v>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available for grant</t>
        </is>
      </c>
      <c r="B4" s="6" t="n">
        <v>4900000</v>
      </c>
    </row>
    <row r="5">
      <c r="A5" s="4" t="inlineStr">
        <is>
          <t>Employee Stock Purchase Plan</t>
        </is>
      </c>
    </row>
    <row r="6">
      <c r="A6" s="3" t="inlineStr">
        <is>
          <t>Share-based Compensation Arrangement by Share-based Payment Award [Line Items]</t>
        </is>
      </c>
    </row>
    <row r="7">
      <c r="A7" s="4" t="inlineStr">
        <is>
          <t>Maximum employee subscription rate</t>
        </is>
      </c>
      <c r="B7" s="4" t="inlineStr">
        <is>
          <t>15.00%</t>
        </is>
      </c>
    </row>
    <row r="8">
      <c r="A8" s="4" t="inlineStr">
        <is>
          <t>Share-based Compensation Arrangement by Share-based Payment Award, Maximum Number of Shares Per Employee</t>
        </is>
      </c>
      <c r="B8" s="6" t="n">
        <v>2500</v>
      </c>
    </row>
    <row r="9">
      <c r="A9" s="4" t="inlineStr">
        <is>
          <t>Maximum employee subscription</t>
        </is>
      </c>
      <c r="B9" s="5" t="n">
        <v>25000</v>
      </c>
    </row>
    <row r="10">
      <c r="A10" s="4" t="inlineStr">
        <is>
          <t>Purchase price of common stock, percent</t>
        </is>
      </c>
      <c r="B10" s="4" t="inlineStr">
        <is>
          <t>85.00%</t>
        </is>
      </c>
    </row>
    <row r="11">
      <c r="A11" s="4" t="inlineStr">
        <is>
          <t>Shares available for grant</t>
        </is>
      </c>
      <c r="B11" s="6" t="n">
        <v>3500000</v>
      </c>
    </row>
    <row r="12">
      <c r="A12" s="4" t="inlineStr">
        <is>
          <t>Issuance of common stock under Employee Stock Purchase Plan (Shares)</t>
        </is>
      </c>
      <c r="B12" s="6" t="n">
        <v>313773</v>
      </c>
      <c r="C12" s="6" t="n">
        <v>464757</v>
      </c>
      <c r="D12" s="6" t="n">
        <v>314868</v>
      </c>
    </row>
    <row r="13">
      <c r="A13" s="4" t="inlineStr">
        <is>
          <t>Proceeds from issuance of shares under incentive and share-based compensation plans, excluding stock options</t>
        </is>
      </c>
      <c r="B13" s="5" t="n">
        <v>2600000</v>
      </c>
      <c r="C13" s="5" t="n">
        <v>1500000</v>
      </c>
      <c r="D13" s="5" t="n">
        <v>3200000</v>
      </c>
    </row>
    <row r="14">
      <c r="A14" s="4" t="inlineStr">
        <is>
          <t>Risk free interest rate</t>
        </is>
      </c>
      <c r="B14" s="4" t="inlineStr">
        <is>
          <t>0.80%</t>
        </is>
      </c>
      <c r="C14" s="4" t="inlineStr">
        <is>
          <t>0.80%</t>
        </is>
      </c>
      <c r="D14" s="4" t="inlineStr">
        <is>
          <t>2.30%</t>
        </is>
      </c>
    </row>
    <row r="15">
      <c r="A15" s="4" t="inlineStr">
        <is>
          <t>Dividend yield</t>
        </is>
      </c>
      <c r="B15" s="4" t="inlineStr">
        <is>
          <t>0.30%</t>
        </is>
      </c>
      <c r="C15" s="4" t="inlineStr">
        <is>
          <t>0.70%</t>
        </is>
      </c>
      <c r="D15" s="4" t="inlineStr">
        <is>
          <t>0.70%</t>
        </is>
      </c>
    </row>
    <row r="16">
      <c r="A16" s="4" t="inlineStr">
        <is>
          <t>Volatility factor of the expected market price of the Company's common stock</t>
        </is>
      </c>
      <c r="B16" s="4" t="inlineStr">
        <is>
          <t>106.10%</t>
        </is>
      </c>
      <c r="C16" s="4" t="inlineStr">
        <is>
          <t>166.20%</t>
        </is>
      </c>
      <c r="D16" s="4" t="inlineStr">
        <is>
          <t>56.60%</t>
        </is>
      </c>
    </row>
    <row r="17">
      <c r="A17" s="4" t="inlineStr">
        <is>
          <t>Expected life (in years)</t>
        </is>
      </c>
      <c r="B17" s="4" t="inlineStr">
        <is>
          <t>6 months</t>
        </is>
      </c>
      <c r="C17" s="4" t="inlineStr">
        <is>
          <t>6 months</t>
        </is>
      </c>
      <c r="D17" s="4" t="inlineStr">
        <is>
          <t>6 months</t>
        </is>
      </c>
    </row>
    <row r="18">
      <c r="A18" s="4" t="inlineStr">
        <is>
          <t>Stock-based compensation expense</t>
        </is>
      </c>
      <c r="B18" s="5" t="n">
        <v>1400000</v>
      </c>
      <c r="C18" s="5" t="n">
        <v>900000</v>
      </c>
      <c r="D18" s="5" t="n">
        <v>11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Details) - 401K Plan - USD ($) $ in Millions</t>
        </is>
      </c>
      <c r="B1" s="2" t="inlineStr">
        <is>
          <t>12 Months Ended</t>
        </is>
      </c>
    </row>
    <row r="2">
      <c r="B2" s="2" t="inlineStr">
        <is>
          <t>Dec. 31, 2021</t>
        </is>
      </c>
      <c r="C2" s="2" t="inlineStr">
        <is>
          <t>Dec. 31, 2020</t>
        </is>
      </c>
      <c r="D2" s="2" t="inlineStr">
        <is>
          <t>Dec. 31, 2019</t>
        </is>
      </c>
    </row>
    <row r="3">
      <c r="A3" s="3" t="inlineStr">
        <is>
          <t>Deferred Compensation Arrangement with Individual, Excluding Share-based Payments and Postretirement Benefits [Line Items]</t>
        </is>
      </c>
    </row>
    <row r="4">
      <c r="A4" s="4" t="inlineStr">
        <is>
          <t>Defined Contribution Plan, maximum annual contributions per employee, percent</t>
        </is>
      </c>
      <c r="B4" s="4" t="inlineStr">
        <is>
          <t>60.00%</t>
        </is>
      </c>
    </row>
    <row r="5">
      <c r="A5" s="4" t="inlineStr">
        <is>
          <t>Defined Contribution Plan, matching contributions</t>
        </is>
      </c>
      <c r="B5" s="11" t="n">
        <v>3.9</v>
      </c>
      <c r="C5" s="11" t="n">
        <v>4.2</v>
      </c>
      <c r="D5" s="11" t="n">
        <v>5.1</v>
      </c>
    </row>
    <row r="6">
      <c r="A6" s="4" t="inlineStr">
        <is>
          <t>Prior to 2014</t>
        </is>
      </c>
    </row>
    <row r="7">
      <c r="A7" s="3" t="inlineStr">
        <is>
          <t>Deferred Compensation Arrangement with Individual, Excluding Share-based Payments and Postretirement Benefits [Line Items]</t>
        </is>
      </c>
    </row>
    <row r="8">
      <c r="A8" s="4" t="inlineStr">
        <is>
          <t>Defined Contribution Plan, employer matching contribution, percent of match</t>
        </is>
      </c>
      <c r="B8" s="4" t="inlineStr">
        <is>
          <t>100.00%</t>
        </is>
      </c>
    </row>
    <row r="9">
      <c r="A9" s="4" t="inlineStr">
        <is>
          <t>Defined Contribution Plan, employer matching contribution, percent of employees' gross pay</t>
        </is>
      </c>
      <c r="B9" s="4" t="inlineStr">
        <is>
          <t>6.00%</t>
        </is>
      </c>
    </row>
    <row r="10">
      <c r="A10" s="4" t="inlineStr">
        <is>
          <t>After 2014</t>
        </is>
      </c>
    </row>
    <row r="11">
      <c r="A11" s="3" t="inlineStr">
        <is>
          <t>Deferred Compensation Arrangement with Individual, Excluding Share-based Payments and Postretirement Benefits [Line Items]</t>
        </is>
      </c>
    </row>
    <row r="12">
      <c r="A12" s="4" t="inlineStr">
        <is>
          <t>Defined Contribution Plan, employer matching contribution, percent of match</t>
        </is>
      </c>
      <c r="B12" s="4" t="inlineStr">
        <is>
          <t>150.00%</t>
        </is>
      </c>
    </row>
    <row r="13">
      <c r="A13" s="4" t="inlineStr">
        <is>
          <t>Defined Contribution Plan, employer matching contribution, percent of employees' gross pay</t>
        </is>
      </c>
      <c r="B13" s="4" t="inlineStr">
        <is>
          <t>6.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3" customWidth="1" min="12" max="12"/>
  </cols>
  <sheetData>
    <row r="1">
      <c r="A1" s="1" t="inlineStr">
        <is>
          <t>Fair Value Measurements (Details) - USD ($) $ / shares in Units, $ in Thousands, shares in Millions</t>
        </is>
      </c>
      <c r="B1" s="2" t="inlineStr">
        <is>
          <t>Jun. 17, 2020</t>
        </is>
      </c>
      <c r="C1" s="2" t="inlineStr">
        <is>
          <t>Dec. 31, 2021</t>
        </is>
      </c>
      <c r="D1" s="2" t="inlineStr">
        <is>
          <t>Dec. 31, 2020</t>
        </is>
      </c>
      <c r="E1" s="2" t="inlineStr">
        <is>
          <t>Dec. 31, 2019</t>
        </is>
      </c>
      <c r="F1" s="2" t="inlineStr">
        <is>
          <t>Jun. 23, 2021</t>
        </is>
      </c>
      <c r="G1" s="2" t="inlineStr">
        <is>
          <t>Aug. 20, 2018</t>
        </is>
      </c>
      <c r="H1" s="2" t="inlineStr">
        <is>
          <t>Sep. 12, 2016</t>
        </is>
      </c>
      <c r="I1" s="2" t="inlineStr">
        <is>
          <t>Aug. 12, 2016</t>
        </is>
      </c>
      <c r="J1" s="2" t="inlineStr">
        <is>
          <t>May 21, 2015</t>
        </is>
      </c>
      <c r="K1" s="2" t="inlineStr">
        <is>
          <t>Nov. 17, 2014</t>
        </is>
      </c>
      <c r="L1" s="2" t="inlineStr">
        <is>
          <t>May 20, 2013</t>
        </is>
      </c>
    </row>
    <row r="2">
      <c r="A2" s="3" t="inlineStr">
        <is>
          <t>Assets:</t>
        </is>
      </c>
    </row>
    <row r="3">
      <c r="A3" s="4" t="inlineStr">
        <is>
          <t>Derivative Assets, Fair Value, Gross Asset</t>
        </is>
      </c>
      <c r="C3" s="5" t="n">
        <v>24334</v>
      </c>
      <c r="D3" s="5" t="n">
        <v>54353</v>
      </c>
    </row>
    <row r="4">
      <c r="A4" s="3" t="inlineStr">
        <is>
          <t>Liabilities:</t>
        </is>
      </c>
    </row>
    <row r="5">
      <c r="A5" s="4" t="inlineStr">
        <is>
          <t>Derivative Liability, Fair Value, Gross Liability</t>
        </is>
      </c>
      <c r="C5" s="6" t="n">
        <v>-345202</v>
      </c>
      <c r="D5" s="6" t="n">
        <v>-222520</v>
      </c>
    </row>
    <row r="6">
      <c r="A6" s="3" t="inlineStr">
        <is>
          <t>Oil and Gas Properties</t>
        </is>
      </c>
    </row>
    <row r="7">
      <c r="A7" s="4" t="inlineStr">
        <is>
          <t>Property, Plant, and Equipment, Fair Value Disclosure</t>
        </is>
      </c>
      <c r="C7" s="6" t="n">
        <v>0</v>
      </c>
      <c r="D7" s="6" t="n">
        <v>0</v>
      </c>
    </row>
    <row r="8">
      <c r="A8" s="4" t="inlineStr">
        <is>
          <t>Impairment of proved oil and gas properties and related support equipment</t>
        </is>
      </c>
      <c r="C8" s="6" t="n">
        <v>0</v>
      </c>
      <c r="D8" s="6" t="n">
        <v>956650</v>
      </c>
      <c r="E8" s="5" t="n">
        <v>0</v>
      </c>
    </row>
    <row r="9">
      <c r="A9" s="4" t="inlineStr">
        <is>
          <t>Abandonment and impairment of unproved properties</t>
        </is>
      </c>
      <c r="C9" s="6" t="n">
        <v>35000</v>
      </c>
      <c r="D9" s="6" t="n">
        <v>59363</v>
      </c>
      <c r="E9" s="6" t="n">
        <v>33842</v>
      </c>
    </row>
    <row r="10">
      <c r="A10" s="4" t="inlineStr">
        <is>
          <t>Impairment</t>
        </is>
      </c>
      <c r="C10" s="5" t="n">
        <v>35000</v>
      </c>
      <c r="D10" s="6" t="n">
        <v>1016013</v>
      </c>
      <c r="E10" s="5" t="n">
        <v>33842</v>
      </c>
    </row>
    <row r="11">
      <c r="A11" s="3" t="inlineStr">
        <is>
          <t>Warrants [Abstract]</t>
        </is>
      </c>
    </row>
    <row r="12">
      <c r="A12" s="4" t="inlineStr">
        <is>
          <t>Class of Warrant or Right, Number of Securities Called by Warrants or Rights</t>
        </is>
      </c>
      <c r="B12" s="10" t="n">
        <v>5.9</v>
      </c>
    </row>
    <row r="13">
      <c r="A13" s="4" t="inlineStr">
        <is>
          <t>Warrants Percent of Outstanding Stock</t>
        </is>
      </c>
      <c r="B13" s="4" t="inlineStr">
        <is>
          <t>5.00%</t>
        </is>
      </c>
    </row>
    <row r="14">
      <c r="A14" s="4" t="inlineStr">
        <is>
          <t>Exercise price of warrants</t>
        </is>
      </c>
      <c r="B14" s="7" t="n">
        <v>0.01</v>
      </c>
    </row>
    <row r="15">
      <c r="A15" s="4" t="inlineStr">
        <is>
          <t>Issuance of warrants</t>
        </is>
      </c>
      <c r="B15" s="5" t="n">
        <v>21500</v>
      </c>
      <c r="D15" s="5" t="n">
        <v>21520</v>
      </c>
    </row>
    <row r="16">
      <c r="A16" s="4" t="inlineStr">
        <is>
          <t>1.50% Senior Secured Convertible Notes Due 2021 [Member]</t>
        </is>
      </c>
    </row>
    <row r="17">
      <c r="A17" s="3" t="inlineStr">
        <is>
          <t>Debt Instrument, Fair Value Disclosure [Abstract]</t>
        </is>
      </c>
    </row>
    <row r="18">
      <c r="A18" s="4" t="inlineStr">
        <is>
          <t>Senior Notes, interest rate, stated percentage</t>
        </is>
      </c>
      <c r="C18" s="4" t="inlineStr">
        <is>
          <t>1.50%</t>
        </is>
      </c>
      <c r="D18" s="4" t="inlineStr">
        <is>
          <t>1.50%</t>
        </is>
      </c>
    </row>
    <row r="19">
      <c r="A19" s="4" t="inlineStr">
        <is>
          <t>Senior Notes, Principal amount</t>
        </is>
      </c>
      <c r="C19" s="5" t="n">
        <v>0</v>
      </c>
      <c r="D19" s="5" t="n">
        <v>65485</v>
      </c>
    </row>
    <row r="20">
      <c r="A20" s="4" t="inlineStr">
        <is>
          <t>Fair value</t>
        </is>
      </c>
      <c r="C20" s="5" t="n">
        <v>0</v>
      </c>
      <c r="D20" s="5" t="n">
        <v>61449</v>
      </c>
    </row>
    <row r="21">
      <c r="A21" s="4" t="inlineStr">
        <is>
          <t>10.0% Senior Secured Notes due 2025 [Member]</t>
        </is>
      </c>
    </row>
    <row r="22">
      <c r="A22" s="3" t="inlineStr">
        <is>
          <t>Debt Instrument, Fair Value Disclosure [Abstract]</t>
        </is>
      </c>
    </row>
    <row r="23">
      <c r="A23" s="4" t="inlineStr">
        <is>
          <t>Senior Notes, interest rate, stated percentage</t>
        </is>
      </c>
      <c r="B23" s="4" t="inlineStr">
        <is>
          <t>10.00%</t>
        </is>
      </c>
      <c r="C23" s="4" t="inlineStr">
        <is>
          <t>10.00%</t>
        </is>
      </c>
      <c r="D23" s="4" t="inlineStr">
        <is>
          <t>10.00%</t>
        </is>
      </c>
    </row>
    <row r="24">
      <c r="A24" s="4" t="inlineStr">
        <is>
          <t>Senior Notes, Principal amount</t>
        </is>
      </c>
      <c r="B24" s="5" t="n">
        <v>446700</v>
      </c>
      <c r="C24" s="5" t="n">
        <v>446675</v>
      </c>
      <c r="D24" s="5" t="n">
        <v>446675</v>
      </c>
    </row>
    <row r="25">
      <c r="A25" s="4" t="inlineStr">
        <is>
          <t>Fair value</t>
        </is>
      </c>
      <c r="C25" s="5" t="n">
        <v>491628</v>
      </c>
      <c r="D25" s="5" t="n">
        <v>482887</v>
      </c>
    </row>
    <row r="26">
      <c r="A26" s="4" t="inlineStr">
        <is>
          <t>6.125% Senior Unsecured Notes Due 2022 [Member]</t>
        </is>
      </c>
    </row>
    <row r="27">
      <c r="A27" s="3" t="inlineStr">
        <is>
          <t>Debt Instrument, Fair Value Disclosure [Abstract]</t>
        </is>
      </c>
    </row>
    <row r="28">
      <c r="A28" s="4" t="inlineStr">
        <is>
          <t>Senior Notes, interest rate, stated percentage</t>
        </is>
      </c>
      <c r="C28" s="4" t="inlineStr">
        <is>
          <t>6.125%</t>
        </is>
      </c>
      <c r="D28" s="4" t="inlineStr">
        <is>
          <t>6.125%</t>
        </is>
      </c>
      <c r="K28" s="4" t="inlineStr">
        <is>
          <t>6.125%</t>
        </is>
      </c>
    </row>
    <row r="29">
      <c r="A29" s="4" t="inlineStr">
        <is>
          <t>Senior Notes, Principal amount</t>
        </is>
      </c>
      <c r="C29" s="5" t="n">
        <v>0</v>
      </c>
      <c r="D29" s="5" t="n">
        <v>212403</v>
      </c>
      <c r="K29" s="5" t="n">
        <v>600000</v>
      </c>
    </row>
    <row r="30">
      <c r="A30" s="4" t="inlineStr">
        <is>
          <t>Fair value</t>
        </is>
      </c>
      <c r="C30" s="5" t="n">
        <v>0</v>
      </c>
      <c r="D30" s="5" t="n">
        <v>205379</v>
      </c>
    </row>
    <row r="31">
      <c r="A31" s="4" t="inlineStr">
        <is>
          <t>5.0% Senior Unsecured Notes Due 2024 [Member]</t>
        </is>
      </c>
    </row>
    <row r="32">
      <c r="A32" s="3" t="inlineStr">
        <is>
          <t>Debt Instrument, Fair Value Disclosure [Abstract]</t>
        </is>
      </c>
    </row>
    <row r="33">
      <c r="A33" s="4" t="inlineStr">
        <is>
          <t>Senior Notes, interest rate, stated percentage</t>
        </is>
      </c>
      <c r="C33" s="4" t="inlineStr">
        <is>
          <t>5.00%</t>
        </is>
      </c>
      <c r="D33" s="4" t="inlineStr">
        <is>
          <t>5.00%</t>
        </is>
      </c>
      <c r="L33" s="4" t="inlineStr">
        <is>
          <t>5.00%</t>
        </is>
      </c>
    </row>
    <row r="34">
      <c r="A34" s="4" t="inlineStr">
        <is>
          <t>Senior Notes, Principal amount</t>
        </is>
      </c>
      <c r="C34" s="5" t="n">
        <v>104769</v>
      </c>
      <c r="D34" s="5" t="n">
        <v>277034</v>
      </c>
      <c r="L34" s="5" t="n">
        <v>500000</v>
      </c>
    </row>
    <row r="35">
      <c r="A35" s="4" t="inlineStr">
        <is>
          <t>Fair value</t>
        </is>
      </c>
      <c r="C35" s="5" t="n">
        <v>104583</v>
      </c>
      <c r="D35" s="5" t="n">
        <v>240072</v>
      </c>
    </row>
    <row r="36">
      <c r="A36" s="4" t="inlineStr">
        <is>
          <t>5.625% Senior Unsecured Notes Due 2025 [Member]</t>
        </is>
      </c>
    </row>
    <row r="37">
      <c r="A37" s="3" t="inlineStr">
        <is>
          <t>Debt Instrument, Fair Value Disclosure [Abstract]</t>
        </is>
      </c>
    </row>
    <row r="38">
      <c r="A38" s="4" t="inlineStr">
        <is>
          <t>Senior Notes, interest rate, stated percentage</t>
        </is>
      </c>
      <c r="C38" s="4" t="inlineStr">
        <is>
          <t>5.625%</t>
        </is>
      </c>
      <c r="D38" s="4" t="inlineStr">
        <is>
          <t>5.625%</t>
        </is>
      </c>
      <c r="J38" s="4" t="inlineStr">
        <is>
          <t>5.625%</t>
        </is>
      </c>
    </row>
    <row r="39">
      <c r="A39" s="4" t="inlineStr">
        <is>
          <t>Senior Notes, Principal amount</t>
        </is>
      </c>
      <c r="C39" s="5" t="n">
        <v>349118</v>
      </c>
      <c r="D39" s="5" t="n">
        <v>349118</v>
      </c>
      <c r="J39" s="5" t="n">
        <v>500000</v>
      </c>
    </row>
    <row r="40">
      <c r="A40" s="4" t="inlineStr">
        <is>
          <t>Fair value</t>
        </is>
      </c>
      <c r="C40" s="5" t="n">
        <v>353091</v>
      </c>
      <c r="D40" s="5" t="n">
        <v>289401</v>
      </c>
    </row>
    <row r="41">
      <c r="A41" s="4" t="inlineStr">
        <is>
          <t>6.75% Senior Unsecured Notes Due 2026 [Member]</t>
        </is>
      </c>
    </row>
    <row r="42">
      <c r="A42" s="3" t="inlineStr">
        <is>
          <t>Debt Instrument, Fair Value Disclosure [Abstract]</t>
        </is>
      </c>
    </row>
    <row r="43">
      <c r="A43" s="4" t="inlineStr">
        <is>
          <t>Senior Notes, interest rate, stated percentage</t>
        </is>
      </c>
      <c r="C43" s="4" t="inlineStr">
        <is>
          <t>6.75%</t>
        </is>
      </c>
      <c r="D43" s="4" t="inlineStr">
        <is>
          <t>6.75%</t>
        </is>
      </c>
      <c r="H43" s="4" t="inlineStr">
        <is>
          <t>6.75%</t>
        </is>
      </c>
    </row>
    <row r="44">
      <c r="A44" s="4" t="inlineStr">
        <is>
          <t>Senior Notes, Principal amount</t>
        </is>
      </c>
      <c r="C44" s="5" t="n">
        <v>419235</v>
      </c>
      <c r="D44" s="5" t="n">
        <v>419235</v>
      </c>
      <c r="H44" s="5" t="n">
        <v>500000</v>
      </c>
    </row>
    <row r="45">
      <c r="A45" s="4" t="inlineStr">
        <is>
          <t>Fair value</t>
        </is>
      </c>
      <c r="C45" s="5" t="n">
        <v>431787</v>
      </c>
      <c r="D45" s="5" t="n">
        <v>342385</v>
      </c>
    </row>
    <row r="46">
      <c r="A46" s="4" t="inlineStr">
        <is>
          <t>6.625% Senior Unsecured Notes Due 2027 [Member]</t>
        </is>
      </c>
    </row>
    <row r="47">
      <c r="A47" s="3" t="inlineStr">
        <is>
          <t>Debt Instrument, Fair Value Disclosure [Abstract]</t>
        </is>
      </c>
    </row>
    <row r="48">
      <c r="A48" s="4" t="inlineStr">
        <is>
          <t>Senior Notes, interest rate, stated percentage</t>
        </is>
      </c>
      <c r="C48" s="4" t="inlineStr">
        <is>
          <t>6.625%</t>
        </is>
      </c>
      <c r="D48" s="4" t="inlineStr">
        <is>
          <t>6.625%</t>
        </is>
      </c>
      <c r="G48" s="4" t="inlineStr">
        <is>
          <t>6.625%</t>
        </is>
      </c>
    </row>
    <row r="49">
      <c r="A49" s="4" t="inlineStr">
        <is>
          <t>Senior Notes, Principal amount</t>
        </is>
      </c>
      <c r="C49" s="5" t="n">
        <v>416791</v>
      </c>
      <c r="D49" s="5" t="n">
        <v>416791</v>
      </c>
      <c r="G49" s="5" t="n">
        <v>500000</v>
      </c>
    </row>
    <row r="50">
      <c r="A50" s="4" t="inlineStr">
        <is>
          <t>Fair value</t>
        </is>
      </c>
      <c r="C50" s="5" t="n">
        <v>432783</v>
      </c>
      <c r="D50" s="5" t="n">
        <v>331220</v>
      </c>
    </row>
    <row r="51">
      <c r="A51" s="4" t="inlineStr">
        <is>
          <t>6.5% Senior Unsecured Notes Due 2028 [Member]</t>
        </is>
      </c>
    </row>
    <row r="52">
      <c r="A52" s="3" t="inlineStr">
        <is>
          <t>Debt Instrument, Fair Value Disclosure [Abstract]</t>
        </is>
      </c>
    </row>
    <row r="53">
      <c r="A53" s="4" t="inlineStr">
        <is>
          <t>Senior Notes, interest rate, stated percentage</t>
        </is>
      </c>
      <c r="C53" s="4" t="inlineStr">
        <is>
          <t>6.50%</t>
        </is>
      </c>
      <c r="D53" s="4" t="inlineStr">
        <is>
          <t>6.50%</t>
        </is>
      </c>
      <c r="F53" s="4" t="inlineStr">
        <is>
          <t>6.50%</t>
        </is>
      </c>
    </row>
    <row r="54">
      <c r="A54" s="4" t="inlineStr">
        <is>
          <t>Senior Notes, Principal amount</t>
        </is>
      </c>
      <c r="C54" s="5" t="n">
        <v>400000</v>
      </c>
      <c r="D54" s="5" t="n">
        <v>0</v>
      </c>
      <c r="F54" s="5" t="n">
        <v>400000</v>
      </c>
    </row>
    <row r="55">
      <c r="A55" s="4" t="inlineStr">
        <is>
          <t>Fair value</t>
        </is>
      </c>
      <c r="C55" s="6" t="n">
        <v>417284</v>
      </c>
      <c r="D55" s="5" t="n">
        <v>0</v>
      </c>
    </row>
    <row r="56">
      <c r="A56" s="4" t="inlineStr">
        <is>
          <t>1.50% Senior Unsecured Convertible Notes Due 2021 [Member]</t>
        </is>
      </c>
    </row>
    <row r="57">
      <c r="A57" s="3" t="inlineStr">
        <is>
          <t>Debt Instrument, Fair Value Disclosure [Abstract]</t>
        </is>
      </c>
    </row>
    <row r="58">
      <c r="A58" s="4" t="inlineStr">
        <is>
          <t>Senior Notes, interest rate, stated percentage</t>
        </is>
      </c>
      <c r="I58" s="4" t="inlineStr">
        <is>
          <t>1.50%</t>
        </is>
      </c>
    </row>
    <row r="59">
      <c r="A59" s="4" t="inlineStr">
        <is>
          <t>Senior Notes, Principal amount</t>
        </is>
      </c>
      <c r="I59" s="5" t="n">
        <v>172500</v>
      </c>
    </row>
    <row r="60">
      <c r="A60" s="4" t="inlineStr">
        <is>
          <t>Fair Value, Nonrecurring [Member] | Measurement Input, Discount Rate [Member] | Oil and Gas Properties [Member]</t>
        </is>
      </c>
    </row>
    <row r="61">
      <c r="A61" s="3" t="inlineStr">
        <is>
          <t>Oil and Gas Properties</t>
        </is>
      </c>
    </row>
    <row r="62">
      <c r="A62" s="4" t="inlineStr">
        <is>
          <t>Fair value assumptions, measurement input</t>
        </is>
      </c>
      <c r="D62" s="8" t="n">
        <v>0.11</v>
      </c>
    </row>
    <row r="63">
      <c r="A63" s="4" t="inlineStr">
        <is>
          <t>Not Designated as Hedging Instrument [Member] | Fair Value, Recurring [Member] | Fair Value, Inputs, Level 1</t>
        </is>
      </c>
    </row>
    <row r="64">
      <c r="A64" s="3" t="inlineStr">
        <is>
          <t>Assets:</t>
        </is>
      </c>
    </row>
    <row r="65">
      <c r="A65" s="4" t="inlineStr">
        <is>
          <t>Derivative Assets, Fair Value, Gross Asset</t>
        </is>
      </c>
      <c r="C65" s="6" t="n">
        <v>0</v>
      </c>
      <c r="D65" s="5" t="n">
        <v>0</v>
      </c>
    </row>
    <row r="66">
      <c r="A66" s="3" t="inlineStr">
        <is>
          <t>Liabilities:</t>
        </is>
      </c>
    </row>
    <row r="67">
      <c r="A67" s="4" t="inlineStr">
        <is>
          <t>Derivative Liability, Fair Value, Gross Liability</t>
        </is>
      </c>
      <c r="C67" s="6" t="n">
        <v>0</v>
      </c>
      <c r="D67" s="6" t="n">
        <v>0</v>
      </c>
    </row>
    <row r="68">
      <c r="A68" s="4" t="inlineStr">
        <is>
          <t>Not Designated as Hedging Instrument [Member] | Fair Value, Recurring [Member] | Fair Value, Inputs, Level 2</t>
        </is>
      </c>
    </row>
    <row r="69">
      <c r="A69" s="3" t="inlineStr">
        <is>
          <t>Assets:</t>
        </is>
      </c>
    </row>
    <row r="70">
      <c r="A70" s="4" t="inlineStr">
        <is>
          <t>Derivative Assets, Fair Value, Gross Asset</t>
        </is>
      </c>
      <c r="C70" s="6" t="n">
        <v>24334</v>
      </c>
      <c r="D70" s="6" t="n">
        <v>54353</v>
      </c>
    </row>
    <row r="71">
      <c r="A71" s="3" t="inlineStr">
        <is>
          <t>Liabilities:</t>
        </is>
      </c>
    </row>
    <row r="72">
      <c r="A72" s="4" t="inlineStr">
        <is>
          <t>Derivative Liability, Fair Value, Gross Liability</t>
        </is>
      </c>
      <c r="C72" s="6" t="n">
        <v>345202</v>
      </c>
      <c r="D72" s="6" t="n">
        <v>222520</v>
      </c>
    </row>
    <row r="73">
      <c r="A73" s="4" t="inlineStr">
        <is>
          <t>Not Designated as Hedging Instrument [Member] | Fair Value, Recurring [Member] | Fair Value, Inputs, Level 3</t>
        </is>
      </c>
    </row>
    <row r="74">
      <c r="A74" s="3" t="inlineStr">
        <is>
          <t>Assets:</t>
        </is>
      </c>
    </row>
    <row r="75">
      <c r="A75" s="4" t="inlineStr">
        <is>
          <t>Derivative Assets, Fair Value, Gross Asset</t>
        </is>
      </c>
      <c r="C75" s="6" t="n">
        <v>0</v>
      </c>
      <c r="D75" s="6" t="n">
        <v>0</v>
      </c>
    </row>
    <row r="76">
      <c r="A76" s="3" t="inlineStr">
        <is>
          <t>Liabilities:</t>
        </is>
      </c>
    </row>
    <row r="77">
      <c r="A77" s="4" t="inlineStr">
        <is>
          <t>Derivative Liability, Fair Value, Gross Liability</t>
        </is>
      </c>
      <c r="C77" s="5" t="n">
        <v>0</v>
      </c>
      <c r="D7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37" customWidth="1" min="3" max="3"/>
    <col width="37" customWidth="1" min="4" max="4"/>
    <col width="37" customWidth="1" min="5" max="5"/>
  </cols>
  <sheetData>
    <row r="1">
      <c r="A1" s="1" t="inlineStr">
        <is>
          <t>Earnings Per Share (Details) $ / shares in Units, shares in Thousands, $ in Thousands</t>
        </is>
      </c>
      <c r="B1" s="2" t="inlineStr">
        <is>
          <t>Jan. 15, 2021</t>
        </is>
      </c>
      <c r="C1" s="2" t="inlineStr">
        <is>
          <t>Dec. 31, 2021USD ($)$ / sharesshares</t>
        </is>
      </c>
      <c r="D1" s="2" t="inlineStr">
        <is>
          <t>Dec. 31, 2020USD ($)$ / sharesshares</t>
        </is>
      </c>
      <c r="E1" s="2" t="inlineStr">
        <is>
          <t>Dec. 31, 2019USD ($)$ / sharesshares</t>
        </is>
      </c>
    </row>
    <row r="2">
      <c r="A2" s="3" t="inlineStr">
        <is>
          <t>Share-based Compensation Arrangement by Share-based Payment Award [Line Items]</t>
        </is>
      </c>
    </row>
    <row r="3">
      <c r="A3" s="4" t="inlineStr">
        <is>
          <t>Class of Warrant or Right, Date from which Warrants or Rights Exercisable</t>
        </is>
      </c>
      <c r="B3" s="4" t="inlineStr">
        <is>
          <t>Jan. 15,
		2021</t>
        </is>
      </c>
    </row>
    <row r="4">
      <c r="A4" s="4" t="inlineStr">
        <is>
          <t>Anti-dilutive shares excluded from earnings per share</t>
        </is>
      </c>
      <c r="C4" s="6" t="n">
        <v>0</v>
      </c>
      <c r="D4" s="6" t="n">
        <v>265</v>
      </c>
      <c r="E4" s="6" t="n">
        <v>684</v>
      </c>
    </row>
    <row r="5">
      <c r="A5" s="3" t="inlineStr">
        <is>
          <t>Earnings Per Share Reconciliation [Abstract]</t>
        </is>
      </c>
    </row>
    <row r="6">
      <c r="A6" s="4" t="inlineStr">
        <is>
          <t>Net income (loss) | $</t>
        </is>
      </c>
      <c r="C6" s="5" t="n">
        <v>36229</v>
      </c>
      <c r="D6" s="5" t="n">
        <v>-764614</v>
      </c>
      <c r="E6" s="5" t="n">
        <v>-187001</v>
      </c>
    </row>
    <row r="7">
      <c r="A7" s="4" t="inlineStr">
        <is>
          <t>Basic weighted-average common shares outstanding</t>
        </is>
      </c>
      <c r="C7" s="6" t="n">
        <v>119043</v>
      </c>
      <c r="D7" s="6" t="n">
        <v>113730</v>
      </c>
      <c r="E7" s="6" t="n">
        <v>112544</v>
      </c>
    </row>
    <row r="8">
      <c r="A8" s="4" t="inlineStr">
        <is>
          <t>Dilutive effect of non-vested RSUs and contingent PSUs</t>
        </is>
      </c>
      <c r="C8" s="6" t="n">
        <v>2582</v>
      </c>
      <c r="D8" s="6" t="n">
        <v>0</v>
      </c>
      <c r="E8" s="6" t="n">
        <v>0</v>
      </c>
    </row>
    <row r="9">
      <c r="A9" s="4" t="inlineStr">
        <is>
          <t>Dilutive effect of Warrants</t>
        </is>
      </c>
      <c r="C9" s="6" t="n">
        <v>2065</v>
      </c>
      <c r="D9" s="6" t="n">
        <v>0</v>
      </c>
      <c r="E9" s="6" t="n">
        <v>0</v>
      </c>
    </row>
    <row r="10">
      <c r="A10" s="4" t="inlineStr">
        <is>
          <t>Diluted weighted-average common shares outstanding</t>
        </is>
      </c>
      <c r="C10" s="6" t="n">
        <v>123690</v>
      </c>
      <c r="D10" s="6" t="n">
        <v>113730</v>
      </c>
      <c r="E10" s="6" t="n">
        <v>112544</v>
      </c>
    </row>
    <row r="11">
      <c r="A11" s="4" t="inlineStr">
        <is>
          <t>Basic net income (loss) per common share | $ / shares</t>
        </is>
      </c>
      <c r="C11" s="7" t="n">
        <v>0.3</v>
      </c>
      <c r="D11" s="7" t="n">
        <v>-6.72</v>
      </c>
      <c r="E11" s="7" t="n">
        <v>-1.66</v>
      </c>
    </row>
    <row r="12">
      <c r="A12" s="4" t="inlineStr">
        <is>
          <t>Diluted net income (loss) per common share | $ / shares</t>
        </is>
      </c>
      <c r="C12" s="7" t="n">
        <v>0.29</v>
      </c>
      <c r="D12" s="7" t="n">
        <v>-6.72</v>
      </c>
      <c r="E12" s="7" t="n">
        <v>-1.66</v>
      </c>
    </row>
    <row r="13">
      <c r="A13" s="4" t="inlineStr">
        <is>
          <t>Performance Shares (PSUs)</t>
        </is>
      </c>
    </row>
    <row r="14">
      <c r="A14" s="3" t="inlineStr">
        <is>
          <t>Share-based Compensation Arrangement by Share-based Payment Award [Line Items]</t>
        </is>
      </c>
    </row>
    <row r="15">
      <c r="A15" s="4" t="inlineStr">
        <is>
          <t>Award vesting period</t>
        </is>
      </c>
      <c r="C15" s="4" t="inlineStr">
        <is>
          <t>3 years</t>
        </is>
      </c>
    </row>
    <row r="16">
      <c r="A16" s="4" t="inlineStr">
        <is>
          <t>Multiplier applied to PSU awards at settlement</t>
        </is>
      </c>
      <c r="C16" s="6" t="n">
        <v>1</v>
      </c>
      <c r="D16" s="10" t="n">
        <v>0.9</v>
      </c>
      <c r="E16" s="6" t="n">
        <v>0</v>
      </c>
    </row>
    <row r="17">
      <c r="A17" s="4" t="inlineStr">
        <is>
          <t>Minimum | Performance Shares (PSUs)</t>
        </is>
      </c>
    </row>
    <row r="18">
      <c r="A18" s="3" t="inlineStr">
        <is>
          <t>Share-based Compensation Arrangement by Share-based Payment Award [Line Items]</t>
        </is>
      </c>
    </row>
    <row r="19">
      <c r="A19" s="4" t="inlineStr">
        <is>
          <t>Multiplier applied to PSU awards at settlement</t>
        </is>
      </c>
      <c r="C19" s="6" t="n">
        <v>0</v>
      </c>
    </row>
    <row r="20">
      <c r="A20" s="4" t="inlineStr">
        <is>
          <t>Maximum | Performance Shares (PSUs)</t>
        </is>
      </c>
    </row>
    <row r="21">
      <c r="A21" s="3" t="inlineStr">
        <is>
          <t>Share-based Compensation Arrangement by Share-based Payment Award [Line Items]</t>
        </is>
      </c>
    </row>
    <row r="22">
      <c r="A22" s="4" t="inlineStr">
        <is>
          <t>Multiplier applied to PSU awards at settlement</t>
        </is>
      </c>
      <c r="C22"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Derivative Financial Instruments (Details) bbl in Thousands, BTU in Billions</t>
        </is>
      </c>
      <c r="B1" s="2" t="inlineStr">
        <is>
          <t>2 Months Ended</t>
        </is>
      </c>
      <c r="C1" s="2" t="inlineStr">
        <is>
          <t>12 Months Ended</t>
        </is>
      </c>
    </row>
    <row r="2">
      <c r="B2" s="2" t="inlineStr">
        <is>
          <t>Feb. 24, 2022BTU$ / Barrels$ / EnergyContentbbl</t>
        </is>
      </c>
      <c r="C2" s="2" t="inlineStr">
        <is>
          <t>Dec. 31, 2021BTU$ / EnergyContent$ / Barrelsbbl</t>
        </is>
      </c>
    </row>
    <row r="3">
      <c r="A3" s="4" t="inlineStr">
        <is>
          <t>NYMEX Oil Swap Contract First Quarter, Year 1 [Member]</t>
        </is>
      </c>
    </row>
    <row r="4">
      <c r="A4" s="3" t="inlineStr">
        <is>
          <t>Derivative Financial Instruments</t>
        </is>
      </c>
    </row>
    <row r="5">
      <c r="A5" s="4" t="inlineStr">
        <is>
          <t>Derivative, Nonmonetary Notional Amount, Volume | bbl</t>
        </is>
      </c>
      <c r="C5" s="6" t="n">
        <v>2009</v>
      </c>
    </row>
    <row r="6">
      <c r="A6" s="4" t="inlineStr">
        <is>
          <t>Derivative, Swap Type, Average Fixed Price</t>
        </is>
      </c>
      <c r="C6" s="8" t="n">
        <v>44.81</v>
      </c>
    </row>
    <row r="7">
      <c r="A7" s="4" t="inlineStr">
        <is>
          <t>NYMEX Oil Swap Contract Second Quarter, Year 1 [Member]</t>
        </is>
      </c>
    </row>
    <row r="8">
      <c r="A8" s="3" t="inlineStr">
        <is>
          <t>Derivative Financial Instruments</t>
        </is>
      </c>
    </row>
    <row r="9">
      <c r="A9" s="4" t="inlineStr">
        <is>
          <t>Derivative, Nonmonetary Notional Amount, Volume | bbl</t>
        </is>
      </c>
      <c r="C9" s="6" t="n">
        <v>1953</v>
      </c>
    </row>
    <row r="10">
      <c r="A10" s="4" t="inlineStr">
        <is>
          <t>Derivative, Swap Type, Average Fixed Price</t>
        </is>
      </c>
      <c r="C10" s="8" t="n">
        <v>44.75</v>
      </c>
    </row>
    <row r="11">
      <c r="A11" s="4" t="inlineStr">
        <is>
          <t>NYMEX Oil Swap Contract Third Quarter, Year 1 [Member]</t>
        </is>
      </c>
    </row>
    <row r="12">
      <c r="A12" s="3" t="inlineStr">
        <is>
          <t>Derivative Financial Instruments</t>
        </is>
      </c>
    </row>
    <row r="13">
      <c r="A13" s="4" t="inlineStr">
        <is>
          <t>Derivative, Nonmonetary Notional Amount, Volume | bbl</t>
        </is>
      </c>
      <c r="C13" s="6" t="n">
        <v>1938</v>
      </c>
    </row>
    <row r="14">
      <c r="A14" s="4" t="inlineStr">
        <is>
          <t>Derivative, Swap Type, Average Fixed Price</t>
        </is>
      </c>
      <c r="C14" s="8" t="n">
        <v>44.63</v>
      </c>
    </row>
    <row r="15">
      <c r="A15" s="4" t="inlineStr">
        <is>
          <t>NYMEX Oil Swap Contract Fourth Quarter, Year 1 [Member]</t>
        </is>
      </c>
    </row>
    <row r="16">
      <c r="A16" s="3" t="inlineStr">
        <is>
          <t>Derivative Financial Instruments</t>
        </is>
      </c>
    </row>
    <row r="17">
      <c r="A17" s="4" t="inlineStr">
        <is>
          <t>Derivative, Nonmonetary Notional Amount, Volume | bbl</t>
        </is>
      </c>
      <c r="C17" s="6" t="n">
        <v>1923</v>
      </c>
    </row>
    <row r="18">
      <c r="A18" s="4" t="inlineStr">
        <is>
          <t>Derivative, Swap Type, Average Fixed Price</t>
        </is>
      </c>
      <c r="C18" s="8" t="n">
        <v>44.58</v>
      </c>
    </row>
    <row r="19">
      <c r="A19" s="4" t="inlineStr">
        <is>
          <t>NYMEX Oil Swap Contract, Year 2 [Member]</t>
        </is>
      </c>
    </row>
    <row r="20">
      <c r="A20" s="3" t="inlineStr">
        <is>
          <t>Derivative Financial Instruments</t>
        </is>
      </c>
    </row>
    <row r="21">
      <c r="A21" s="4" t="inlineStr">
        <is>
          <t>Derivative, Nonmonetary Notional Amount, Volume | bbl</t>
        </is>
      </c>
      <c r="C21" s="6" t="n">
        <v>1190</v>
      </c>
    </row>
    <row r="22">
      <c r="A22" s="4" t="inlineStr">
        <is>
          <t>Derivative, Swap Type, Average Fixed Price</t>
        </is>
      </c>
      <c r="C22" s="8" t="n">
        <v>45.2</v>
      </c>
    </row>
    <row r="23">
      <c r="A23" s="4" t="inlineStr">
        <is>
          <t>NYMEX Oil Collar Contract First Quarter, Year 1 [Member]</t>
        </is>
      </c>
    </row>
    <row r="24">
      <c r="A24" s="3" t="inlineStr">
        <is>
          <t>Derivative Financial Instruments</t>
        </is>
      </c>
    </row>
    <row r="25">
      <c r="A25" s="4" t="inlineStr">
        <is>
          <t>Derivative, Nonmonetary Notional Amount, Volume | bbl</t>
        </is>
      </c>
      <c r="C25" s="6" t="n">
        <v>896</v>
      </c>
    </row>
    <row r="26">
      <c r="A26" s="4" t="inlineStr">
        <is>
          <t>Derivative, Floor Price</t>
        </is>
      </c>
      <c r="C26" s="8" t="n">
        <v>53.54</v>
      </c>
    </row>
    <row r="27">
      <c r="A27" s="4" t="inlineStr">
        <is>
          <t>Derivative, Ceiling Price</t>
        </is>
      </c>
      <c r="C27" s="8" t="n">
        <v>63.73</v>
      </c>
    </row>
    <row r="28">
      <c r="A28" s="4" t="inlineStr">
        <is>
          <t>NYMEX Oil Collar Contract Second Quarter, Year 1 [Member]</t>
        </is>
      </c>
    </row>
    <row r="29">
      <c r="A29" s="3" t="inlineStr">
        <is>
          <t>Derivative Financial Instruments</t>
        </is>
      </c>
    </row>
    <row r="30">
      <c r="A30" s="4" t="inlineStr">
        <is>
          <t>Derivative, Nonmonetary Notional Amount, Volume | bbl</t>
        </is>
      </c>
      <c r="C30" s="6" t="n">
        <v>894</v>
      </c>
    </row>
    <row r="31">
      <c r="A31" s="4" t="inlineStr">
        <is>
          <t>Derivative, Floor Price</t>
        </is>
      </c>
      <c r="C31" s="8" t="n">
        <v>56.94</v>
      </c>
    </row>
    <row r="32">
      <c r="A32" s="4" t="inlineStr">
        <is>
          <t>Derivative, Ceiling Price</t>
        </is>
      </c>
      <c r="C32" s="8" t="n">
        <v>64.93000000000001</v>
      </c>
    </row>
    <row r="33">
      <c r="A33" s="4" t="inlineStr">
        <is>
          <t>NYMEX Oil Collar Contract Third Quarter, Year 1 [Member]</t>
        </is>
      </c>
    </row>
    <row r="34">
      <c r="A34" s="3" t="inlineStr">
        <is>
          <t>Derivative Financial Instruments</t>
        </is>
      </c>
    </row>
    <row r="35">
      <c r="A35" s="4" t="inlineStr">
        <is>
          <t>Derivative, Nonmonetary Notional Amount, Volume | bbl</t>
        </is>
      </c>
      <c r="C35" s="6" t="n">
        <v>868</v>
      </c>
    </row>
    <row r="36">
      <c r="A36" s="4" t="inlineStr">
        <is>
          <t>Derivative, Floor Price</t>
        </is>
      </c>
      <c r="C36" s="8" t="n">
        <v>61.88</v>
      </c>
    </row>
    <row r="37">
      <c r="A37" s="4" t="inlineStr">
        <is>
          <t>Derivative, Ceiling Price</t>
        </is>
      </c>
      <c r="C37" s="8" t="n">
        <v>66.54000000000001</v>
      </c>
    </row>
    <row r="38">
      <c r="A38" s="4" t="inlineStr">
        <is>
          <t>NYMEX Oil Collar Contract Fourth Quarter, Year 1 [Member]</t>
        </is>
      </c>
    </row>
    <row r="39">
      <c r="A39" s="3" t="inlineStr">
        <is>
          <t>Derivative Financial Instruments</t>
        </is>
      </c>
    </row>
    <row r="40">
      <c r="A40" s="4" t="inlineStr">
        <is>
          <t>Derivative, Nonmonetary Notional Amount, Volume | bbl</t>
        </is>
      </c>
      <c r="C40" s="6" t="n">
        <v>584</v>
      </c>
    </row>
    <row r="41">
      <c r="A41" s="4" t="inlineStr">
        <is>
          <t>Derivative, Floor Price</t>
        </is>
      </c>
      <c r="C41" s="8" t="n">
        <v>57.91</v>
      </c>
    </row>
    <row r="42">
      <c r="A42" s="4" t="inlineStr">
        <is>
          <t>Derivative, Ceiling Price</t>
        </is>
      </c>
      <c r="C42" s="8" t="n">
        <v>61.61</v>
      </c>
    </row>
    <row r="43">
      <c r="A43" s="4" t="inlineStr">
        <is>
          <t>NYMEX Oil Collar Contract, Year 2 [Member]</t>
        </is>
      </c>
    </row>
    <row r="44">
      <c r="A44" s="3" t="inlineStr">
        <is>
          <t>Derivative Financial Instruments</t>
        </is>
      </c>
    </row>
    <row r="45">
      <c r="A45" s="4" t="inlineStr">
        <is>
          <t>Derivative, Nonmonetary Notional Amount, Volume | bbl</t>
        </is>
      </c>
      <c r="C45" s="6" t="n">
        <v>858</v>
      </c>
    </row>
    <row r="46">
      <c r="A46" s="4" t="inlineStr">
        <is>
          <t>Derivative, Floor Price</t>
        </is>
      </c>
      <c r="C46" s="6" t="n">
        <v>60</v>
      </c>
    </row>
    <row r="47">
      <c r="A47" s="4" t="inlineStr">
        <is>
          <t>Derivative, Ceiling Price</t>
        </is>
      </c>
      <c r="C47" s="8" t="n">
        <v>73.09</v>
      </c>
    </row>
    <row r="48">
      <c r="A48" s="4" t="inlineStr">
        <is>
          <t>NYMEX Oil Roll Differential Swap Contract First Quarter, Year 1 [Member]</t>
        </is>
      </c>
    </row>
    <row r="49">
      <c r="A49" s="3" t="inlineStr">
        <is>
          <t>Derivative Financial Instruments</t>
        </is>
      </c>
    </row>
    <row r="50">
      <c r="A50" s="4" t="inlineStr">
        <is>
          <t>Derivative, Nonmonetary Notional Amount, Volume | bbl</t>
        </is>
      </c>
      <c r="C50" s="6" t="n">
        <v>2907</v>
      </c>
    </row>
    <row r="51">
      <c r="A51" s="4" t="inlineStr">
        <is>
          <t>Derivative, Oil Roll Differential Swap, Weighted-Average Contract Price</t>
        </is>
      </c>
      <c r="C51" s="8" t="n">
        <v>0.11</v>
      </c>
    </row>
    <row r="52">
      <c r="A52" s="4" t="inlineStr">
        <is>
          <t>NYMEX Oil Roll Differential Swap Contract Second Quarter, Year 1 [Member]</t>
        </is>
      </c>
    </row>
    <row r="53">
      <c r="A53" s="3" t="inlineStr">
        <is>
          <t>Derivative Financial Instruments</t>
        </is>
      </c>
    </row>
    <row r="54">
      <c r="A54" s="4" t="inlineStr">
        <is>
          <t>Derivative, Nonmonetary Notional Amount, Volume | bbl</t>
        </is>
      </c>
      <c r="C54" s="6" t="n">
        <v>2841</v>
      </c>
    </row>
    <row r="55">
      <c r="A55" s="4" t="inlineStr">
        <is>
          <t>Derivative, Oil Roll Differential Swap, Weighted-Average Contract Price</t>
        </is>
      </c>
      <c r="C55" s="8" t="n">
        <v>0.1</v>
      </c>
    </row>
    <row r="56">
      <c r="A56" s="4" t="inlineStr">
        <is>
          <t>NYMEX Oil Roll Differential Swap Contract Third Quarter, Year 1 [Member]</t>
        </is>
      </c>
    </row>
    <row r="57">
      <c r="A57" s="3" t="inlineStr">
        <is>
          <t>Derivative Financial Instruments</t>
        </is>
      </c>
    </row>
    <row r="58">
      <c r="A58" s="4" t="inlineStr">
        <is>
          <t>Derivative, Nonmonetary Notional Amount, Volume | bbl</t>
        </is>
      </c>
      <c r="C58" s="6" t="n">
        <v>2782</v>
      </c>
    </row>
    <row r="59">
      <c r="A59" s="4" t="inlineStr">
        <is>
          <t>Derivative, Oil Roll Differential Swap, Weighted-Average Contract Price</t>
        </is>
      </c>
      <c r="C59" s="8" t="n">
        <v>0.11</v>
      </c>
    </row>
    <row r="60">
      <c r="A60" s="4" t="inlineStr">
        <is>
          <t>NYMEX Oil Roll Differential Swap Contract Fourth Quarter, Year 1 [Member]</t>
        </is>
      </c>
    </row>
    <row r="61">
      <c r="A61" s="3" t="inlineStr">
        <is>
          <t>Derivative Financial Instruments</t>
        </is>
      </c>
    </row>
    <row r="62">
      <c r="A62" s="4" t="inlineStr">
        <is>
          <t>Derivative, Nonmonetary Notional Amount, Volume | bbl</t>
        </is>
      </c>
      <c r="C62" s="6" t="n">
        <v>2748</v>
      </c>
    </row>
    <row r="63">
      <c r="A63" s="4" t="inlineStr">
        <is>
          <t>Derivative, Oil Roll Differential Swap, Weighted-Average Contract Price</t>
        </is>
      </c>
      <c r="C63" s="8" t="n">
        <v>0.1</v>
      </c>
    </row>
    <row r="64">
      <c r="A64" s="4" t="inlineStr">
        <is>
          <t>NYMEX Oil Roll Differential Swap Contract, Year 2 [Member]</t>
        </is>
      </c>
    </row>
    <row r="65">
      <c r="A65" s="3" t="inlineStr">
        <is>
          <t>Derivative Financial Instruments</t>
        </is>
      </c>
    </row>
    <row r="66">
      <c r="A66" s="4" t="inlineStr">
        <is>
          <t>Derivative, Nonmonetary Notional Amount, Volume | bbl</t>
        </is>
      </c>
      <c r="C66" s="6" t="n">
        <v>1832</v>
      </c>
    </row>
    <row r="67">
      <c r="A67" s="4" t="inlineStr">
        <is>
          <t>Derivative, Oil Roll Differential Swap, Weighted-Average Contract Price</t>
        </is>
      </c>
      <c r="C67" s="8" t="n">
        <v>0.39</v>
      </c>
    </row>
    <row r="68">
      <c r="A68" s="4" t="inlineStr">
        <is>
          <t>WTI Midland NYMEX WTI [Member] | Oil Basis Swap Contract First Quarter, Year 1 [Member]</t>
        </is>
      </c>
    </row>
    <row r="69">
      <c r="A69" s="3" t="inlineStr">
        <is>
          <t>Derivative Financial Instruments</t>
        </is>
      </c>
    </row>
    <row r="70">
      <c r="A70" s="4" t="inlineStr">
        <is>
          <t>Derivative, Nonmonetary Notional Amount, Volume | bbl</t>
        </is>
      </c>
      <c r="C70" s="6" t="n">
        <v>2222</v>
      </c>
    </row>
    <row r="71">
      <c r="A71" s="4" t="inlineStr">
        <is>
          <t>Derivative, Oil Basis Swap, Weighted-Average Contract Price</t>
        </is>
      </c>
      <c r="C71" s="8" t="n">
        <v>1.15</v>
      </c>
    </row>
    <row r="72">
      <c r="A72" s="4" t="inlineStr">
        <is>
          <t>WTI Midland NYMEX WTI [Member] | Oil Basis Swap Contract Second Quarter, Year 1 [Member]</t>
        </is>
      </c>
    </row>
    <row r="73">
      <c r="A73" s="3" t="inlineStr">
        <is>
          <t>Derivative Financial Instruments</t>
        </is>
      </c>
    </row>
    <row r="74">
      <c r="A74" s="4" t="inlineStr">
        <is>
          <t>Derivative, Nonmonetary Notional Amount, Volume | bbl</t>
        </is>
      </c>
      <c r="C74" s="6" t="n">
        <v>2374</v>
      </c>
    </row>
    <row r="75">
      <c r="A75" s="4" t="inlineStr">
        <is>
          <t>Derivative, Oil Basis Swap, Weighted-Average Contract Price</t>
        </is>
      </c>
      <c r="C75" s="8" t="n">
        <v>1.15</v>
      </c>
    </row>
    <row r="76">
      <c r="A76" s="4" t="inlineStr">
        <is>
          <t>WTI Midland NYMEX WTI [Member] | Oil Basis Swap Contract Third Quarter, Year 1 [Member]</t>
        </is>
      </c>
    </row>
    <row r="77">
      <c r="A77" s="3" t="inlineStr">
        <is>
          <t>Derivative Financial Instruments</t>
        </is>
      </c>
    </row>
    <row r="78">
      <c r="A78" s="4" t="inlineStr">
        <is>
          <t>Derivative, Nonmonetary Notional Amount, Volume | bbl</t>
        </is>
      </c>
      <c r="C78" s="6" t="n">
        <v>2442</v>
      </c>
    </row>
    <row r="79">
      <c r="A79" s="4" t="inlineStr">
        <is>
          <t>Derivative, Oil Basis Swap, Weighted-Average Contract Price</t>
        </is>
      </c>
      <c r="C79" s="8" t="n">
        <v>1.15</v>
      </c>
    </row>
    <row r="80">
      <c r="A80" s="4" t="inlineStr">
        <is>
          <t>WTI Midland NYMEX WTI [Member] | Oil Basis Swap Contract Fourth Quarter, Year 1 [Member]</t>
        </is>
      </c>
    </row>
    <row r="81">
      <c r="A81" s="3" t="inlineStr">
        <is>
          <t>Derivative Financial Instruments</t>
        </is>
      </c>
    </row>
    <row r="82">
      <c r="A82" s="4" t="inlineStr">
        <is>
          <t>Derivative, Nonmonetary Notional Amount, Volume | bbl</t>
        </is>
      </c>
      <c r="C82" s="6" t="n">
        <v>2462</v>
      </c>
    </row>
    <row r="83">
      <c r="A83" s="4" t="inlineStr">
        <is>
          <t>Derivative, Oil Basis Swap, Weighted-Average Contract Price</t>
        </is>
      </c>
      <c r="C83" s="8" t="n">
        <v>1.15</v>
      </c>
    </row>
    <row r="84">
      <c r="A84" s="4" t="inlineStr">
        <is>
          <t>WTI Midland NYMEX WTI [Member] | Oil Basis Swap Contract, Year 2 [Member]</t>
        </is>
      </c>
    </row>
    <row r="85">
      <c r="A85" s="3" t="inlineStr">
        <is>
          <t>Derivative Financial Instruments</t>
        </is>
      </c>
    </row>
    <row r="86">
      <c r="A86" s="4" t="inlineStr">
        <is>
          <t>Derivative, Nonmonetary Notional Amount, Volume | bbl</t>
        </is>
      </c>
      <c r="C86" s="6" t="n">
        <v>0</v>
      </c>
    </row>
    <row r="87">
      <c r="A87" s="4" t="inlineStr">
        <is>
          <t>Derivative, Oil Basis Swap, Weighted-Average Contract Price</t>
        </is>
      </c>
      <c r="C87" s="6" t="n">
        <v>0</v>
      </c>
    </row>
    <row r="88">
      <c r="A88" s="4" t="inlineStr">
        <is>
          <t>NYMEX WTI ICE Brent [Member] | Oil Basis Swap Contract First Quarter, Year 1 [Member]</t>
        </is>
      </c>
    </row>
    <row r="89">
      <c r="A89" s="3" t="inlineStr">
        <is>
          <t>Derivative Financial Instruments</t>
        </is>
      </c>
    </row>
    <row r="90">
      <c r="A90" s="4" t="inlineStr">
        <is>
          <t>Derivative, Nonmonetary Notional Amount, Volume | bbl</t>
        </is>
      </c>
      <c r="C90" s="6" t="n">
        <v>900</v>
      </c>
    </row>
    <row r="91">
      <c r="A91" s="4" t="inlineStr">
        <is>
          <t>Derivative, Oil Basis Swap, Weighted-Average Contract Price</t>
        </is>
      </c>
      <c r="C91" s="8" t="n">
        <v>-7.78</v>
      </c>
    </row>
    <row r="92">
      <c r="A92" s="4" t="inlineStr">
        <is>
          <t>NYMEX WTI ICE Brent [Member] | Oil Basis Swap Contract Second Quarter, Year 1 [Member]</t>
        </is>
      </c>
    </row>
    <row r="93">
      <c r="A93" s="3" t="inlineStr">
        <is>
          <t>Derivative Financial Instruments</t>
        </is>
      </c>
    </row>
    <row r="94">
      <c r="A94" s="4" t="inlineStr">
        <is>
          <t>Derivative, Nonmonetary Notional Amount, Volume | bbl</t>
        </is>
      </c>
      <c r="C94" s="6" t="n">
        <v>910</v>
      </c>
    </row>
    <row r="95">
      <c r="A95" s="4" t="inlineStr">
        <is>
          <t>Derivative, Oil Basis Swap, Weighted-Average Contract Price</t>
        </is>
      </c>
      <c r="C95" s="8" t="n">
        <v>-7.78</v>
      </c>
    </row>
    <row r="96">
      <c r="A96" s="4" t="inlineStr">
        <is>
          <t>NYMEX WTI ICE Brent [Member] | Oil Basis Swap Contract Third Quarter, Year 1 [Member]</t>
        </is>
      </c>
    </row>
    <row r="97">
      <c r="A97" s="3" t="inlineStr">
        <is>
          <t>Derivative Financial Instruments</t>
        </is>
      </c>
    </row>
    <row r="98">
      <c r="A98" s="4" t="inlineStr">
        <is>
          <t>Derivative, Nonmonetary Notional Amount, Volume | bbl</t>
        </is>
      </c>
      <c r="C98" s="6" t="n">
        <v>920</v>
      </c>
    </row>
    <row r="99">
      <c r="A99" s="4" t="inlineStr">
        <is>
          <t>Derivative, Oil Basis Swap, Weighted-Average Contract Price</t>
        </is>
      </c>
      <c r="C99" s="8" t="n">
        <v>-7.78</v>
      </c>
    </row>
    <row r="100">
      <c r="A100" s="4" t="inlineStr">
        <is>
          <t>NYMEX WTI ICE Brent [Member] | Oil Basis Swap Contract Fourth Quarter, Year 1 [Member]</t>
        </is>
      </c>
    </row>
    <row r="101">
      <c r="A101" s="3" t="inlineStr">
        <is>
          <t>Derivative Financial Instruments</t>
        </is>
      </c>
    </row>
    <row r="102">
      <c r="A102" s="4" t="inlineStr">
        <is>
          <t>Derivative, Nonmonetary Notional Amount, Volume | bbl</t>
        </is>
      </c>
      <c r="C102" s="6" t="n">
        <v>920</v>
      </c>
    </row>
    <row r="103">
      <c r="A103" s="4" t="inlineStr">
        <is>
          <t>Derivative, Oil Basis Swap, Weighted-Average Contract Price</t>
        </is>
      </c>
      <c r="C103" s="8" t="n">
        <v>-7.78</v>
      </c>
    </row>
    <row r="104">
      <c r="A104" s="4" t="inlineStr">
        <is>
          <t>NYMEX WTI ICE Brent [Member] | Oil Basis Swap Contract, Year 2 [Member]</t>
        </is>
      </c>
    </row>
    <row r="105">
      <c r="A105" s="3" t="inlineStr">
        <is>
          <t>Derivative Financial Instruments</t>
        </is>
      </c>
    </row>
    <row r="106">
      <c r="A106" s="4" t="inlineStr">
        <is>
          <t>Derivative, Nonmonetary Notional Amount, Volume | bbl</t>
        </is>
      </c>
      <c r="C106" s="6" t="n">
        <v>0</v>
      </c>
    </row>
    <row r="107">
      <c r="A107" s="4" t="inlineStr">
        <is>
          <t>Derivative, Oil Basis Swap, Weighted-Average Contract Price</t>
        </is>
      </c>
      <c r="C107" s="6" t="n">
        <v>0</v>
      </c>
    </row>
    <row r="108">
      <c r="A108" s="4" t="inlineStr">
        <is>
          <t>WTI Houston MEH NYMEX WTI [Member] | Oil Basis Swap Contract First Quarter, Year 1 [Member]</t>
        </is>
      </c>
    </row>
    <row r="109">
      <c r="A109" s="3" t="inlineStr">
        <is>
          <t>Derivative Financial Instruments</t>
        </is>
      </c>
    </row>
    <row r="110">
      <c r="A110" s="4" t="inlineStr">
        <is>
          <t>Derivative, Nonmonetary Notional Amount, Volume | bbl</t>
        </is>
      </c>
      <c r="C110" s="6" t="n">
        <v>271</v>
      </c>
    </row>
    <row r="111">
      <c r="A111" s="4" t="inlineStr">
        <is>
          <t>Derivative, Oil Basis Swap, Weighted-Average Contract Price</t>
        </is>
      </c>
      <c r="C111" s="8" t="n">
        <v>1.25</v>
      </c>
    </row>
    <row r="112">
      <c r="A112" s="4" t="inlineStr">
        <is>
          <t>WTI Houston MEH NYMEX WTI [Member] | Oil Basis Swap Contract Second Quarter, Year 1 [Member]</t>
        </is>
      </c>
    </row>
    <row r="113">
      <c r="A113" s="3" t="inlineStr">
        <is>
          <t>Derivative Financial Instruments</t>
        </is>
      </c>
    </row>
    <row r="114">
      <c r="A114" s="4" t="inlineStr">
        <is>
          <t>Derivative, Nonmonetary Notional Amount, Volume | bbl</t>
        </is>
      </c>
      <c r="C114" s="6" t="n">
        <v>349</v>
      </c>
    </row>
    <row r="115">
      <c r="A115" s="4" t="inlineStr">
        <is>
          <t>Derivative, Oil Basis Swap, Weighted-Average Contract Price</t>
        </is>
      </c>
      <c r="C115" s="8" t="n">
        <v>1.25</v>
      </c>
    </row>
    <row r="116">
      <c r="A116" s="4" t="inlineStr">
        <is>
          <t>WTI Houston MEH NYMEX WTI [Member] | Oil Basis Swap Contract Third Quarter, Year 1 [Member]</t>
        </is>
      </c>
    </row>
    <row r="117">
      <c r="A117" s="3" t="inlineStr">
        <is>
          <t>Derivative Financial Instruments</t>
        </is>
      </c>
    </row>
    <row r="118">
      <c r="A118" s="4" t="inlineStr">
        <is>
          <t>Derivative, Nonmonetary Notional Amount, Volume | bbl</t>
        </is>
      </c>
      <c r="C118" s="6" t="n">
        <v>335</v>
      </c>
    </row>
    <row r="119">
      <c r="A119" s="4" t="inlineStr">
        <is>
          <t>Derivative, Oil Basis Swap, Weighted-Average Contract Price</t>
        </is>
      </c>
      <c r="C119" s="8" t="n">
        <v>1.25</v>
      </c>
    </row>
    <row r="120">
      <c r="A120" s="4" t="inlineStr">
        <is>
          <t>WTI Houston MEH NYMEX WTI [Member] | Oil Basis Swap Contract Fourth Quarter, Year 1 [Member]</t>
        </is>
      </c>
    </row>
    <row r="121">
      <c r="A121" s="3" t="inlineStr">
        <is>
          <t>Derivative Financial Instruments</t>
        </is>
      </c>
    </row>
    <row r="122">
      <c r="A122" s="4" t="inlineStr">
        <is>
          <t>Derivative, Nonmonetary Notional Amount, Volume | bbl</t>
        </is>
      </c>
      <c r="C122" s="6" t="n">
        <v>374</v>
      </c>
    </row>
    <row r="123">
      <c r="A123" s="4" t="inlineStr">
        <is>
          <t>Derivative, Oil Basis Swap, Weighted-Average Contract Price</t>
        </is>
      </c>
      <c r="C123" s="8" t="n">
        <v>1.25</v>
      </c>
    </row>
    <row r="124">
      <c r="A124" s="4" t="inlineStr">
        <is>
          <t>WTI Houston MEH NYMEX WTI [Member] | Oil Basis Swap Contract, Year 2 [Member]</t>
        </is>
      </c>
    </row>
    <row r="125">
      <c r="A125" s="3" t="inlineStr">
        <is>
          <t>Derivative Financial Instruments</t>
        </is>
      </c>
    </row>
    <row r="126">
      <c r="A126" s="4" t="inlineStr">
        <is>
          <t>Derivative, Nonmonetary Notional Amount, Volume | bbl</t>
        </is>
      </c>
      <c r="C126" s="6" t="n">
        <v>0</v>
      </c>
    </row>
    <row r="127">
      <c r="A127" s="4" t="inlineStr">
        <is>
          <t>Derivative, Oil Basis Swap, Weighted-Average Contract Price</t>
        </is>
      </c>
      <c r="C127" s="6" t="n">
        <v>0</v>
      </c>
    </row>
    <row r="128">
      <c r="A128" s="4" t="inlineStr">
        <is>
          <t>IF HSC [Member] | Gas Swaps Contract First Quarter, Year 1 [Member]</t>
        </is>
      </c>
    </row>
    <row r="129">
      <c r="A129" s="3" t="inlineStr">
        <is>
          <t>Derivative Financial Instruments</t>
        </is>
      </c>
    </row>
    <row r="130">
      <c r="A130" s="4" t="inlineStr">
        <is>
          <t>Derivative, Swap Type, Average Fixed Price | $ / EnergyContent</t>
        </is>
      </c>
      <c r="C130" s="8" t="n">
        <v>2.85</v>
      </c>
    </row>
    <row r="131">
      <c r="A131" s="4" t="inlineStr">
        <is>
          <t>Derivative, Nonmonetary Notional Amount, Energy Measure | BTU</t>
        </is>
      </c>
      <c r="C131" s="6" t="n">
        <v>8208</v>
      </c>
    </row>
    <row r="132">
      <c r="A132" s="4" t="inlineStr">
        <is>
          <t>IF HSC [Member] | Gas Swaps Contract Second Quarter, Year 1 [Member]</t>
        </is>
      </c>
    </row>
    <row r="133">
      <c r="A133" s="3" t="inlineStr">
        <is>
          <t>Derivative Financial Instruments</t>
        </is>
      </c>
    </row>
    <row r="134">
      <c r="A134" s="4" t="inlineStr">
        <is>
          <t>Derivative, Swap Type, Average Fixed Price | $ / EnergyContent</t>
        </is>
      </c>
      <c r="C134" s="8" t="n">
        <v>2.34</v>
      </c>
    </row>
    <row r="135">
      <c r="A135" s="4" t="inlineStr">
        <is>
          <t>Derivative, Nonmonetary Notional Amount, Energy Measure | BTU</t>
        </is>
      </c>
      <c r="C135" s="6" t="n">
        <v>6808</v>
      </c>
    </row>
    <row r="136">
      <c r="A136" s="4" t="inlineStr">
        <is>
          <t>IF HSC [Member] | Gas Swaps Contract Third Quarter, Year 1 [Member]</t>
        </is>
      </c>
    </row>
    <row r="137">
      <c r="A137" s="3" t="inlineStr">
        <is>
          <t>Derivative Financial Instruments</t>
        </is>
      </c>
    </row>
    <row r="138">
      <c r="A138" s="4" t="inlineStr">
        <is>
          <t>Derivative, Swap Type, Average Fixed Price | $ / EnergyContent</t>
        </is>
      </c>
      <c r="C138" s="8" t="n">
        <v>2.37</v>
      </c>
    </row>
    <row r="139">
      <c r="A139" s="4" t="inlineStr">
        <is>
          <t>Derivative, Nonmonetary Notional Amount, Energy Measure | BTU</t>
        </is>
      </c>
      <c r="C139" s="6" t="n">
        <v>6934</v>
      </c>
    </row>
    <row r="140">
      <c r="A140" s="4" t="inlineStr">
        <is>
          <t>IF HSC [Member] | Gas Swaps Contract Fourth Quarter, Year 1 [Member]</t>
        </is>
      </c>
    </row>
    <row r="141">
      <c r="A141" s="3" t="inlineStr">
        <is>
          <t>Derivative Financial Instruments</t>
        </is>
      </c>
    </row>
    <row r="142">
      <c r="A142" s="4" t="inlineStr">
        <is>
          <t>Derivative, Swap Type, Average Fixed Price | $ / EnergyContent</t>
        </is>
      </c>
      <c r="C142" s="8" t="n">
        <v>2.47</v>
      </c>
    </row>
    <row r="143">
      <c r="A143" s="4" t="inlineStr">
        <is>
          <t>Derivative, Nonmonetary Notional Amount, Energy Measure | BTU</t>
        </is>
      </c>
      <c r="C143" s="6" t="n">
        <v>6982</v>
      </c>
    </row>
    <row r="144">
      <c r="A144" s="4" t="inlineStr">
        <is>
          <t>IF HSC [Member] | Gas Swaps Contract, Year 2 [Member]</t>
        </is>
      </c>
    </row>
    <row r="145">
      <c r="A145" s="3" t="inlineStr">
        <is>
          <t>Derivative Financial Instruments</t>
        </is>
      </c>
    </row>
    <row r="146">
      <c r="A146" s="4" t="inlineStr">
        <is>
          <t>Derivative, Swap Type, Average Fixed Price | $ / EnergyContent</t>
        </is>
      </c>
      <c r="C146" s="6" t="n">
        <v>0</v>
      </c>
    </row>
    <row r="147">
      <c r="A147" s="4" t="inlineStr">
        <is>
          <t>Derivative, Nonmonetary Notional Amount, Energy Measure | BTU</t>
        </is>
      </c>
      <c r="C147" s="6" t="n">
        <v>0</v>
      </c>
    </row>
    <row r="148">
      <c r="A148" s="4" t="inlineStr">
        <is>
          <t>IF HSC [Member] | Gas Collar Contract, First Quarter, Year 1 [Member]</t>
        </is>
      </c>
    </row>
    <row r="149">
      <c r="A149" s="3" t="inlineStr">
        <is>
          <t>Derivative Financial Instruments</t>
        </is>
      </c>
    </row>
    <row r="150">
      <c r="A150" s="4" t="inlineStr">
        <is>
          <t>Derivative, Floor Price | $ / EnergyContent</t>
        </is>
      </c>
      <c r="C150" s="6" t="n">
        <v>0</v>
      </c>
    </row>
    <row r="151">
      <c r="A151" s="4" t="inlineStr">
        <is>
          <t>Derivative, Ceiling Price | $ / EnergyContent</t>
        </is>
      </c>
      <c r="C151" s="6" t="n">
        <v>0</v>
      </c>
    </row>
    <row r="152">
      <c r="A152" s="4" t="inlineStr">
        <is>
          <t>Derivative, Nonmonetary Notional Amount, Energy Measure | BTU</t>
        </is>
      </c>
      <c r="C152" s="6" t="n">
        <v>0</v>
      </c>
    </row>
    <row r="153">
      <c r="A153" s="4" t="inlineStr">
        <is>
          <t>IF HSC [Member] | Gas Collar Contract, Second Quarter, Year 1 [Member]</t>
        </is>
      </c>
    </row>
    <row r="154">
      <c r="A154" s="3" t="inlineStr">
        <is>
          <t>Derivative Financial Instruments</t>
        </is>
      </c>
    </row>
    <row r="155">
      <c r="A155" s="4" t="inlineStr">
        <is>
          <t>Derivative, Floor Price | $ / EnergyContent</t>
        </is>
      </c>
      <c r="C155" s="6" t="n">
        <v>0</v>
      </c>
    </row>
    <row r="156">
      <c r="A156" s="4" t="inlineStr">
        <is>
          <t>Derivative, Ceiling Price | $ / EnergyContent</t>
        </is>
      </c>
      <c r="C156" s="6" t="n">
        <v>0</v>
      </c>
    </row>
    <row r="157">
      <c r="A157" s="4" t="inlineStr">
        <is>
          <t>Derivative, Nonmonetary Notional Amount, Energy Measure | BTU</t>
        </is>
      </c>
      <c r="C157" s="6" t="n">
        <v>0</v>
      </c>
    </row>
    <row r="158">
      <c r="A158" s="4" t="inlineStr">
        <is>
          <t>IF HSC [Member] | Gas Collar Contract, Third Quarter, Year 1 [Member]</t>
        </is>
      </c>
    </row>
    <row r="159">
      <c r="A159" s="3" t="inlineStr">
        <is>
          <t>Derivative Financial Instruments</t>
        </is>
      </c>
    </row>
    <row r="160">
      <c r="A160" s="4" t="inlineStr">
        <is>
          <t>Derivative, Floor Price | $ / EnergyContent</t>
        </is>
      </c>
      <c r="C160" s="6" t="n">
        <v>0</v>
      </c>
    </row>
    <row r="161">
      <c r="A161" s="4" t="inlineStr">
        <is>
          <t>Derivative, Ceiling Price | $ / EnergyContent</t>
        </is>
      </c>
      <c r="C161" s="6" t="n">
        <v>0</v>
      </c>
    </row>
    <row r="162">
      <c r="A162" s="4" t="inlineStr">
        <is>
          <t>Derivative, Nonmonetary Notional Amount, Energy Measure | BTU</t>
        </is>
      </c>
      <c r="C162" s="6" t="n">
        <v>0</v>
      </c>
    </row>
    <row r="163">
      <c r="A163" s="4" t="inlineStr">
        <is>
          <t>IF HSC [Member] | Gas Collar Contract, Fourth Quarter, Year 1 [Member]</t>
        </is>
      </c>
    </row>
    <row r="164">
      <c r="A164" s="3" t="inlineStr">
        <is>
          <t>Derivative Financial Instruments</t>
        </is>
      </c>
    </row>
    <row r="165">
      <c r="A165" s="4" t="inlineStr">
        <is>
          <t>Derivative, Floor Price | $ / EnergyContent</t>
        </is>
      </c>
      <c r="C165" s="6" t="n">
        <v>0</v>
      </c>
    </row>
    <row r="166">
      <c r="A166" s="4" t="inlineStr">
        <is>
          <t>Derivative, Ceiling Price | $ / EnergyContent</t>
        </is>
      </c>
      <c r="C166" s="6" t="n">
        <v>0</v>
      </c>
    </row>
    <row r="167">
      <c r="A167" s="4" t="inlineStr">
        <is>
          <t>Derivative, Nonmonetary Notional Amount, Energy Measure | BTU</t>
        </is>
      </c>
      <c r="C167" s="6" t="n">
        <v>0</v>
      </c>
    </row>
    <row r="168">
      <c r="A168" s="4" t="inlineStr">
        <is>
          <t>IF HSC [Member] | Gas Collar Contract, Year 2 [Member]</t>
        </is>
      </c>
    </row>
    <row r="169">
      <c r="A169" s="3" t="inlineStr">
        <is>
          <t>Derivative Financial Instruments</t>
        </is>
      </c>
    </row>
    <row r="170">
      <c r="A170" s="4" t="inlineStr">
        <is>
          <t>Derivative, Floor Price | $ / EnergyContent</t>
        </is>
      </c>
      <c r="C170" s="8" t="n">
        <v>3.38</v>
      </c>
    </row>
    <row r="171">
      <c r="A171" s="4" t="inlineStr">
        <is>
          <t>Derivative, Ceiling Price | $ / EnergyContent</t>
        </is>
      </c>
      <c r="C171" s="8" t="n">
        <v>7.75</v>
      </c>
    </row>
    <row r="172">
      <c r="A172" s="4" t="inlineStr">
        <is>
          <t>Derivative, Nonmonetary Notional Amount, Energy Measure | BTU</t>
        </is>
      </c>
      <c r="C172" s="6" t="n">
        <v>900</v>
      </c>
    </row>
    <row r="173">
      <c r="A173" s="4" t="inlineStr">
        <is>
          <t>IF WAHA [Member] | Gas Swaps Contract First Quarter, Year 1 [Member]</t>
        </is>
      </c>
    </row>
    <row r="174">
      <c r="A174" s="3" t="inlineStr">
        <is>
          <t>Derivative Financial Instruments</t>
        </is>
      </c>
    </row>
    <row r="175">
      <c r="A175" s="4" t="inlineStr">
        <is>
          <t>Derivative, Swap Type, Average Fixed Price | $ / EnergyContent</t>
        </is>
      </c>
      <c r="C175" s="8" t="n">
        <v>2.63</v>
      </c>
    </row>
    <row r="176">
      <c r="A176" s="4" t="inlineStr">
        <is>
          <t>Derivative, Nonmonetary Notional Amount, Energy Measure | BTU</t>
        </is>
      </c>
      <c r="C176" s="6" t="n">
        <v>4856</v>
      </c>
    </row>
    <row r="177">
      <c r="A177" s="4" t="inlineStr">
        <is>
          <t>IF WAHA [Member] | Gas Swaps Contract Second Quarter, Year 1 [Member]</t>
        </is>
      </c>
    </row>
    <row r="178">
      <c r="A178" s="3" t="inlineStr">
        <is>
          <t>Derivative Financial Instruments</t>
        </is>
      </c>
    </row>
    <row r="179">
      <c r="A179" s="4" t="inlineStr">
        <is>
          <t>Derivative, Swap Type, Average Fixed Price | $ / EnergyContent</t>
        </is>
      </c>
      <c r="C179" s="8" t="n">
        <v>2.09</v>
      </c>
    </row>
    <row r="180">
      <c r="A180" s="4" t="inlineStr">
        <is>
          <t>Derivative, Nonmonetary Notional Amount, Energy Measure | BTU</t>
        </is>
      </c>
      <c r="C180" s="6" t="n">
        <v>3079</v>
      </c>
    </row>
    <row r="181">
      <c r="A181" s="4" t="inlineStr">
        <is>
          <t>IF WAHA [Member] | Gas Swaps Contract Third Quarter, Year 1 [Member]</t>
        </is>
      </c>
    </row>
    <row r="182">
      <c r="A182" s="3" t="inlineStr">
        <is>
          <t>Derivative Financial Instruments</t>
        </is>
      </c>
    </row>
    <row r="183">
      <c r="A183" s="4" t="inlineStr">
        <is>
          <t>Derivative, Swap Type, Average Fixed Price | $ / EnergyContent</t>
        </is>
      </c>
      <c r="C183" s="8" t="n">
        <v>2.19</v>
      </c>
    </row>
    <row r="184">
      <c r="A184" s="4" t="inlineStr">
        <is>
          <t>Derivative, Nonmonetary Notional Amount, Energy Measure | BTU</t>
        </is>
      </c>
      <c r="C184" s="6" t="n">
        <v>3085</v>
      </c>
    </row>
    <row r="185">
      <c r="A185" s="4" t="inlineStr">
        <is>
          <t>IF WAHA [Member] | Gas Swaps Contract Fourth Quarter, Year 1 [Member]</t>
        </is>
      </c>
    </row>
    <row r="186">
      <c r="A186" s="3" t="inlineStr">
        <is>
          <t>Derivative Financial Instruments</t>
        </is>
      </c>
    </row>
    <row r="187">
      <c r="A187" s="4" t="inlineStr">
        <is>
          <t>Derivative, Swap Type, Average Fixed Price | $ / EnergyContent</t>
        </is>
      </c>
      <c r="C187" s="8" t="n">
        <v>2.22</v>
      </c>
    </row>
    <row r="188">
      <c r="A188" s="4" t="inlineStr">
        <is>
          <t>Derivative, Nonmonetary Notional Amount, Energy Measure | BTU</t>
        </is>
      </c>
      <c r="C188" s="6" t="n">
        <v>3067</v>
      </c>
    </row>
    <row r="189">
      <c r="A189" s="4" t="inlineStr">
        <is>
          <t>IF WAHA [Member] | Gas Swaps Contract, Year 2 [Member]</t>
        </is>
      </c>
    </row>
    <row r="190">
      <c r="A190" s="3" t="inlineStr">
        <is>
          <t>Derivative Financial Instruments</t>
        </is>
      </c>
    </row>
    <row r="191">
      <c r="A191" s="4" t="inlineStr">
        <is>
          <t>Derivative, Swap Type, Average Fixed Price | $ / EnergyContent</t>
        </is>
      </c>
      <c r="C191" s="6" t="n">
        <v>0</v>
      </c>
    </row>
    <row r="192">
      <c r="A192" s="4" t="inlineStr">
        <is>
          <t>Derivative, Nonmonetary Notional Amount, Energy Measure | BTU</t>
        </is>
      </c>
      <c r="C192" s="6" t="n">
        <v>0</v>
      </c>
    </row>
    <row r="193">
      <c r="A193" s="4" t="inlineStr">
        <is>
          <t>IF Tenn TX Z0 [Member] | Gas Swaps Contract First Quarter, Year 1 [Member]</t>
        </is>
      </c>
    </row>
    <row r="194">
      <c r="A194" s="3" t="inlineStr">
        <is>
          <t>Derivative Financial Instruments</t>
        </is>
      </c>
    </row>
    <row r="195">
      <c r="A195" s="4" t="inlineStr">
        <is>
          <t>Derivative, Swap Type, Average Fixed Price | $ / EnergyContent</t>
        </is>
      </c>
      <c r="C195" s="8" t="n">
        <v>3.22</v>
      </c>
    </row>
    <row r="196">
      <c r="A196" s="4" t="inlineStr">
        <is>
          <t>Derivative, Nonmonetary Notional Amount, Energy Measure | BTU</t>
        </is>
      </c>
      <c r="C196" s="6" t="n">
        <v>513</v>
      </c>
    </row>
    <row r="197">
      <c r="A197" s="4" t="inlineStr">
        <is>
          <t>IF Tenn TX Z0 [Member] | Gas Swaps Contract Second Quarter, Year 1 [Member]</t>
        </is>
      </c>
    </row>
    <row r="198">
      <c r="A198" s="3" t="inlineStr">
        <is>
          <t>Derivative Financial Instruments</t>
        </is>
      </c>
    </row>
    <row r="199">
      <c r="A199" s="4" t="inlineStr">
        <is>
          <t>Derivative, Swap Type, Average Fixed Price | $ / EnergyContent</t>
        </is>
      </c>
      <c r="C199" s="6" t="n">
        <v>0</v>
      </c>
    </row>
    <row r="200">
      <c r="A200" s="4" t="inlineStr">
        <is>
          <t>Derivative, Nonmonetary Notional Amount, Energy Measure | BTU</t>
        </is>
      </c>
      <c r="C200" s="6" t="n">
        <v>0</v>
      </c>
    </row>
    <row r="201">
      <c r="A201" s="4" t="inlineStr">
        <is>
          <t>IF Tenn TX Z0 [Member] | Gas Swaps Contract Third Quarter, Year 1 [Member]</t>
        </is>
      </c>
    </row>
    <row r="202">
      <c r="A202" s="3" t="inlineStr">
        <is>
          <t>Derivative Financial Instruments</t>
        </is>
      </c>
    </row>
    <row r="203">
      <c r="A203" s="4" t="inlineStr">
        <is>
          <t>Derivative, Swap Type, Average Fixed Price | $ / EnergyContent</t>
        </is>
      </c>
      <c r="C203" s="6" t="n">
        <v>0</v>
      </c>
    </row>
    <row r="204">
      <c r="A204" s="4" t="inlineStr">
        <is>
          <t>Derivative, Nonmonetary Notional Amount, Energy Measure | BTU</t>
        </is>
      </c>
      <c r="C204" s="6" t="n">
        <v>0</v>
      </c>
    </row>
    <row r="205">
      <c r="A205" s="4" t="inlineStr">
        <is>
          <t>IF Tenn TX Z0 [Member] | Gas Swaps Contract Fourth Quarter, Year 1 [Member]</t>
        </is>
      </c>
    </row>
    <row r="206">
      <c r="A206" s="3" t="inlineStr">
        <is>
          <t>Derivative Financial Instruments</t>
        </is>
      </c>
    </row>
    <row r="207">
      <c r="A207" s="4" t="inlineStr">
        <is>
          <t>Derivative, Swap Type, Average Fixed Price | $ / EnergyContent</t>
        </is>
      </c>
      <c r="C207" s="6" t="n">
        <v>0</v>
      </c>
    </row>
    <row r="208">
      <c r="A208" s="4" t="inlineStr">
        <is>
          <t>Derivative, Nonmonetary Notional Amount, Energy Measure | BTU</t>
        </is>
      </c>
      <c r="C208" s="6" t="n">
        <v>0</v>
      </c>
    </row>
    <row r="209">
      <c r="A209" s="4" t="inlineStr">
        <is>
          <t>IF Tenn TX Z0 [Member] | Gas Swaps Contract, Year 2 [Member]</t>
        </is>
      </c>
    </row>
    <row r="210">
      <c r="A210" s="3" t="inlineStr">
        <is>
          <t>Derivative Financial Instruments</t>
        </is>
      </c>
    </row>
    <row r="211">
      <c r="A211" s="4" t="inlineStr">
        <is>
          <t>Derivative, Swap Type, Average Fixed Price | $ / EnergyContent</t>
        </is>
      </c>
      <c r="C211" s="6" t="n">
        <v>0</v>
      </c>
    </row>
    <row r="212">
      <c r="A212" s="4" t="inlineStr">
        <is>
          <t>Derivative, Nonmonetary Notional Amount, Energy Measure | BTU</t>
        </is>
      </c>
      <c r="C212" s="6" t="n">
        <v>0</v>
      </c>
    </row>
    <row r="213">
      <c r="A213" s="4" t="inlineStr">
        <is>
          <t>NYMEX HH [Member] | Gas Collar Contract, First Quarter, Year 1 [Member]</t>
        </is>
      </c>
    </row>
    <row r="214">
      <c r="A214" s="3" t="inlineStr">
        <is>
          <t>Derivative Financial Instruments</t>
        </is>
      </c>
    </row>
    <row r="215">
      <c r="A215" s="4" t="inlineStr">
        <is>
          <t>Derivative, Floor Price | $ / EnergyContent</t>
        </is>
      </c>
      <c r="C215" s="6" t="n">
        <v>4</v>
      </c>
    </row>
    <row r="216">
      <c r="A216" s="4" t="inlineStr">
        <is>
          <t>Derivative, Ceiling Price | $ / EnergyContent</t>
        </is>
      </c>
      <c r="C216" s="8" t="n">
        <v>8.02</v>
      </c>
    </row>
    <row r="217">
      <c r="A217" s="4" t="inlineStr">
        <is>
          <t>Derivative, Nonmonetary Notional Amount, Energy Measure | BTU</t>
        </is>
      </c>
      <c r="C217" s="6" t="n">
        <v>859</v>
      </c>
    </row>
    <row r="218">
      <c r="A218" s="4" t="inlineStr">
        <is>
          <t>NYMEX HH [Member] | Gas Collar Contract, Second Quarter, Year 1 [Member]</t>
        </is>
      </c>
    </row>
    <row r="219">
      <c r="A219" s="3" t="inlineStr">
        <is>
          <t>Derivative Financial Instruments</t>
        </is>
      </c>
    </row>
    <row r="220">
      <c r="A220" s="4" t="inlineStr">
        <is>
          <t>Derivative, Floor Price | $ / EnergyContent</t>
        </is>
      </c>
      <c r="C220" s="6" t="n">
        <v>3</v>
      </c>
    </row>
    <row r="221">
      <c r="A221" s="4" t="inlineStr">
        <is>
          <t>Derivative, Ceiling Price | $ / EnergyContent</t>
        </is>
      </c>
      <c r="C221" s="8" t="n">
        <v>4.48</v>
      </c>
    </row>
    <row r="222">
      <c r="A222" s="4" t="inlineStr">
        <is>
          <t>Derivative, Nonmonetary Notional Amount, Energy Measure | BTU</t>
        </is>
      </c>
      <c r="C222" s="6" t="n">
        <v>1270</v>
      </c>
    </row>
    <row r="223">
      <c r="A223" s="4" t="inlineStr">
        <is>
          <t>NYMEX HH [Member] | Gas Collar Contract, Third Quarter, Year 1 [Member]</t>
        </is>
      </c>
    </row>
    <row r="224">
      <c r="A224" s="3" t="inlineStr">
        <is>
          <t>Derivative Financial Instruments</t>
        </is>
      </c>
    </row>
    <row r="225">
      <c r="A225" s="4" t="inlineStr">
        <is>
          <t>Derivative, Floor Price | $ / EnergyContent</t>
        </is>
      </c>
      <c r="C225" s="8" t="n">
        <v>3.25</v>
      </c>
    </row>
    <row r="226">
      <c r="A226" s="4" t="inlineStr">
        <is>
          <t>Derivative, Ceiling Price | $ / EnergyContent</t>
        </is>
      </c>
      <c r="C226" s="8" t="n">
        <v>5.45</v>
      </c>
    </row>
    <row r="227">
      <c r="A227" s="4" t="inlineStr">
        <is>
          <t>Derivative, Nonmonetary Notional Amount, Energy Measure | BTU</t>
        </is>
      </c>
      <c r="C227" s="6" t="n">
        <v>760</v>
      </c>
    </row>
    <row r="228">
      <c r="A228" s="4" t="inlineStr">
        <is>
          <t>NYMEX HH [Member] | Gas Collar Contract, Fourth Quarter, Year 1 [Member]</t>
        </is>
      </c>
    </row>
    <row r="229">
      <c r="A229" s="3" t="inlineStr">
        <is>
          <t>Derivative Financial Instruments</t>
        </is>
      </c>
    </row>
    <row r="230">
      <c r="A230" s="4" t="inlineStr">
        <is>
          <t>Derivative, Floor Price | $ / EnergyContent</t>
        </is>
      </c>
      <c r="C230" s="8" t="n">
        <v>3.5</v>
      </c>
    </row>
    <row r="231">
      <c r="A231" s="4" t="inlineStr">
        <is>
          <t>Derivative, Ceiling Price | $ / EnergyContent</t>
        </is>
      </c>
      <c r="C231" s="8" t="n">
        <v>4.44</v>
      </c>
    </row>
    <row r="232">
      <c r="A232" s="4" t="inlineStr">
        <is>
          <t>Derivative, Nonmonetary Notional Amount, Energy Measure | BTU</t>
        </is>
      </c>
      <c r="C232" s="6" t="n">
        <v>1908</v>
      </c>
    </row>
    <row r="233">
      <c r="A233" s="4" t="inlineStr">
        <is>
          <t>NYMEX HH [Member] | Gas Collar Contract, Year 2 [Member]</t>
        </is>
      </c>
    </row>
    <row r="234">
      <c r="A234" s="3" t="inlineStr">
        <is>
          <t>Derivative Financial Instruments</t>
        </is>
      </c>
    </row>
    <row r="235">
      <c r="A235" s="4" t="inlineStr">
        <is>
          <t>Derivative, Floor Price | $ / EnergyContent</t>
        </is>
      </c>
      <c r="C235" s="6" t="n">
        <v>3</v>
      </c>
    </row>
    <row r="236">
      <c r="A236" s="4" t="inlineStr">
        <is>
          <t>Derivative, Ceiling Price | $ / EnergyContent</t>
        </is>
      </c>
      <c r="C236" s="8" t="n">
        <v>8.76</v>
      </c>
    </row>
    <row r="237">
      <c r="A237" s="4" t="inlineStr">
        <is>
          <t>Derivative, Nonmonetary Notional Amount, Energy Measure | BTU</t>
        </is>
      </c>
      <c r="C237" s="6" t="n">
        <v>2601</v>
      </c>
    </row>
    <row r="238">
      <c r="A238" s="4" t="inlineStr">
        <is>
          <t>IF Tenn TX Z0 NYMEX HH [Member] | Gas Basis Swap Contract, First Quarter, Year 1 [Member]</t>
        </is>
      </c>
    </row>
    <row r="239">
      <c r="A239" s="3" t="inlineStr">
        <is>
          <t>Derivative Financial Instruments</t>
        </is>
      </c>
    </row>
    <row r="240">
      <c r="A240" s="4" t="inlineStr">
        <is>
          <t>Derivative, Nonmonetary Notional Amount, Energy Measure | BTU</t>
        </is>
      </c>
      <c r="C240" s="6" t="n">
        <v>859</v>
      </c>
    </row>
    <row r="241">
      <c r="A241" s="4" t="inlineStr">
        <is>
          <t>Derivative, Gas Basis Swap Type, Weighted-Average Contract Price | $ / EnergyContent</t>
        </is>
      </c>
      <c r="C241" s="8" t="n">
        <v>0.12</v>
      </c>
    </row>
    <row r="242">
      <c r="A242" s="4" t="inlineStr">
        <is>
          <t>IF Tenn TX Z0 NYMEX HH [Member] | Gas Basis Swap Contract, Second Quarter, Year 1 [Member]</t>
        </is>
      </c>
    </row>
    <row r="243">
      <c r="A243" s="3" t="inlineStr">
        <is>
          <t>Derivative Financial Instruments</t>
        </is>
      </c>
    </row>
    <row r="244">
      <c r="A244" s="4" t="inlineStr">
        <is>
          <t>Derivative, Nonmonetary Notional Amount, Energy Measure | BTU</t>
        </is>
      </c>
      <c r="C244" s="6" t="n">
        <v>1270</v>
      </c>
    </row>
    <row r="245">
      <c r="A245" s="4" t="inlineStr">
        <is>
          <t>Derivative, Gas Basis Swap Type, Weighted-Average Contract Price | $ / EnergyContent</t>
        </is>
      </c>
      <c r="C245" s="8" t="n">
        <v>-0.14</v>
      </c>
    </row>
    <row r="246">
      <c r="A246" s="4" t="inlineStr">
        <is>
          <t>IF Tenn TX Z0 NYMEX HH [Member] | Gas Basis Swap Contract, Third Quarter, Year 1 [Member]</t>
        </is>
      </c>
    </row>
    <row r="247">
      <c r="A247" s="3" t="inlineStr">
        <is>
          <t>Derivative Financial Instruments</t>
        </is>
      </c>
    </row>
    <row r="248">
      <c r="A248" s="4" t="inlineStr">
        <is>
          <t>Derivative, Nonmonetary Notional Amount, Energy Measure | BTU</t>
        </is>
      </c>
      <c r="C248" s="6" t="n">
        <v>760</v>
      </c>
    </row>
    <row r="249">
      <c r="A249" s="4" t="inlineStr">
        <is>
          <t>Derivative, Gas Basis Swap Type, Weighted-Average Contract Price | $ / EnergyContent</t>
        </is>
      </c>
      <c r="C249" s="8" t="n">
        <v>-0.14</v>
      </c>
    </row>
    <row r="250">
      <c r="A250" s="4" t="inlineStr">
        <is>
          <t>IF Tenn TX Z0 NYMEX HH [Member] | Gas Basis Swap Contract, Fourth Quarter, Year 1 [Member]</t>
        </is>
      </c>
    </row>
    <row r="251">
      <c r="A251" s="3" t="inlineStr">
        <is>
          <t>Derivative Financial Instruments</t>
        </is>
      </c>
    </row>
    <row r="252">
      <c r="A252" s="4" t="inlineStr">
        <is>
          <t>Derivative, Nonmonetary Notional Amount, Energy Measure | BTU</t>
        </is>
      </c>
      <c r="C252" s="6" t="n">
        <v>0</v>
      </c>
    </row>
    <row r="253">
      <c r="A253" s="4" t="inlineStr">
        <is>
          <t>Derivative, Gas Basis Swap Type, Weighted-Average Contract Price | $ / EnergyContent</t>
        </is>
      </c>
      <c r="C253" s="6" t="n">
        <v>0</v>
      </c>
    </row>
    <row r="254">
      <c r="A254" s="4" t="inlineStr">
        <is>
          <t>IF Tenn TX Z0 NYMEX HH [Member] | Gas Basis Swap Contract, Year 2 [Member]</t>
        </is>
      </c>
    </row>
    <row r="255">
      <c r="A255" s="3" t="inlineStr">
        <is>
          <t>Derivative Financial Instruments</t>
        </is>
      </c>
    </row>
    <row r="256">
      <c r="A256" s="4" t="inlineStr">
        <is>
          <t>Derivative, Nonmonetary Notional Amount, Energy Measure | BTU</t>
        </is>
      </c>
      <c r="C256" s="6" t="n">
        <v>0</v>
      </c>
    </row>
    <row r="257">
      <c r="A257" s="4" t="inlineStr">
        <is>
          <t>Derivative, Gas Basis Swap Type, Weighted-Average Contract Price | $ / EnergyContent</t>
        </is>
      </c>
      <c r="C257" s="6" t="n">
        <v>0</v>
      </c>
    </row>
    <row r="258">
      <c r="A258" s="4" t="inlineStr">
        <is>
          <t>IF WAHA NYMEX HH [Member] | Gas Basis Swap Contract, First Quarter, Year 1 [Member]</t>
        </is>
      </c>
    </row>
    <row r="259">
      <c r="A259" s="3" t="inlineStr">
        <is>
          <t>Derivative Financial Instruments</t>
        </is>
      </c>
    </row>
    <row r="260">
      <c r="A260" s="4" t="inlineStr">
        <is>
          <t>Derivative, Nonmonetary Notional Amount, Energy Measure | BTU</t>
        </is>
      </c>
      <c r="C260" s="6" t="n">
        <v>0</v>
      </c>
    </row>
    <row r="261">
      <c r="A261" s="4" t="inlineStr">
        <is>
          <t>Derivative, Gas Basis Swap Type, Weighted-Average Contract Price | $ / EnergyContent</t>
        </is>
      </c>
      <c r="C261" s="6" t="n">
        <v>0</v>
      </c>
    </row>
    <row r="262">
      <c r="A262" s="4" t="inlineStr">
        <is>
          <t>IF WAHA NYMEX HH [Member] | Gas Basis Swap Contract, Second Quarter, Year 1 [Member]</t>
        </is>
      </c>
    </row>
    <row r="263">
      <c r="A263" s="3" t="inlineStr">
        <is>
          <t>Derivative Financial Instruments</t>
        </is>
      </c>
    </row>
    <row r="264">
      <c r="A264" s="4" t="inlineStr">
        <is>
          <t>Derivative, Nonmonetary Notional Amount, Energy Measure | BTU</t>
        </is>
      </c>
      <c r="C264" s="6" t="n">
        <v>0</v>
      </c>
    </row>
    <row r="265">
      <c r="A265" s="4" t="inlineStr">
        <is>
          <t>Derivative, Gas Basis Swap Type, Weighted-Average Contract Price | $ / EnergyContent</t>
        </is>
      </c>
      <c r="C265" s="6" t="n">
        <v>0</v>
      </c>
    </row>
    <row r="266">
      <c r="A266" s="4" t="inlineStr">
        <is>
          <t>IF WAHA NYMEX HH [Member] | Gas Basis Swap Contract, Third Quarter, Year 1 [Member]</t>
        </is>
      </c>
    </row>
    <row r="267">
      <c r="A267" s="3" t="inlineStr">
        <is>
          <t>Derivative Financial Instruments</t>
        </is>
      </c>
    </row>
    <row r="268">
      <c r="A268" s="4" t="inlineStr">
        <is>
          <t>Derivative, Nonmonetary Notional Amount, Energy Measure | BTU</t>
        </is>
      </c>
      <c r="C268" s="6" t="n">
        <v>0</v>
      </c>
    </row>
    <row r="269">
      <c r="A269" s="4" t="inlineStr">
        <is>
          <t>Derivative, Gas Basis Swap Type, Weighted-Average Contract Price | $ / EnergyContent</t>
        </is>
      </c>
      <c r="C269" s="6" t="n">
        <v>0</v>
      </c>
    </row>
    <row r="270">
      <c r="A270" s="4" t="inlineStr">
        <is>
          <t>IF WAHA NYMEX HH [Member] | Gas Basis Swap Contract, Fourth Quarter, Year 1 [Member]</t>
        </is>
      </c>
    </row>
    <row r="271">
      <c r="A271" s="3" t="inlineStr">
        <is>
          <t>Derivative Financial Instruments</t>
        </is>
      </c>
    </row>
    <row r="272">
      <c r="A272" s="4" t="inlineStr">
        <is>
          <t>Derivative, Nonmonetary Notional Amount, Energy Measure | BTU</t>
        </is>
      </c>
      <c r="C272" s="6" t="n">
        <v>0</v>
      </c>
    </row>
    <row r="273">
      <c r="A273" s="4" t="inlineStr">
        <is>
          <t>Derivative, Gas Basis Swap Type, Weighted-Average Contract Price | $ / EnergyContent</t>
        </is>
      </c>
      <c r="C273" s="6" t="n">
        <v>0</v>
      </c>
    </row>
    <row r="274">
      <c r="A274" s="4" t="inlineStr">
        <is>
          <t>IF WAHA NYMEX HH [Member] | Gas Basis Swap Contract, Year 2 [Member]</t>
        </is>
      </c>
    </row>
    <row r="275">
      <c r="A275" s="3" t="inlineStr">
        <is>
          <t>Derivative Financial Instruments</t>
        </is>
      </c>
    </row>
    <row r="276">
      <c r="A276" s="4" t="inlineStr">
        <is>
          <t>Derivative, Nonmonetary Notional Amount, Energy Measure | BTU</t>
        </is>
      </c>
      <c r="C276" s="6" t="n">
        <v>1849</v>
      </c>
    </row>
    <row r="277">
      <c r="A277" s="4" t="inlineStr">
        <is>
          <t>Derivative, Gas Basis Swap Type, Weighted-Average Contract Price | $ / EnergyContent</t>
        </is>
      </c>
      <c r="C277" s="8" t="n">
        <v>-0.48</v>
      </c>
    </row>
    <row r="278">
      <c r="A278" s="4" t="inlineStr">
        <is>
          <t>OPIS Propane Mont Belvieu Non-TET [Member] | NGL Swaps Contract First Quarter, Year 1 [Member]</t>
        </is>
      </c>
    </row>
    <row r="279">
      <c r="A279" s="3" t="inlineStr">
        <is>
          <t>Derivative Financial Instruments</t>
        </is>
      </c>
    </row>
    <row r="280">
      <c r="A280" s="4" t="inlineStr">
        <is>
          <t>Derivative, Nonmonetary Notional Amount, Volume | bbl</t>
        </is>
      </c>
      <c r="C280" s="6" t="n">
        <v>351</v>
      </c>
    </row>
    <row r="281">
      <c r="A281" s="4" t="inlineStr">
        <is>
          <t>Derivative, Swap Type, Average Fixed Price</t>
        </is>
      </c>
      <c r="C281" s="8" t="n">
        <v>28.67</v>
      </c>
    </row>
    <row r="282">
      <c r="A282" s="4" t="inlineStr">
        <is>
          <t>OPIS Propane Mont Belvieu Non-TET [Member] | NGL Swaps Contract Second Quarter, Year 1 [Member]</t>
        </is>
      </c>
    </row>
    <row r="283">
      <c r="A283" s="3" t="inlineStr">
        <is>
          <t>Derivative Financial Instruments</t>
        </is>
      </c>
    </row>
    <row r="284">
      <c r="A284" s="4" t="inlineStr">
        <is>
          <t>Derivative, Nonmonetary Notional Amount, Volume | bbl</t>
        </is>
      </c>
      <c r="C284" s="6" t="n">
        <v>116</v>
      </c>
    </row>
    <row r="285">
      <c r="A285" s="4" t="inlineStr">
        <is>
          <t>Derivative, Swap Type, Average Fixed Price</t>
        </is>
      </c>
      <c r="C285" s="8" t="n">
        <v>33.03</v>
      </c>
    </row>
    <row r="286">
      <c r="A286" s="4" t="inlineStr">
        <is>
          <t>OPIS Propane Mont Belvieu Non-TET [Member] | NGL Swaps Contract Third Quarter, Year 1 [Member]</t>
        </is>
      </c>
    </row>
    <row r="287">
      <c r="A287" s="3" t="inlineStr">
        <is>
          <t>Derivative Financial Instruments</t>
        </is>
      </c>
    </row>
    <row r="288">
      <c r="A288" s="4" t="inlineStr">
        <is>
          <t>Derivative, Nonmonetary Notional Amount, Volume | bbl</t>
        </is>
      </c>
      <c r="C288" s="6" t="n">
        <v>55</v>
      </c>
    </row>
    <row r="289">
      <c r="A289" s="4" t="inlineStr">
        <is>
          <t>Derivative, Swap Type, Average Fixed Price</t>
        </is>
      </c>
      <c r="C289" s="8" t="n">
        <v>29.44</v>
      </c>
    </row>
    <row r="290">
      <c r="A290" s="4" t="inlineStr">
        <is>
          <t>OPIS Propane Mont Belvieu Non-TET [Member] | NGL Swaps Contract Fourth Quarter, Year 1 [Member]</t>
        </is>
      </c>
    </row>
    <row r="291">
      <c r="A291" s="3" t="inlineStr">
        <is>
          <t>Derivative Financial Instruments</t>
        </is>
      </c>
    </row>
    <row r="292">
      <c r="A292" s="4" t="inlineStr">
        <is>
          <t>Derivative, Nonmonetary Notional Amount, Volume | bbl</t>
        </is>
      </c>
      <c r="C292" s="6" t="n">
        <v>58</v>
      </c>
    </row>
    <row r="293">
      <c r="A293" s="4" t="inlineStr">
        <is>
          <t>Derivative, Swap Type, Average Fixed Price</t>
        </is>
      </c>
      <c r="C293" s="8" t="n">
        <v>29.63</v>
      </c>
    </row>
    <row r="294">
      <c r="A294" s="4" t="inlineStr">
        <is>
          <t>OPIS Propane Mont Belvieu Non-TET [Member] | NGL Swaps Contract, Year 2 [Member]</t>
        </is>
      </c>
    </row>
    <row r="295">
      <c r="A295" s="3" t="inlineStr">
        <is>
          <t>Derivative Financial Instruments</t>
        </is>
      </c>
    </row>
    <row r="296">
      <c r="A296" s="4" t="inlineStr">
        <is>
          <t>Derivative, Nonmonetary Notional Amount, Volume | bbl</t>
        </is>
      </c>
      <c r="C296" s="6" t="n">
        <v>0</v>
      </c>
    </row>
    <row r="297">
      <c r="A297" s="4" t="inlineStr">
        <is>
          <t>Derivative, Swap Type, Average Fixed Price</t>
        </is>
      </c>
      <c r="C297" s="6" t="n">
        <v>0</v>
      </c>
    </row>
    <row r="298">
      <c r="A298" s="4" t="inlineStr">
        <is>
          <t>OPIS Propane Mont Belvieu Non-TET [Member] | NGL Collar Contract, First Quarter, Year 1 [Member]</t>
        </is>
      </c>
    </row>
    <row r="299">
      <c r="A299" s="3" t="inlineStr">
        <is>
          <t>Derivative Financial Instruments</t>
        </is>
      </c>
    </row>
    <row r="300">
      <c r="A300" s="4" t="inlineStr">
        <is>
          <t>Derivative, Nonmonetary Notional Amount, Volume | bbl</t>
        </is>
      </c>
      <c r="C300" s="6" t="n">
        <v>180</v>
      </c>
    </row>
    <row r="301">
      <c r="A301" s="4" t="inlineStr">
        <is>
          <t>Derivative, Floor Price</t>
        </is>
      </c>
      <c r="C301" s="8" t="n">
        <v>28.68</v>
      </c>
    </row>
    <row r="302">
      <c r="A302" s="4" t="inlineStr">
        <is>
          <t>Derivative, Ceiling Price</t>
        </is>
      </c>
      <c r="C302" s="8" t="n">
        <v>38.25</v>
      </c>
    </row>
    <row r="303">
      <c r="A303" s="4" t="inlineStr">
        <is>
          <t>OPIS Propane Mont Belvieu Non-TET [Member] | NGL Collar Contract, Second Quarter, Year 1 [Member]</t>
        </is>
      </c>
    </row>
    <row r="304">
      <c r="A304" s="3" t="inlineStr">
        <is>
          <t>Derivative Financial Instruments</t>
        </is>
      </c>
    </row>
    <row r="305">
      <c r="A305" s="4" t="inlineStr">
        <is>
          <t>Derivative, Nonmonetary Notional Amount, Volume | bbl</t>
        </is>
      </c>
      <c r="C305" s="6" t="n">
        <v>253</v>
      </c>
    </row>
    <row r="306">
      <c r="A306" s="4" t="inlineStr">
        <is>
          <t>Derivative, Floor Price</t>
        </is>
      </c>
      <c r="C306" s="8" t="n">
        <v>25.94</v>
      </c>
    </row>
    <row r="307">
      <c r="A307" s="4" t="inlineStr">
        <is>
          <t>Derivative, Ceiling Price</t>
        </is>
      </c>
      <c r="C307" s="8" t="n">
        <v>31.69</v>
      </c>
    </row>
    <row r="308">
      <c r="A308" s="4" t="inlineStr">
        <is>
          <t>OPIS Propane Mont Belvieu Non-TET [Member] | NGL Collar Contract, Third Quarter, Year 1 [Member]</t>
        </is>
      </c>
    </row>
    <row r="309">
      <c r="A309" s="3" t="inlineStr">
        <is>
          <t>Derivative Financial Instruments</t>
        </is>
      </c>
    </row>
    <row r="310">
      <c r="A310" s="4" t="inlineStr">
        <is>
          <t>Derivative, Nonmonetary Notional Amount, Volume | bbl</t>
        </is>
      </c>
      <c r="C310" s="6" t="n">
        <v>164</v>
      </c>
    </row>
    <row r="311">
      <c r="A311" s="4" t="inlineStr">
        <is>
          <t>Derivative, Floor Price</t>
        </is>
      </c>
      <c r="C311" s="8" t="n">
        <v>24.09</v>
      </c>
    </row>
    <row r="312">
      <c r="A312" s="4" t="inlineStr">
        <is>
          <t>Derivative, Ceiling Price</t>
        </is>
      </c>
      <c r="C312" s="8" t="n">
        <v>27.84</v>
      </c>
    </row>
    <row r="313">
      <c r="A313" s="4" t="inlineStr">
        <is>
          <t>OPIS Propane Mont Belvieu Non-TET [Member] | NGL Collar Contract, Fourth Quarter, Year 1 [Member]</t>
        </is>
      </c>
    </row>
    <row r="314">
      <c r="A314" s="3" t="inlineStr">
        <is>
          <t>Derivative Financial Instruments</t>
        </is>
      </c>
    </row>
    <row r="315">
      <c r="A315" s="4" t="inlineStr">
        <is>
          <t>Derivative, Nonmonetary Notional Amount, Volume | bbl</t>
        </is>
      </c>
      <c r="C315" s="6" t="n">
        <v>173</v>
      </c>
    </row>
    <row r="316">
      <c r="A316" s="4" t="inlineStr">
        <is>
          <t>Derivative, Floor Price</t>
        </is>
      </c>
      <c r="C316" s="8" t="n">
        <v>24.11</v>
      </c>
    </row>
    <row r="317">
      <c r="A317" s="4" t="inlineStr">
        <is>
          <t>Derivative, Ceiling Price</t>
        </is>
      </c>
      <c r="C317" s="8" t="n">
        <v>28.13</v>
      </c>
    </row>
    <row r="318">
      <c r="A318" s="4" t="inlineStr">
        <is>
          <t>OPIS Propane Mont Belvieu Non-TET [Member] | NGL Collar Contract, Year 2 [Member]</t>
        </is>
      </c>
    </row>
    <row r="319">
      <c r="A319" s="3" t="inlineStr">
        <is>
          <t>Derivative Financial Instruments</t>
        </is>
      </c>
    </row>
    <row r="320">
      <c r="A320" s="4" t="inlineStr">
        <is>
          <t>Derivative, Nonmonetary Notional Amount, Volume | bbl</t>
        </is>
      </c>
      <c r="C320" s="6" t="n">
        <v>0</v>
      </c>
    </row>
    <row r="321">
      <c r="A321" s="4" t="inlineStr">
        <is>
          <t>Derivative, Floor Price</t>
        </is>
      </c>
      <c r="C321" s="6" t="n">
        <v>0</v>
      </c>
    </row>
    <row r="322">
      <c r="A322" s="4" t="inlineStr">
        <is>
          <t>Derivative, Ceiling Price</t>
        </is>
      </c>
      <c r="C322" s="6" t="n">
        <v>0</v>
      </c>
    </row>
    <row r="323">
      <c r="A323" s="4" t="inlineStr">
        <is>
          <t>Subsequent Event | NYMEX Oil Swap Contract, Year 1 [Member]</t>
        </is>
      </c>
    </row>
    <row r="324">
      <c r="A324" s="3" t="inlineStr">
        <is>
          <t>Derivative Financial Instruments</t>
        </is>
      </c>
    </row>
    <row r="325">
      <c r="A325" s="4" t="inlineStr">
        <is>
          <t>Derivative, Nonmonetary Notional Amount, Volume | bbl</t>
        </is>
      </c>
      <c r="B325" s="6" t="n">
        <v>500</v>
      </c>
    </row>
    <row r="326">
      <c r="A326" s="4" t="inlineStr">
        <is>
          <t>Derivative, Swap Type, Average Fixed Price</t>
        </is>
      </c>
      <c r="B326" s="8" t="n">
        <v>83.91</v>
      </c>
    </row>
    <row r="327">
      <c r="A327" s="4" t="inlineStr">
        <is>
          <t>Subsequent Event | NYMEX Oil Collar Contract, Year 1 [Member]</t>
        </is>
      </c>
    </row>
    <row r="328">
      <c r="A328" s="3" t="inlineStr">
        <is>
          <t>Derivative Financial Instruments</t>
        </is>
      </c>
    </row>
    <row r="329">
      <c r="A329" s="4" t="inlineStr">
        <is>
          <t>Derivative, Nonmonetary Notional Amount, Volume | bbl</t>
        </is>
      </c>
      <c r="B329" s="6" t="n">
        <v>800</v>
      </c>
    </row>
    <row r="330">
      <c r="A330" s="4" t="inlineStr">
        <is>
          <t>Derivative, Floor Price</t>
        </is>
      </c>
      <c r="B330" s="8" t="n">
        <v>71.55</v>
      </c>
    </row>
    <row r="331">
      <c r="A331" s="4" t="inlineStr">
        <is>
          <t>Derivative, Ceiling Price</t>
        </is>
      </c>
      <c r="B331" s="8" t="n">
        <v>90.5</v>
      </c>
    </row>
    <row r="332">
      <c r="A332" s="4" t="inlineStr">
        <is>
          <t>Subsequent Event | NYMEX Oil Roll Differential Swap Contract, Years 1 and 2 [Member]</t>
        </is>
      </c>
    </row>
    <row r="333">
      <c r="A333" s="3" t="inlineStr">
        <is>
          <t>Derivative Financial Instruments</t>
        </is>
      </c>
    </row>
    <row r="334">
      <c r="A334" s="4" t="inlineStr">
        <is>
          <t>Derivative, Nonmonetary Notional Amount, Volume | bbl</t>
        </is>
      </c>
      <c r="B334" s="6" t="n">
        <v>3600</v>
      </c>
    </row>
    <row r="335">
      <c r="A335" s="4" t="inlineStr">
        <is>
          <t>Derivative, Oil Roll Differential Swap, Weighted-Average Contract Price</t>
        </is>
      </c>
      <c r="B335" s="8" t="n">
        <v>0.68</v>
      </c>
    </row>
    <row r="336">
      <c r="A336" s="4" t="inlineStr">
        <is>
          <t>Subsequent Event | WTI Midland NYMEX WTI [Member] | Oil Basis Swap Contract, Year 2 [Member]</t>
        </is>
      </c>
    </row>
    <row r="337">
      <c r="A337" s="3" t="inlineStr">
        <is>
          <t>Derivative Financial Instruments</t>
        </is>
      </c>
    </row>
    <row r="338">
      <c r="A338" s="4" t="inlineStr">
        <is>
          <t>Derivative, Nonmonetary Notional Amount, Volume | bbl</t>
        </is>
      </c>
      <c r="B338" s="6" t="n">
        <v>900</v>
      </c>
    </row>
    <row r="339">
      <c r="A339" s="4" t="inlineStr">
        <is>
          <t>Derivative, Oil Basis Swap, Weighted-Average Contract Price</t>
        </is>
      </c>
      <c r="B339" s="8" t="n">
        <v>0.6</v>
      </c>
    </row>
    <row r="340">
      <c r="A340" s="4" t="inlineStr">
        <is>
          <t>Subsequent Event | WTI Houston MEH NYMEX WTI [Member] | Oil Basis Swap Contract, Year 2 [Member]</t>
        </is>
      </c>
    </row>
    <row r="341">
      <c r="A341" s="3" t="inlineStr">
        <is>
          <t>Derivative Financial Instruments</t>
        </is>
      </c>
    </row>
    <row r="342">
      <c r="A342" s="4" t="inlineStr">
        <is>
          <t>Derivative, Nonmonetary Notional Amount, Volume | bbl</t>
        </is>
      </c>
      <c r="B342" s="6" t="n">
        <v>600</v>
      </c>
    </row>
    <row r="343">
      <c r="A343" s="4" t="inlineStr">
        <is>
          <t>Derivative, Oil Basis Swap, Weighted-Average Contract Price</t>
        </is>
      </c>
      <c r="B343" s="8" t="n">
        <v>1.24</v>
      </c>
    </row>
    <row r="344">
      <c r="A344" s="4" t="inlineStr">
        <is>
          <t>Subsequent Event | IF WAHA [Member] | Gas Swaps Contract, Year 2 [Member]</t>
        </is>
      </c>
    </row>
    <row r="345">
      <c r="A345" s="3" t="inlineStr">
        <is>
          <t>Derivative Financial Instruments</t>
        </is>
      </c>
    </row>
    <row r="346">
      <c r="A346" s="4" t="inlineStr">
        <is>
          <t>Derivative, Swap Type, Average Fixed Price | $ / EnergyContent</t>
        </is>
      </c>
      <c r="B346" s="8" t="n">
        <v>3.98</v>
      </c>
    </row>
    <row r="347">
      <c r="A347" s="4" t="inlineStr">
        <is>
          <t>Derivative, Nonmonetary Notional Amount, Energy Measure | BTU</t>
        </is>
      </c>
      <c r="B347" s="6" t="n">
        <v>900</v>
      </c>
    </row>
    <row r="348">
      <c r="A348" s="4" t="inlineStr">
        <is>
          <t>Subsequent Event | NYMEX HH [Member] | Gas Collar Contract, Year 2 [Member]</t>
        </is>
      </c>
    </row>
    <row r="349">
      <c r="A349" s="3" t="inlineStr">
        <is>
          <t>Derivative Financial Instruments</t>
        </is>
      </c>
    </row>
    <row r="350">
      <c r="A350" s="4" t="inlineStr">
        <is>
          <t>Derivative, Floor Price | $ / EnergyContent</t>
        </is>
      </c>
      <c r="B350" s="8" t="n">
        <v>3.32</v>
      </c>
    </row>
    <row r="351">
      <c r="A351" s="4" t="inlineStr">
        <is>
          <t>Derivative, Ceiling Price | $ / EnergyContent</t>
        </is>
      </c>
      <c r="B351" s="8" t="n">
        <v>4.76</v>
      </c>
    </row>
    <row r="352">
      <c r="A352" s="4" t="inlineStr">
        <is>
          <t>Derivative, Nonmonetary Notional Amount, Energy Measure | BTU</t>
        </is>
      </c>
      <c r="B352" s="6" t="n">
        <v>8975</v>
      </c>
    </row>
    <row r="353">
      <c r="A353" s="4" t="inlineStr">
        <is>
          <t>Subsequent Event | NYMEX HH [Member] | Gas Swaps Contract, Year 1 [Member]</t>
        </is>
      </c>
    </row>
    <row r="354">
      <c r="A354" s="3" t="inlineStr">
        <is>
          <t>Derivative Financial Instruments</t>
        </is>
      </c>
    </row>
    <row r="355">
      <c r="A355" s="4" t="inlineStr">
        <is>
          <t>Derivative, Swap Type, Average Fixed Price | $ / EnergyContent</t>
        </is>
      </c>
      <c r="B355" s="8" t="n">
        <v>4.07</v>
      </c>
    </row>
    <row r="356">
      <c r="A356" s="4" t="inlineStr">
        <is>
          <t>Derivative, Nonmonetary Notional Amount, Energy Measure | BTU</t>
        </is>
      </c>
      <c r="B356" s="6" t="n">
        <v>5557</v>
      </c>
    </row>
    <row r="357">
      <c r="A357" s="4" t="inlineStr">
        <is>
          <t>Subsequent Event | IF WAHA NYMEX HH [Member] | Gas Basis Swap Contract, Years 2 and 3 [Member]</t>
        </is>
      </c>
    </row>
    <row r="358">
      <c r="A358" s="3" t="inlineStr">
        <is>
          <t>Derivative Financial Instruments</t>
        </is>
      </c>
    </row>
    <row r="359">
      <c r="A359" s="4" t="inlineStr">
        <is>
          <t>Derivative, Nonmonetary Notional Amount, Energy Measure | BTU</t>
        </is>
      </c>
      <c r="B359" s="6" t="n">
        <v>36608</v>
      </c>
    </row>
    <row r="360">
      <c r="A360" s="4" t="inlineStr">
        <is>
          <t>Derivative, Gas Basis Swap Type, Weighted-Average Contract Price | $ / EnergyContent</t>
        </is>
      </c>
      <c r="B360" s="8" t="n">
        <v>-0.85</v>
      </c>
    </row>
    <row r="361">
      <c r="A361" s="4" t="inlineStr">
        <is>
          <t>Subsequent Event | OPIS Propane Mont Belvieu Non-TET [Member] | NGL Swaps Contract, Year 1 [Member]</t>
        </is>
      </c>
    </row>
    <row r="362">
      <c r="A362" s="3" t="inlineStr">
        <is>
          <t>Derivative Financial Instruments</t>
        </is>
      </c>
    </row>
    <row r="363">
      <c r="A363" s="4" t="inlineStr">
        <is>
          <t>Derivative, Nonmonetary Notional Amount, Volume | bbl</t>
        </is>
      </c>
      <c r="B363" s="6" t="n">
        <v>300</v>
      </c>
    </row>
    <row r="364">
      <c r="A364" s="4" t="inlineStr">
        <is>
          <t>Derivative, Swap Type, Average Fixed Price</t>
        </is>
      </c>
      <c r="B364" s="8" t="n">
        <v>45.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Derivative Financial Instruments Fair Value (Details) $ in Thousands</t>
        </is>
      </c>
      <c r="B1" s="2" t="inlineStr">
        <is>
          <t>Dec. 31, 2021USD ($)</t>
        </is>
      </c>
      <c r="C1" s="2" t="inlineStr">
        <is>
          <t>Dec. 31, 2020USD ($)</t>
        </is>
      </c>
      <c r="D1" s="2" t="inlineStr">
        <is>
          <t>Dec. 31, 2019</t>
        </is>
      </c>
    </row>
    <row r="2">
      <c r="A2" s="3" t="inlineStr">
        <is>
          <t>Fair value of derivative assets and liabilities</t>
        </is>
      </c>
    </row>
    <row r="3">
      <c r="A3" s="4" t="inlineStr">
        <is>
          <t>Derivative, Fair Value, Net</t>
        </is>
      </c>
      <c r="B3" s="5" t="n">
        <v>-320900</v>
      </c>
      <c r="C3" s="5" t="n">
        <v>-168200</v>
      </c>
    </row>
    <row r="4">
      <c r="A4" s="4" t="inlineStr">
        <is>
          <t>Derivative Assets, Current</t>
        </is>
      </c>
      <c r="B4" s="6" t="n">
        <v>24095</v>
      </c>
      <c r="C4" s="6" t="n">
        <v>31203</v>
      </c>
    </row>
    <row r="5">
      <c r="A5" s="4" t="inlineStr">
        <is>
          <t>Derivative Assets, Noncurrent</t>
        </is>
      </c>
      <c r="B5" s="6" t="n">
        <v>239</v>
      </c>
      <c r="C5" s="6" t="n">
        <v>23150</v>
      </c>
    </row>
    <row r="6">
      <c r="A6" s="4" t="inlineStr">
        <is>
          <t>Total Derivative Assets</t>
        </is>
      </c>
      <c r="B6" s="6" t="n">
        <v>24334</v>
      </c>
      <c r="C6" s="6" t="n">
        <v>54353</v>
      </c>
    </row>
    <row r="7">
      <c r="A7" s="4" t="inlineStr">
        <is>
          <t>Derivative Liabilities, Current</t>
        </is>
      </c>
      <c r="B7" s="6" t="n">
        <v>319506</v>
      </c>
      <c r="C7" s="6" t="n">
        <v>200189</v>
      </c>
    </row>
    <row r="8">
      <c r="A8" s="4" t="inlineStr">
        <is>
          <t>Derivative Liabilities, Noncurrent</t>
        </is>
      </c>
      <c r="B8" s="6" t="n">
        <v>25696</v>
      </c>
      <c r="C8" s="6" t="n">
        <v>22331</v>
      </c>
    </row>
    <row r="9">
      <c r="A9" s="4" t="inlineStr">
        <is>
          <t>Total Derivative Liabilities</t>
        </is>
      </c>
      <c r="B9" s="6" t="n">
        <v>-345202</v>
      </c>
      <c r="C9" s="6" t="n">
        <v>-222520</v>
      </c>
    </row>
    <row r="10">
      <c r="A10" s="4" t="inlineStr">
        <is>
          <t>Derivative Asset, Not Offset in the Accompanying Balance Sheets</t>
        </is>
      </c>
      <c r="B10" s="6" t="n">
        <v>-22862</v>
      </c>
      <c r="C10" s="6" t="n">
        <v>-53598</v>
      </c>
    </row>
    <row r="11">
      <c r="A11" s="4" t="inlineStr">
        <is>
          <t>Derivative Liabilities, Not Offset in the Accompanying Balance Sheets</t>
        </is>
      </c>
      <c r="B11" s="6" t="n">
        <v>22862</v>
      </c>
      <c r="C11" s="6" t="n">
        <v>53598</v>
      </c>
    </row>
    <row r="12">
      <c r="A12" s="4" t="inlineStr">
        <is>
          <t>Derivative Asset, Fair Value, Net Amounts</t>
        </is>
      </c>
      <c r="B12" s="6" t="n">
        <v>1472</v>
      </c>
      <c r="C12" s="6" t="n">
        <v>755</v>
      </c>
    </row>
    <row r="13">
      <c r="A13" s="4" t="inlineStr">
        <is>
          <t>Derivative Liabilities, Fair Value, Net Amounts</t>
        </is>
      </c>
      <c r="B13" s="6" t="n">
        <v>-322340</v>
      </c>
      <c r="C13" s="6" t="n">
        <v>-168922</v>
      </c>
    </row>
    <row r="14">
      <c r="A14" s="4" t="inlineStr">
        <is>
          <t>Not Designated as Hedging Instrument [Member]</t>
        </is>
      </c>
    </row>
    <row r="15">
      <c r="A15" s="3" t="inlineStr">
        <is>
          <t>Fair value of derivative assets and liabilities</t>
        </is>
      </c>
    </row>
    <row r="16">
      <c r="A16" s="4" t="inlineStr">
        <is>
          <t>Derivative Assets, Current</t>
        </is>
      </c>
      <c r="B16" s="6" t="n">
        <v>24095</v>
      </c>
      <c r="C16" s="6" t="n">
        <v>31203</v>
      </c>
    </row>
    <row r="17">
      <c r="A17" s="4" t="inlineStr">
        <is>
          <t>Derivative Assets, Noncurrent</t>
        </is>
      </c>
      <c r="B17" s="6" t="n">
        <v>239</v>
      </c>
      <c r="C17" s="6" t="n">
        <v>23150</v>
      </c>
    </row>
    <row r="18">
      <c r="A18" s="4" t="inlineStr">
        <is>
          <t>Derivative Liabilities, Current</t>
        </is>
      </c>
      <c r="B18" s="6" t="n">
        <v>319506</v>
      </c>
      <c r="C18" s="6" t="n">
        <v>200189</v>
      </c>
    </row>
    <row r="19">
      <c r="A19" s="4" t="inlineStr">
        <is>
          <t>Derivative Liabilities, Noncurrent</t>
        </is>
      </c>
      <c r="B19" s="6" t="n">
        <v>25696</v>
      </c>
      <c r="C19" s="6" t="n">
        <v>22331</v>
      </c>
    </row>
    <row r="20">
      <c r="A20" s="4" t="inlineStr">
        <is>
          <t>Fair Value, Recurring [Member] | Fair Value, Inputs, Level 2 | Not Designated as Hedging Instrument [Member]</t>
        </is>
      </c>
    </row>
    <row r="21">
      <c r="A21" s="3" t="inlineStr">
        <is>
          <t>Fair value of derivative assets and liabilities</t>
        </is>
      </c>
    </row>
    <row r="22">
      <c r="A22" s="4" t="inlineStr">
        <is>
          <t>Total Derivative Assets</t>
        </is>
      </c>
      <c r="B22" s="6" t="n">
        <v>24334</v>
      </c>
      <c r="C22" s="6" t="n">
        <v>54353</v>
      </c>
    </row>
    <row r="23">
      <c r="A23" s="4" t="inlineStr">
        <is>
          <t>Total Derivative Liabilities</t>
        </is>
      </c>
      <c r="B23" s="5" t="n">
        <v>345202</v>
      </c>
      <c r="C23" s="5" t="n">
        <v>222520</v>
      </c>
    </row>
    <row r="24">
      <c r="A24" s="4" t="inlineStr">
        <is>
          <t>Designated as Hedging Instrument [Member]</t>
        </is>
      </c>
    </row>
    <row r="25">
      <c r="A25" s="3" t="inlineStr">
        <is>
          <t>Fair value of derivative assets and liabilities</t>
        </is>
      </c>
    </row>
    <row r="26">
      <c r="A26" s="4" t="inlineStr">
        <is>
          <t>Derivative, Number of Instruments Held</t>
        </is>
      </c>
      <c r="B26" s="6" t="n">
        <v>0</v>
      </c>
      <c r="C26" s="6" t="n">
        <v>0</v>
      </c>
      <c r="D2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in thousands, except share data and dividends per share)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Cash dividends per share</t>
        </is>
      </c>
      <c r="B2" s="7" t="n">
        <v>0.1</v>
      </c>
    </row>
    <row r="3">
      <c r="A3" s="4" t="inlineStr">
        <is>
          <t>Balances, Common Stock, Shares, Outstanding, Beginning at Dec. 31, 2018</t>
        </is>
      </c>
      <c r="C3" s="6" t="n">
        <v>112241966</v>
      </c>
    </row>
    <row r="4">
      <c r="A4" s="4" t="inlineStr">
        <is>
          <t>Balances, Total Stockholders' Equity, Beginning at Dec. 31, 2018</t>
        </is>
      </c>
      <c r="B4" s="5" t="n">
        <v>2920322</v>
      </c>
      <c r="C4" s="5" t="n">
        <v>1122</v>
      </c>
      <c r="D4" s="5" t="n">
        <v>1765738</v>
      </c>
      <c r="E4" s="5" t="n">
        <v>1165842</v>
      </c>
      <c r="F4" s="5" t="n">
        <v>-12380</v>
      </c>
    </row>
    <row r="5">
      <c r="A5" s="3" t="inlineStr">
        <is>
          <t>Increase (Decrease) in Stockholders' Equity</t>
        </is>
      </c>
    </row>
    <row r="6">
      <c r="A6" s="4" t="inlineStr">
        <is>
          <t>Net income (loss)</t>
        </is>
      </c>
      <c r="B6" s="6" t="n">
        <v>-187001</v>
      </c>
      <c r="E6" s="6" t="n">
        <v>-187001</v>
      </c>
    </row>
    <row r="7">
      <c r="A7" s="4" t="inlineStr">
        <is>
          <t>Other comprehensive income (loss)</t>
        </is>
      </c>
      <c r="B7" s="6" t="n">
        <v>1061</v>
      </c>
      <c r="F7" s="6" t="n">
        <v>1061</v>
      </c>
    </row>
    <row r="8">
      <c r="A8" s="4" t="inlineStr">
        <is>
          <t>Cash dividends</t>
        </is>
      </c>
      <c r="B8" s="6" t="n">
        <v>-11254</v>
      </c>
      <c r="E8" s="6" t="n">
        <v>-11254</v>
      </c>
    </row>
    <row r="9">
      <c r="A9" s="4" t="inlineStr">
        <is>
          <t>Issuance of common stock under Employee Stock Purchase Plan (Shares)</t>
        </is>
      </c>
      <c r="C9" s="6" t="n">
        <v>314868</v>
      </c>
    </row>
    <row r="10">
      <c r="A10" s="4" t="inlineStr">
        <is>
          <t>Issuance of common stock under Employee Stock Purchase Plan (Amount)</t>
        </is>
      </c>
      <c r="B10" s="6" t="n">
        <v>3209</v>
      </c>
      <c r="C10" s="5" t="n">
        <v>3</v>
      </c>
      <c r="D10" s="6" t="n">
        <v>3206</v>
      </c>
    </row>
    <row r="11">
      <c r="A11" s="4" t="inlineStr">
        <is>
          <t>Issuance of common stock upon vesting of RSUs and settlement of PSUs, net of shares used for tax withholdings (Shares)</t>
        </is>
      </c>
      <c r="C11" s="6" t="n">
        <v>334399</v>
      </c>
    </row>
    <row r="12">
      <c r="A12" s="4" t="inlineStr">
        <is>
          <t>Issuance of common stock upon vesting of RSUs and settlement of PSUs, net of shares used for tax withholdings (Amount)</t>
        </is>
      </c>
      <c r="B12" s="6" t="n">
        <v>-1661</v>
      </c>
      <c r="C12" s="5" t="n">
        <v>4</v>
      </c>
      <c r="D12" s="6" t="n">
        <v>-1665</v>
      </c>
    </row>
    <row r="13">
      <c r="A13" s="4" t="inlineStr">
        <is>
          <t>Stock-based compensation expense (Shares)</t>
        </is>
      </c>
      <c r="C13" s="6" t="n">
        <v>96719</v>
      </c>
    </row>
    <row r="14">
      <c r="A14" s="4" t="inlineStr">
        <is>
          <t>Stock-based compensation expense (Amount)</t>
        </is>
      </c>
      <c r="B14" s="6" t="n">
        <v>24318</v>
      </c>
      <c r="C14" s="5" t="n">
        <v>1</v>
      </c>
      <c r="D14" s="6" t="n">
        <v>24317</v>
      </c>
    </row>
    <row r="15">
      <c r="A15" s="4" t="inlineStr">
        <is>
          <t>Balances, Common Stock, Shares, Outstanding, Ending at Dec. 31, 2019</t>
        </is>
      </c>
      <c r="C15" s="6" t="n">
        <v>112987952</v>
      </c>
    </row>
    <row r="16">
      <c r="A16" s="4" t="inlineStr">
        <is>
          <t>Balances, Total Stockholders' Equity, Ending at Dec. 31, 2019</t>
        </is>
      </c>
      <c r="B16" s="5" t="n">
        <v>2748994</v>
      </c>
      <c r="C16" s="5" t="n">
        <v>1130</v>
      </c>
      <c r="D16" s="6" t="n">
        <v>1791596</v>
      </c>
      <c r="E16" s="6" t="n">
        <v>967587</v>
      </c>
      <c r="F16" s="6" t="n">
        <v>-11319</v>
      </c>
    </row>
    <row r="17">
      <c r="A17" s="4" t="inlineStr">
        <is>
          <t>Cash dividends per share</t>
        </is>
      </c>
      <c r="B17" s="7" t="n">
        <v>0.02</v>
      </c>
    </row>
    <row r="18">
      <c r="A18" s="3" t="inlineStr">
        <is>
          <t>Increase (Decrease) in Stockholders' Equity</t>
        </is>
      </c>
    </row>
    <row r="19">
      <c r="A19" s="4" t="inlineStr">
        <is>
          <t>Net income (loss)</t>
        </is>
      </c>
      <c r="B19" s="5" t="n">
        <v>-764614</v>
      </c>
      <c r="E19" s="6" t="n">
        <v>-764614</v>
      </c>
    </row>
    <row r="20">
      <c r="A20" s="4" t="inlineStr">
        <is>
          <t>Other comprehensive income (loss)</t>
        </is>
      </c>
      <c r="B20" s="6" t="n">
        <v>-2279</v>
      </c>
      <c r="F20" s="6" t="n">
        <v>-2279</v>
      </c>
    </row>
    <row r="21">
      <c r="A21" s="4" t="inlineStr">
        <is>
          <t>Cash dividends</t>
        </is>
      </c>
      <c r="B21" s="6" t="n">
        <v>-2276</v>
      </c>
      <c r="E21" s="6" t="n">
        <v>-2276</v>
      </c>
    </row>
    <row r="22">
      <c r="A22" s="4" t="inlineStr">
        <is>
          <t>Issuance of common stock under Employee Stock Purchase Plan (Shares)</t>
        </is>
      </c>
      <c r="C22" s="6" t="n">
        <v>464757</v>
      </c>
    </row>
    <row r="23">
      <c r="A23" s="4" t="inlineStr">
        <is>
          <t>Issuance of common stock under Employee Stock Purchase Plan (Amount)</t>
        </is>
      </c>
      <c r="B23" s="6" t="n">
        <v>1464</v>
      </c>
      <c r="C23" s="5" t="n">
        <v>4</v>
      </c>
      <c r="D23" s="6" t="n">
        <v>1460</v>
      </c>
    </row>
    <row r="24">
      <c r="A24" s="4" t="inlineStr">
        <is>
          <t>Issuance of common stock upon vesting of RSUs and settlement of PSUs, net of shares used for tax withholdings (Shares)</t>
        </is>
      </c>
      <c r="C24" s="6" t="n">
        <v>1022019</v>
      </c>
    </row>
    <row r="25">
      <c r="A25" s="4" t="inlineStr">
        <is>
          <t>Issuance of common stock upon vesting of RSUs and settlement of PSUs, net of shares used for tax withholdings (Amount)</t>
        </is>
      </c>
      <c r="B25" s="6" t="n">
        <v>-1560</v>
      </c>
      <c r="C25" s="5" t="n">
        <v>10</v>
      </c>
      <c r="D25" s="6" t="n">
        <v>-1570</v>
      </c>
    </row>
    <row r="26">
      <c r="A26" s="4" t="inlineStr">
        <is>
          <t>Stock-based compensation expense (Shares)</t>
        </is>
      </c>
      <c r="C26" s="6" t="n">
        <v>267576</v>
      </c>
    </row>
    <row r="27">
      <c r="A27" s="4" t="inlineStr">
        <is>
          <t>Stock-based compensation expense (Amount)</t>
        </is>
      </c>
      <c r="B27" s="6" t="n">
        <v>14999</v>
      </c>
      <c r="C27" s="5" t="n">
        <v>3</v>
      </c>
      <c r="D27" s="6" t="n">
        <v>14996</v>
      </c>
    </row>
    <row r="28">
      <c r="A28" s="4" t="inlineStr">
        <is>
          <t>Issuance of warrants</t>
        </is>
      </c>
      <c r="B28" s="6" t="n">
        <v>21520</v>
      </c>
      <c r="D28" s="6" t="n">
        <v>21520</v>
      </c>
    </row>
    <row r="29">
      <c r="A29" s="4" t="inlineStr">
        <is>
          <t>Other</t>
        </is>
      </c>
      <c r="B29" s="5" t="n">
        <v>-88</v>
      </c>
      <c r="D29" s="6" t="n">
        <v>-88</v>
      </c>
    </row>
    <row r="30">
      <c r="A30" s="4" t="inlineStr">
        <is>
          <t>Balances, Common Stock, Shares, Outstanding, Ending at Dec. 31, 2020</t>
        </is>
      </c>
      <c r="B30" s="6" t="n">
        <v>114742304</v>
      </c>
      <c r="C30" s="6" t="n">
        <v>114742304</v>
      </c>
    </row>
    <row r="31">
      <c r="A31" s="4" t="inlineStr">
        <is>
          <t>Balances, Total Stockholders' Equity, Ending at Dec. 31, 2020</t>
        </is>
      </c>
      <c r="B31" s="5" t="n">
        <v>2016160</v>
      </c>
      <c r="C31" s="5" t="n">
        <v>1147</v>
      </c>
      <c r="D31" s="6" t="n">
        <v>1827914</v>
      </c>
      <c r="E31" s="6" t="n">
        <v>200697</v>
      </c>
      <c r="F31" s="6" t="n">
        <v>-13598</v>
      </c>
    </row>
    <row r="32">
      <c r="A32" s="4" t="inlineStr">
        <is>
          <t>Cash dividends per share</t>
        </is>
      </c>
      <c r="B32" s="7" t="n">
        <v>0.02</v>
      </c>
    </row>
    <row r="33">
      <c r="A33" s="3" t="inlineStr">
        <is>
          <t>Increase (Decrease) in Stockholders' Equity</t>
        </is>
      </c>
    </row>
    <row r="34">
      <c r="A34" s="4" t="inlineStr">
        <is>
          <t>Net income (loss)</t>
        </is>
      </c>
      <c r="B34" s="5" t="n">
        <v>36229</v>
      </c>
      <c r="E34" s="6" t="n">
        <v>36229</v>
      </c>
    </row>
    <row r="35">
      <c r="A35" s="4" t="inlineStr">
        <is>
          <t>Other comprehensive income (loss)</t>
        </is>
      </c>
      <c r="B35" s="6" t="n">
        <v>749</v>
      </c>
      <c r="F35" s="6" t="n">
        <v>749</v>
      </c>
    </row>
    <row r="36">
      <c r="A36" s="4" t="inlineStr">
        <is>
          <t>Cash dividends</t>
        </is>
      </c>
      <c r="B36" s="6" t="n">
        <v>-2393</v>
      </c>
      <c r="E36" s="6" t="n">
        <v>-2393</v>
      </c>
    </row>
    <row r="37">
      <c r="A37" s="4" t="inlineStr">
        <is>
          <t>Issuance of common stock under Employee Stock Purchase Plan (Shares)</t>
        </is>
      </c>
      <c r="C37" s="6" t="n">
        <v>313773</v>
      </c>
    </row>
    <row r="38">
      <c r="A38" s="4" t="inlineStr">
        <is>
          <t>Issuance of common stock under Employee Stock Purchase Plan (Amount)</t>
        </is>
      </c>
      <c r="B38" s="6" t="n">
        <v>2639</v>
      </c>
      <c r="C38" s="5" t="n">
        <v>3</v>
      </c>
      <c r="D38" s="6" t="n">
        <v>2636</v>
      </c>
    </row>
    <row r="39">
      <c r="A39" s="4" t="inlineStr">
        <is>
          <t>Issuance of common stock upon vesting of RSUs and settlement of PSUs, net of shares used for tax withholdings (Shares)</t>
        </is>
      </c>
      <c r="C39" s="6" t="n">
        <v>827572</v>
      </c>
    </row>
    <row r="40">
      <c r="A40" s="4" t="inlineStr">
        <is>
          <t>Issuance of common stock upon vesting of RSUs and settlement of PSUs, net of shares used for tax withholdings (Amount)</t>
        </is>
      </c>
      <c r="B40" s="6" t="n">
        <v>-9072</v>
      </c>
      <c r="C40" s="5" t="n">
        <v>9</v>
      </c>
      <c r="D40" s="6" t="n">
        <v>-9081</v>
      </c>
    </row>
    <row r="41">
      <c r="A41" s="4" t="inlineStr">
        <is>
          <t>Stock-based compensation expense (Shares)</t>
        </is>
      </c>
      <c r="C41" s="6" t="n">
        <v>60510</v>
      </c>
    </row>
    <row r="42">
      <c r="A42" s="4" t="inlineStr">
        <is>
          <t>Stock-based compensation expense (Amount)</t>
        </is>
      </c>
      <c r="B42" s="6" t="n">
        <v>18819</v>
      </c>
      <c r="C42" s="5" t="n">
        <v>1</v>
      </c>
      <c r="D42" s="6" t="n">
        <v>18818</v>
      </c>
    </row>
    <row r="43">
      <c r="A43" s="4" t="inlineStr">
        <is>
          <t>Issuance of common stock through cashless exercise of Warrants (Shares)</t>
        </is>
      </c>
      <c r="C43" s="6" t="n">
        <v>5918089</v>
      </c>
    </row>
    <row r="44">
      <c r="A44" s="4" t="inlineStr">
        <is>
          <t>Issuance of common stock through cashless exercise of Warrants (Amount)</t>
        </is>
      </c>
      <c r="B44" s="5" t="n">
        <v>0</v>
      </c>
      <c r="C44" s="5" t="n">
        <v>59</v>
      </c>
      <c r="D44" s="6" t="n">
        <v>-59</v>
      </c>
    </row>
    <row r="45">
      <c r="A45" s="4" t="inlineStr">
        <is>
          <t>Balances, Common Stock, Shares, Outstanding, Ending at Dec. 31, 2021</t>
        </is>
      </c>
      <c r="B45" s="6" t="n">
        <v>121862248</v>
      </c>
      <c r="C45" s="6" t="n">
        <v>121862248</v>
      </c>
    </row>
    <row r="46">
      <c r="A46" s="4" t="inlineStr">
        <is>
          <t>Balances, Total Stockholders' Equity, Ending at Dec. 31, 2021</t>
        </is>
      </c>
      <c r="B46" s="5" t="n">
        <v>2063131</v>
      </c>
      <c r="C46" s="5" t="n">
        <v>1219</v>
      </c>
      <c r="D46" s="5" t="n">
        <v>1840228</v>
      </c>
      <c r="E46" s="5" t="n">
        <v>234533</v>
      </c>
      <c r="F46" s="5" t="n">
        <v>-128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and Losse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rivative settlement (gain) loss</t>
        </is>
      </c>
      <c r="B4" s="5" t="n">
        <v>748958</v>
      </c>
      <c r="C4" s="5" t="n">
        <v>-351261</v>
      </c>
      <c r="D4" s="5" t="n">
        <v>-39222</v>
      </c>
    </row>
    <row r="5">
      <c r="A5" s="4" t="inlineStr">
        <is>
          <t>Net derivative (gain) loss</t>
        </is>
      </c>
      <c r="B5" s="6" t="n">
        <v>901659</v>
      </c>
      <c r="C5" s="6" t="n">
        <v>-161576</v>
      </c>
      <c r="D5" s="6" t="n">
        <v>97539</v>
      </c>
    </row>
    <row r="6">
      <c r="A6" s="4" t="inlineStr">
        <is>
          <t>Oil Contracts [Member]</t>
        </is>
      </c>
    </row>
    <row r="7">
      <c r="A7" s="3" t="inlineStr">
        <is>
          <t>Derivative Instruments, (Gain) Loss [Line Items]</t>
        </is>
      </c>
    </row>
    <row r="8">
      <c r="A8" s="4" t="inlineStr">
        <is>
          <t>Derivative settlement (gain) loss</t>
        </is>
      </c>
      <c r="B8" s="6" t="n">
        <v>523245</v>
      </c>
      <c r="C8" s="6" t="n">
        <v>-331559</v>
      </c>
      <c r="D8" s="6" t="n">
        <v>19685</v>
      </c>
    </row>
    <row r="9">
      <c r="A9" s="4" t="inlineStr">
        <is>
          <t>Net derivative (gain) loss</t>
        </is>
      </c>
      <c r="B9" s="6" t="n">
        <v>650959</v>
      </c>
      <c r="C9" s="6" t="n">
        <v>-205180</v>
      </c>
      <c r="D9" s="6" t="n">
        <v>172055</v>
      </c>
    </row>
    <row r="10">
      <c r="A10" s="4" t="inlineStr">
        <is>
          <t>Gas Contracts [Member]</t>
        </is>
      </c>
    </row>
    <row r="11">
      <c r="A11" s="3" t="inlineStr">
        <is>
          <t>Derivative Instruments, (Gain) Loss [Line Items]</t>
        </is>
      </c>
    </row>
    <row r="12">
      <c r="A12" s="4" t="inlineStr">
        <is>
          <t>Derivative settlement (gain) loss</t>
        </is>
      </c>
      <c r="B12" s="6" t="n">
        <v>152361</v>
      </c>
      <c r="C12" s="6" t="n">
        <v>-11898</v>
      </c>
      <c r="D12" s="6" t="n">
        <v>-23008</v>
      </c>
    </row>
    <row r="13">
      <c r="A13" s="4" t="inlineStr">
        <is>
          <t>Net derivative (gain) loss</t>
        </is>
      </c>
      <c r="B13" s="6" t="n">
        <v>172248</v>
      </c>
      <c r="C13" s="6" t="n">
        <v>30038</v>
      </c>
      <c r="D13" s="6" t="n">
        <v>-41205</v>
      </c>
    </row>
    <row r="14">
      <c r="A14" s="4" t="inlineStr">
        <is>
          <t>NGL Contracts [Member]</t>
        </is>
      </c>
    </row>
    <row r="15">
      <c r="A15" s="3" t="inlineStr">
        <is>
          <t>Derivative Instruments, (Gain) Loss [Line Items]</t>
        </is>
      </c>
    </row>
    <row r="16">
      <c r="A16" s="4" t="inlineStr">
        <is>
          <t>Derivative settlement (gain) loss</t>
        </is>
      </c>
      <c r="B16" s="6" t="n">
        <v>73352</v>
      </c>
      <c r="C16" s="6" t="n">
        <v>-7804</v>
      </c>
      <c r="D16" s="6" t="n">
        <v>-35899</v>
      </c>
    </row>
    <row r="17">
      <c r="A17" s="4" t="inlineStr">
        <is>
          <t>Net derivative (gain) loss</t>
        </is>
      </c>
      <c r="B17" s="5" t="n">
        <v>78452</v>
      </c>
      <c r="C17" s="5" t="n">
        <v>13566</v>
      </c>
      <c r="D17" s="5" t="n">
        <v>-333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Derivative Financial Instruments Credit Facility (Details)</t>
        </is>
      </c>
      <c r="B1" s="2" t="inlineStr">
        <is>
          <t>Dec. 31, 2021</t>
        </is>
      </c>
    </row>
    <row r="2">
      <c r="A2" s="3" t="inlineStr">
        <is>
          <t>Derivative Instruments Not Designated as Hedging Instruments [Abstract]</t>
        </is>
      </c>
    </row>
    <row r="3">
      <c r="A3" s="4" t="inlineStr">
        <is>
          <t>Percentage of Proved Property Secured for Credit Facility Borrowing</t>
        </is>
      </c>
      <c r="B3" s="4" t="inlineStr">
        <is>
          <t>8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Benefits (Details) - USD ($)</t>
        </is>
      </c>
      <c r="C1" s="2" t="inlineStr">
        <is>
          <t>12 Months Ended</t>
        </is>
      </c>
    </row>
    <row r="2">
      <c r="C2" s="2" t="inlineStr">
        <is>
          <t>Dec. 31, 2021</t>
        </is>
      </c>
      <c r="D2" s="2" t="inlineStr">
        <is>
          <t>Dec. 31, 2020</t>
        </is>
      </c>
      <c r="E2" s="2" t="inlineStr">
        <is>
          <t>Dec. 31, 2019</t>
        </is>
      </c>
    </row>
    <row r="3">
      <c r="A3" s="3" t="inlineStr">
        <is>
          <t>Defined Benefit Plan, Change in Benefit Obligation [Roll Forward]</t>
        </is>
      </c>
    </row>
    <row r="4">
      <c r="A4" s="4" t="inlineStr">
        <is>
          <t>Defined Benefit Plan, service cost</t>
        </is>
      </c>
      <c r="C4" s="5" t="n">
        <v>4455000</v>
      </c>
      <c r="D4" s="5" t="n">
        <v>4516000</v>
      </c>
      <c r="E4" s="5" t="n">
        <v>5582000</v>
      </c>
    </row>
    <row r="5">
      <c r="A5" s="4" t="inlineStr">
        <is>
          <t>Defined Benefit Plan, interest cost</t>
        </is>
      </c>
      <c r="C5" s="6" t="n">
        <v>2089000</v>
      </c>
      <c r="D5" s="6" t="n">
        <v>2358000</v>
      </c>
      <c r="E5" s="6" t="n">
        <v>2791000</v>
      </c>
    </row>
    <row r="6">
      <c r="A6" s="4" t="inlineStr">
        <is>
          <t>Defined Benefit Plan, actuarial loss</t>
        </is>
      </c>
      <c r="C6" s="6" t="n">
        <v>1914000</v>
      </c>
      <c r="D6" s="6" t="n">
        <v>7483000</v>
      </c>
    </row>
    <row r="7">
      <c r="A7" s="4" t="inlineStr">
        <is>
          <t>Defined Benefit Plan, benefits paid</t>
        </is>
      </c>
      <c r="C7" s="6" t="n">
        <v>-4630000</v>
      </c>
      <c r="D7" s="6" t="n">
        <v>-905000</v>
      </c>
    </row>
    <row r="8">
      <c r="A8" s="4" t="inlineStr">
        <is>
          <t>Defined Benefit Plan, settlements</t>
        </is>
      </c>
      <c r="C8" s="6" t="n">
        <v>-1661000</v>
      </c>
      <c r="D8" s="6" t="n">
        <v>-10702000</v>
      </c>
    </row>
    <row r="9">
      <c r="A9" s="3" t="inlineStr">
        <is>
          <t>Defined Benefit Plan, Change in Fair Value of Plan Assets [Roll Forward]</t>
        </is>
      </c>
    </row>
    <row r="10">
      <c r="A10" s="4" t="inlineStr">
        <is>
          <t>Defined Benefit Plan, fair value of plan assets at beginning of year</t>
        </is>
      </c>
      <c r="C10" s="6" t="n">
        <v>32894000</v>
      </c>
      <c r="D10" s="6" t="n">
        <v>35634000</v>
      </c>
    </row>
    <row r="11">
      <c r="A11" s="4" t="inlineStr">
        <is>
          <t>Defined Benefit Plan, actual return on plan assets</t>
        </is>
      </c>
      <c r="C11" s="6" t="n">
        <v>2777000</v>
      </c>
      <c r="D11" s="6" t="n">
        <v>2837000</v>
      </c>
    </row>
    <row r="12">
      <c r="A12" s="4" t="inlineStr">
        <is>
          <t>Defined Benefit Plan, employer contribution</t>
        </is>
      </c>
      <c r="C12" s="6" t="n">
        <v>6561000</v>
      </c>
      <c r="D12" s="6" t="n">
        <v>6030000</v>
      </c>
      <c r="E12" s="6" t="n">
        <v>7200000</v>
      </c>
    </row>
    <row r="13">
      <c r="A13" s="4" t="inlineStr">
        <is>
          <t>Defined Benefit Plan, benefits paid excluding settlements</t>
        </is>
      </c>
      <c r="C13" s="6" t="n">
        <v>4630000</v>
      </c>
      <c r="D13" s="6" t="n">
        <v>905000</v>
      </c>
    </row>
    <row r="14">
      <c r="A14" s="4" t="inlineStr">
        <is>
          <t>Defined Benefit Plan, Plan Assets, Payment for Settlement</t>
        </is>
      </c>
      <c r="C14" s="6" t="n">
        <v>1661000</v>
      </c>
      <c r="D14" s="6" t="n">
        <v>10702000</v>
      </c>
    </row>
    <row r="15">
      <c r="A15" s="4" t="inlineStr">
        <is>
          <t>Defined Benefit Plan, fair value of plan assets at end of year</t>
        </is>
      </c>
      <c r="C15" s="6" t="n">
        <v>35941000</v>
      </c>
      <c r="D15" s="6" t="n">
        <v>32894000</v>
      </c>
      <c r="E15" s="6" t="n">
        <v>35634000</v>
      </c>
    </row>
    <row r="16">
      <c r="A16" s="4" t="inlineStr">
        <is>
          <t>Defined Benefit Plan, funded status at end of year</t>
        </is>
      </c>
      <c r="C16" s="6" t="n">
        <v>-39819000</v>
      </c>
      <c r="D16" s="6" t="n">
        <v>-40699000</v>
      </c>
    </row>
    <row r="17">
      <c r="A17" s="3" t="inlineStr">
        <is>
          <t>Defined Benefit Plan, Plan with Accumulated Benefit Obligation in Excess of Plan Assets [Abstract]</t>
        </is>
      </c>
    </row>
    <row r="18">
      <c r="A18" s="4" t="inlineStr">
        <is>
          <t>Defined Benefit Plan, projected benefit obligation</t>
        </is>
      </c>
      <c r="C18" s="6" t="n">
        <v>75760000</v>
      </c>
      <c r="D18" s="6" t="n">
        <v>73593000</v>
      </c>
      <c r="E18" s="6" t="n">
        <v>70843000</v>
      </c>
    </row>
    <row r="19">
      <c r="A19" s="4" t="inlineStr">
        <is>
          <t>Defined Benefit Plan, accumulated benefit obligation</t>
        </is>
      </c>
      <c r="C19" s="6" t="n">
        <v>64325000</v>
      </c>
      <c r="D19" s="6" t="n">
        <v>63934000</v>
      </c>
    </row>
    <row r="20">
      <c r="A20" s="4" t="inlineStr">
        <is>
          <t>Defined Benefit Plan, underfunded accumulated benefit obligation</t>
        </is>
      </c>
      <c r="C20" s="5" t="n">
        <v>28384000</v>
      </c>
      <c r="D20" s="6" t="n">
        <v>31040000</v>
      </c>
    </row>
    <row r="21">
      <c r="A21" s="4" t="inlineStr">
        <is>
          <t>Defined Benefit Plan, unrecognized net gain (loss) amortization threshold</t>
        </is>
      </c>
      <c r="C21" s="4" t="inlineStr">
        <is>
          <t>10.00%</t>
        </is>
      </c>
    </row>
    <row r="22">
      <c r="A22" s="3" t="inlineStr">
        <is>
          <t>Pre-tax Amounts Recognized in Accumulated Other Comprehensive Income [Abstract]</t>
        </is>
      </c>
    </row>
    <row r="23">
      <c r="A23" s="4" t="inlineStr">
        <is>
          <t>Defined Benefit Plan, unrecognized actuarial losses</t>
        </is>
      </c>
      <c r="C23" s="5" t="n">
        <v>16388000</v>
      </c>
      <c r="D23" s="6" t="n">
        <v>17328000</v>
      </c>
    </row>
    <row r="24">
      <c r="A24" s="4" t="inlineStr">
        <is>
          <t>Defined Benefit Plan, unrecognized prior service costs</t>
        </is>
      </c>
      <c r="C24" s="6" t="n">
        <v>0</v>
      </c>
      <c r="D24" s="6" t="n">
        <v>14000</v>
      </c>
    </row>
    <row r="25">
      <c r="A25" s="4" t="inlineStr">
        <is>
          <t>Defined Benefit Plan, accumulated other comprehensive loss</t>
        </is>
      </c>
      <c r="C25" s="6" t="n">
        <v>16388000</v>
      </c>
      <c r="D25" s="6" t="n">
        <v>17342000</v>
      </c>
    </row>
    <row r="26">
      <c r="A26" s="3" t="inlineStr">
        <is>
          <t>Defined Benefit Plan, Amounts Recognized in Other Comprehensive Income (Loss) [Abstract]</t>
        </is>
      </c>
    </row>
    <row r="27">
      <c r="A27" s="4" t="inlineStr">
        <is>
          <t>Other Comprehensive Income (Loss), Defined Benefit Plan, net actuarial gain (loss)</t>
        </is>
      </c>
      <c r="C27" s="6" t="n">
        <v>-612000</v>
      </c>
      <c r="D27" s="6" t="n">
        <v>-6381000</v>
      </c>
      <c r="E27" s="6" t="n">
        <v>377000</v>
      </c>
    </row>
    <row r="28">
      <c r="A28" s="4" t="inlineStr">
        <is>
          <t>Other Comprehensive Income (Loss), Defined Benefit Plan, amortization of prior service cost</t>
        </is>
      </c>
      <c r="C28" s="6" t="n">
        <v>13000</v>
      </c>
      <c r="D28" s="6" t="n">
        <v>17000</v>
      </c>
      <c r="E28" s="6" t="n">
        <v>17000</v>
      </c>
    </row>
    <row r="29">
      <c r="A29" s="4" t="inlineStr">
        <is>
          <t>Other Comprehensive Income (Loss), Defined Benefit Plan, amortization of net actuarial loss</t>
        </is>
      </c>
      <c r="C29" s="6" t="n">
        <v>1240000</v>
      </c>
      <c r="D29" s="6" t="n">
        <v>950000</v>
      </c>
      <c r="E29" s="6" t="n">
        <v>958000</v>
      </c>
    </row>
    <row r="30">
      <c r="A30" s="4" t="inlineStr">
        <is>
          <t>Other Comprehensive Income (Loss), Defined Benefit Plan, settlements</t>
        </is>
      </c>
      <c r="C30" s="6" t="n">
        <v>312000</v>
      </c>
      <c r="D30" s="6" t="n">
        <v>2509000</v>
      </c>
      <c r="E30" s="6" t="n">
        <v>0</v>
      </c>
    </row>
    <row r="31">
      <c r="A31" s="4" t="inlineStr">
        <is>
          <t>Other Comprehensive Income (Loss), Defined Benefit Plan, total pension liability adjustment, pre-tax</t>
        </is>
      </c>
      <c r="C31" s="6" t="n">
        <v>953000</v>
      </c>
      <c r="D31" s="6" t="n">
        <v>-2905000</v>
      </c>
      <c r="E31" s="6" t="n">
        <v>1352000</v>
      </c>
    </row>
    <row r="32">
      <c r="A32" s="4" t="inlineStr">
        <is>
          <t>Other Comprehensive Income (Loss), Defined Benefit Plan, tax (expense) benefit</t>
        </is>
      </c>
      <c r="C32" s="6" t="n">
        <v>-204000</v>
      </c>
      <c r="D32" s="6" t="n">
        <v>626000</v>
      </c>
      <c r="E32" s="6" t="n">
        <v>-291000</v>
      </c>
    </row>
    <row r="33">
      <c r="A33" s="4" t="inlineStr">
        <is>
          <t>Other Comprehensive Income (Loss), Defined Benefit Plan, total pension liability adjustment, net</t>
        </is>
      </c>
      <c r="B33" s="4" t="inlineStr">
        <is>
          <t>[1]</t>
        </is>
      </c>
      <c r="C33" s="6" t="n">
        <v>749000</v>
      </c>
      <c r="D33" s="6" t="n">
        <v>-2279000</v>
      </c>
      <c r="E33" s="6" t="n">
        <v>1061000</v>
      </c>
    </row>
    <row r="34">
      <c r="A34" s="3" t="inlineStr">
        <is>
          <t>Components of Net Periodic Benefit Costs for Both Pension Plans</t>
        </is>
      </c>
    </row>
    <row r="35">
      <c r="A35" s="4" t="inlineStr">
        <is>
          <t>Defined Benefit Plan, service cost</t>
        </is>
      </c>
      <c r="C35" s="6" t="n">
        <v>4455000</v>
      </c>
      <c r="D35" s="6" t="n">
        <v>4516000</v>
      </c>
      <c r="E35" s="6" t="n">
        <v>5582000</v>
      </c>
    </row>
    <row r="36">
      <c r="A36" s="4" t="inlineStr">
        <is>
          <t>Defined Benefit Plan, interest cost</t>
        </is>
      </c>
      <c r="C36" s="6" t="n">
        <v>2089000</v>
      </c>
      <c r="D36" s="6" t="n">
        <v>2358000</v>
      </c>
      <c r="E36" s="6" t="n">
        <v>2791000</v>
      </c>
    </row>
    <row r="37">
      <c r="A37" s="4" t="inlineStr">
        <is>
          <t>Defined Benefit Plan, expected return on plan assets that reduces periodic pension benefit cost</t>
        </is>
      </c>
      <c r="C37" s="6" t="n">
        <v>-1474000</v>
      </c>
      <c r="D37" s="6" t="n">
        <v>-1735000</v>
      </c>
      <c r="E37" s="6" t="n">
        <v>-1574000</v>
      </c>
    </row>
    <row r="38">
      <c r="A38" s="4" t="inlineStr">
        <is>
          <t>Defined Benefit Plan, amortization of prior service cost</t>
        </is>
      </c>
      <c r="C38" s="6" t="n">
        <v>13000</v>
      </c>
      <c r="D38" s="6" t="n">
        <v>17000</v>
      </c>
      <c r="E38" s="6" t="n">
        <v>17000</v>
      </c>
    </row>
    <row r="39">
      <c r="A39" s="4" t="inlineStr">
        <is>
          <t>Defined Benefit Plan, amortization of net actuarial loss</t>
        </is>
      </c>
      <c r="C39" s="6" t="n">
        <v>1240000</v>
      </c>
      <c r="D39" s="6" t="n">
        <v>950000</v>
      </c>
      <c r="E39" s="6" t="n">
        <v>958000</v>
      </c>
    </row>
    <row r="40">
      <c r="A40" s="4" t="inlineStr">
        <is>
          <t>Defined Benefit Plan, net periodic benefit cost</t>
        </is>
      </c>
      <c r="C40" s="6" t="n">
        <v>6323000</v>
      </c>
      <c r="D40" s="6" t="n">
        <v>6106000</v>
      </c>
      <c r="E40" s="6" t="n">
        <v>7774000</v>
      </c>
    </row>
    <row r="41">
      <c r="A41" s="4" t="inlineStr">
        <is>
          <t>Defined Benefit Plan, settlements</t>
        </is>
      </c>
      <c r="C41" s="6" t="n">
        <v>312000</v>
      </c>
      <c r="D41" s="6" t="n">
        <v>2509000</v>
      </c>
      <c r="E41" s="6" t="n">
        <v>0</v>
      </c>
    </row>
    <row r="42">
      <c r="A42" s="4" t="inlineStr">
        <is>
          <t>Defined Benefit Plan, Total Net Benefit Cost</t>
        </is>
      </c>
      <c r="C42" s="5" t="n">
        <v>6635000</v>
      </c>
      <c r="D42" s="5" t="n">
        <v>8615000</v>
      </c>
      <c r="E42" s="5" t="n">
        <v>7774000</v>
      </c>
    </row>
    <row r="43">
      <c r="A43" s="3" t="inlineStr">
        <is>
          <t>Defined Benefit Plan, Assumptions Used Calculating Benefit Obligation and Net Periodic Benefit Cost [Abstract]</t>
        </is>
      </c>
    </row>
    <row r="44">
      <c r="A44" s="4" t="inlineStr">
        <is>
          <t>Defined Benefit Plan, Assumptions Used Calculating Benefit Obligation, discount rate</t>
        </is>
      </c>
      <c r="C44" s="4" t="inlineStr">
        <is>
          <t>3.10%</t>
        </is>
      </c>
      <c r="D44" s="4" t="inlineStr">
        <is>
          <t>2.90%</t>
        </is>
      </c>
    </row>
    <row r="45">
      <c r="A45" s="4" t="inlineStr">
        <is>
          <t>Defined Benefit Plan, Assumptions Used Calculating Benefit Obligation, rate of compensation increase</t>
        </is>
      </c>
      <c r="C45" s="4" t="inlineStr">
        <is>
          <t>3.60%</t>
        </is>
      </c>
      <c r="D45" s="4" t="inlineStr">
        <is>
          <t>4.40%</t>
        </is>
      </c>
    </row>
    <row r="46">
      <c r="A46" s="4" t="inlineStr">
        <is>
          <t>Defined Benefit Plan, Assumptions Used Calculating Net Periodic Benefit Cost, discount rate</t>
        </is>
      </c>
      <c r="C46" s="4" t="inlineStr">
        <is>
          <t>2.90%</t>
        </is>
      </c>
      <c r="D46" s="4" t="inlineStr">
        <is>
          <t>3.60%</t>
        </is>
      </c>
      <c r="E46" s="4" t="inlineStr">
        <is>
          <t>4.40%</t>
        </is>
      </c>
    </row>
    <row r="47">
      <c r="A47" s="4" t="inlineStr">
        <is>
          <t>Defined Benefit Plan, Assumptions Used Calculating Net Periodic Benefit Cost, expected return on plan assets</t>
        </is>
      </c>
      <c r="C47" s="4" t="inlineStr">
        <is>
          <t>4.40%</t>
        </is>
      </c>
      <c r="D47" s="4" t="inlineStr">
        <is>
          <t>5.30%</t>
        </is>
      </c>
      <c r="E47" s="4" t="inlineStr">
        <is>
          <t>5.00%</t>
        </is>
      </c>
    </row>
    <row r="48">
      <c r="A48" s="4" t="inlineStr">
        <is>
          <t>Defined Benefit Plan, Assumptions Used Calculating Net Periodic Benefit Cost, rate of compensation increase</t>
        </is>
      </c>
      <c r="C48" s="4" t="inlineStr">
        <is>
          <t>4.40%</t>
        </is>
      </c>
      <c r="D48" s="4" t="inlineStr">
        <is>
          <t>4.50%</t>
        </is>
      </c>
      <c r="E48" s="4" t="inlineStr">
        <is>
          <t>6.20%</t>
        </is>
      </c>
    </row>
    <row r="49">
      <c r="A49" s="3" t="inlineStr">
        <is>
          <t>Defined Benefit Plan, Expected Future Employer Contributions [Abstract]</t>
        </is>
      </c>
    </row>
    <row r="50">
      <c r="A50" s="4" t="inlineStr">
        <is>
          <t>Defined Benefit Plan, Expected Future Contributions in Next Fiscal Year</t>
        </is>
      </c>
      <c r="C50" s="5" t="n">
        <v>6000000</v>
      </c>
    </row>
    <row r="51">
      <c r="A51" s="3" t="inlineStr">
        <is>
          <t>Future Benefit Payments</t>
        </is>
      </c>
    </row>
    <row r="52">
      <c r="A52" s="4" t="inlineStr">
        <is>
          <t>Defined Benefit Plan, Expected Future Benefit Payments in Year One</t>
        </is>
      </c>
      <c r="C52" s="6" t="n">
        <v>4200000</v>
      </c>
    </row>
    <row r="53">
      <c r="A53" s="4" t="inlineStr">
        <is>
          <t>Defined Benefit Plan, Expected Future Benefit Payments in Year Two</t>
        </is>
      </c>
      <c r="C53" s="6" t="n">
        <v>5066000</v>
      </c>
    </row>
    <row r="54">
      <c r="A54" s="4" t="inlineStr">
        <is>
          <t>Defined Benefit Plan, Expected Future Benefit Payments in Year Three</t>
        </is>
      </c>
      <c r="C54" s="6" t="n">
        <v>4404000</v>
      </c>
    </row>
    <row r="55">
      <c r="A55" s="4" t="inlineStr">
        <is>
          <t>Defined Benefit Plan, Expected Future Benefit Payments in Year Four</t>
        </is>
      </c>
      <c r="C55" s="6" t="n">
        <v>4879000</v>
      </c>
    </row>
    <row r="56">
      <c r="A56" s="4" t="inlineStr">
        <is>
          <t>Defined Benefit Plan, Expected Future Benefit Payments in Year Five</t>
        </is>
      </c>
      <c r="C56" s="6" t="n">
        <v>6834000</v>
      </c>
    </row>
    <row r="57">
      <c r="A57" s="4" t="inlineStr">
        <is>
          <t>Defined Benefit Plan, Expected Future Benefit Payments in Five Fiscal Years Thereafter</t>
        </is>
      </c>
      <c r="C57" s="5" t="n">
        <v>27197000</v>
      </c>
    </row>
    <row r="58">
      <c r="A58" s="4" t="inlineStr">
        <is>
          <t>Defined Benefit Plan, Plan Assets, Target Allocation, Percentage</t>
        </is>
      </c>
      <c r="C58" s="4" t="inlineStr">
        <is>
          <t>100.00%</t>
        </is>
      </c>
    </row>
    <row r="59">
      <c r="A59" s="4" t="inlineStr">
        <is>
          <t>Defined Benefit Plan, Plan Assets, Benefits Paid</t>
        </is>
      </c>
      <c r="C59" s="5" t="n">
        <v>-6300000</v>
      </c>
      <c r="D59" s="5" t="n">
        <v>-11600000</v>
      </c>
      <c r="E59" s="5" t="n">
        <v>-5700000</v>
      </c>
    </row>
    <row r="60">
      <c r="A60" s="4" t="inlineStr">
        <is>
          <t>Nonqualified Plan</t>
        </is>
      </c>
    </row>
    <row r="61">
      <c r="A61" s="3" t="inlineStr">
        <is>
          <t>Defined Benefit Plan, Change in Fair Value of Plan Assets [Roll Forward]</t>
        </is>
      </c>
    </row>
    <row r="62">
      <c r="A62" s="4" t="inlineStr">
        <is>
          <t>Defined Benefit Plan, fair value of plan assets at beginning of year</t>
        </is>
      </c>
      <c r="C62" s="6" t="n">
        <v>0</v>
      </c>
      <c r="D62" s="6" t="n">
        <v>0</v>
      </c>
    </row>
    <row r="63">
      <c r="A63" s="4" t="inlineStr">
        <is>
          <t>Defined Benefit Plan, fair value of plan assets at end of year</t>
        </is>
      </c>
      <c r="C63" s="5" t="n">
        <v>0</v>
      </c>
      <c r="D63" s="5" t="n">
        <v>0</v>
      </c>
      <c r="E63" s="5" t="n">
        <v>0</v>
      </c>
    </row>
    <row r="64">
      <c r="A64" s="3" t="inlineStr">
        <is>
          <t>Defined Benefit Plan, Assumptions Used Calculating Benefit Obligation and Net Periodic Benefit Cost [Abstract]</t>
        </is>
      </c>
    </row>
    <row r="65">
      <c r="A65" s="4" t="inlineStr">
        <is>
          <t>Defined Benefit Plan, Assumptions Used Calculating Net Periodic Benefit Cost, expected return on plan assets</t>
        </is>
      </c>
      <c r="C65" s="4" t="inlineStr">
        <is>
          <t>0.00%</t>
        </is>
      </c>
      <c r="D65" s="4" t="inlineStr">
        <is>
          <t>0.00%</t>
        </is>
      </c>
      <c r="E65" s="4" t="inlineStr">
        <is>
          <t>0.00%</t>
        </is>
      </c>
    </row>
    <row r="66">
      <c r="A66" s="4" t="inlineStr">
        <is>
          <t>Defined Benefit Plan, Equity Securities</t>
        </is>
      </c>
    </row>
    <row r="67">
      <c r="A67" s="3" t="inlineStr">
        <is>
          <t>Defined Benefit Plan, Change in Fair Value of Plan Assets [Roll Forward]</t>
        </is>
      </c>
    </row>
    <row r="68">
      <c r="A68" s="4" t="inlineStr">
        <is>
          <t>Defined Benefit Plan, fair value of plan assets at beginning of year</t>
        </is>
      </c>
      <c r="C68" s="5" t="n">
        <v>12159000</v>
      </c>
    </row>
    <row r="69">
      <c r="A69" s="4" t="inlineStr">
        <is>
          <t>Defined Benefit Plan, fair value of plan assets at end of year</t>
        </is>
      </c>
      <c r="C69" s="5" t="n">
        <v>13998000</v>
      </c>
      <c r="D69" s="5" t="n">
        <v>12159000</v>
      </c>
    </row>
    <row r="70">
      <c r="A70" s="3" t="inlineStr">
        <is>
          <t>Future Benefit Payments</t>
        </is>
      </c>
    </row>
    <row r="71">
      <c r="A71" s="4" t="inlineStr">
        <is>
          <t>Defined Benefit Plan, Plan Assets, Target Allocation, Percentage</t>
        </is>
      </c>
      <c r="C71" s="4" t="inlineStr">
        <is>
          <t>37.00%</t>
        </is>
      </c>
    </row>
    <row r="72">
      <c r="A72" s="4" t="inlineStr">
        <is>
          <t>Fixed Income Securities</t>
        </is>
      </c>
    </row>
    <row r="73">
      <c r="A73" s="3" t="inlineStr">
        <is>
          <t>Defined Benefit Plan, Change in Fair Value of Plan Assets [Roll Forward]</t>
        </is>
      </c>
    </row>
    <row r="74">
      <c r="A74" s="4" t="inlineStr">
        <is>
          <t>Defined Benefit Plan, fair value of plan assets at beginning of year</t>
        </is>
      </c>
      <c r="C74" s="5" t="n">
        <v>8202000</v>
      </c>
    </row>
    <row r="75">
      <c r="A75" s="4" t="inlineStr">
        <is>
          <t>Defined Benefit Plan, fair value of plan assets at end of year</t>
        </is>
      </c>
      <c r="C75" s="5" t="n">
        <v>10042000</v>
      </c>
      <c r="D75" s="6" t="n">
        <v>8202000</v>
      </c>
    </row>
    <row r="76">
      <c r="A76" s="3" t="inlineStr">
        <is>
          <t>Future Benefit Payments</t>
        </is>
      </c>
    </row>
    <row r="77">
      <c r="A77" s="4" t="inlineStr">
        <is>
          <t>Defined Benefit Plan, Plan Assets, Target Allocation, Percentage</t>
        </is>
      </c>
      <c r="C77" s="4" t="inlineStr">
        <is>
          <t>38.00%</t>
        </is>
      </c>
    </row>
    <row r="78">
      <c r="A78" s="4" t="inlineStr">
        <is>
          <t>Other Securities</t>
        </is>
      </c>
    </row>
    <row r="79">
      <c r="A79" s="3" t="inlineStr">
        <is>
          <t>Defined Benefit Plan, Change in Fair Value of Plan Assets [Roll Forward]</t>
        </is>
      </c>
    </row>
    <row r="80">
      <c r="A80" s="4" t="inlineStr">
        <is>
          <t>Defined Benefit Plan, fair value of plan assets at beginning of year</t>
        </is>
      </c>
      <c r="C80" s="5" t="n">
        <v>12533000</v>
      </c>
    </row>
    <row r="81">
      <c r="A81" s="4" t="inlineStr">
        <is>
          <t>Defined Benefit Plan, fair value of plan assets at end of year</t>
        </is>
      </c>
      <c r="C81" s="5" t="n">
        <v>11901000</v>
      </c>
      <c r="D81" s="5" t="n">
        <v>12533000</v>
      </c>
    </row>
    <row r="82">
      <c r="A82" s="3" t="inlineStr">
        <is>
          <t>Future Benefit Payments</t>
        </is>
      </c>
    </row>
    <row r="83">
      <c r="A83" s="4" t="inlineStr">
        <is>
          <t>Defined Benefit Plan, Plan Assets, Target Allocation, Percentage</t>
        </is>
      </c>
      <c r="C83" s="4" t="inlineStr">
        <is>
          <t>25.00%</t>
        </is>
      </c>
    </row>
    <row r="84"/>
    <row r="85">
      <c r="A85" s="4" t="inlineStr">
        <is>
          <t>[1]</t>
        </is>
      </c>
      <c r="B85" s="4" t="inlineStr">
        <is>
          <t>Please refer to Note 11 – Pension Benefits for additional discussion of the pension liability adjustment.</t>
        </is>
      </c>
    </row>
  </sheetData>
  <mergeCells count="4">
    <mergeCell ref="A1:B2"/>
    <mergeCell ref="C1:E1"/>
    <mergeCell ref="A84:D84"/>
    <mergeCell ref="B85:D8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Fair Value of Plan Assets in Heirarchy (Details) - USD ($)</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Benefit Plan, Plan Assets, Target Allocation, Percentage</t>
        </is>
      </c>
      <c r="B4" s="4" t="inlineStr">
        <is>
          <t>100.00%</t>
        </is>
      </c>
    </row>
    <row r="5">
      <c r="A5" s="4" t="inlineStr">
        <is>
          <t>Defined Benefit Plan, Plan Assets, Actual Allocation, Percentage</t>
        </is>
      </c>
      <c r="B5" s="4" t="inlineStr">
        <is>
          <t>100.00%</t>
        </is>
      </c>
      <c r="C5" s="4" t="inlineStr">
        <is>
          <t>100.00%</t>
        </is>
      </c>
    </row>
    <row r="6">
      <c r="A6" s="4" t="inlineStr">
        <is>
          <t>Defined Benefit Plan, Plan Assets, Amount</t>
        </is>
      </c>
      <c r="B6" s="5" t="n">
        <v>35941000</v>
      </c>
      <c r="C6" s="5" t="n">
        <v>32894000</v>
      </c>
      <c r="D6" s="5" t="n">
        <v>35634000</v>
      </c>
    </row>
    <row r="7">
      <c r="A7" s="4" t="inlineStr">
        <is>
          <t>Fair Value, Inputs, Level 1</t>
        </is>
      </c>
    </row>
    <row r="8">
      <c r="A8" s="3" t="inlineStr">
        <is>
          <t>Defined Benefit Plan Disclosure [Line Items]</t>
        </is>
      </c>
    </row>
    <row r="9">
      <c r="A9" s="4" t="inlineStr">
        <is>
          <t>Defined Benefit Plan, Plan Assets, Amount</t>
        </is>
      </c>
      <c r="B9" s="6" t="n">
        <v>27296000</v>
      </c>
      <c r="C9" s="6" t="n">
        <v>23676000</v>
      </c>
    </row>
    <row r="10">
      <c r="A10" s="4" t="inlineStr">
        <is>
          <t>Fair Value, Inputs, Level 2</t>
        </is>
      </c>
    </row>
    <row r="11">
      <c r="A11" s="3" t="inlineStr">
        <is>
          <t>Defined Benefit Plan Disclosure [Line Items]</t>
        </is>
      </c>
    </row>
    <row r="12">
      <c r="A12" s="4" t="inlineStr">
        <is>
          <t>Defined Benefit Plan, Plan Assets, Amount</t>
        </is>
      </c>
      <c r="B12" s="6" t="n">
        <v>2450000</v>
      </c>
      <c r="C12" s="6" t="n">
        <v>3482000</v>
      </c>
    </row>
    <row r="13">
      <c r="A13" s="4" t="inlineStr">
        <is>
          <t>Fair Value, Inputs, Level 3</t>
        </is>
      </c>
    </row>
    <row r="14">
      <c r="A14" s="3" t="inlineStr">
        <is>
          <t>Defined Benefit Plan Disclosure [Line Items]</t>
        </is>
      </c>
    </row>
    <row r="15">
      <c r="A15" s="4" t="inlineStr">
        <is>
          <t>Defined Benefit Plan, Plan Assets, Amount</t>
        </is>
      </c>
      <c r="B15" s="6" t="n">
        <v>6195000</v>
      </c>
      <c r="C15" s="6" t="n">
        <v>5736000</v>
      </c>
      <c r="D15" s="6" t="n">
        <v>5748000</v>
      </c>
    </row>
    <row r="16">
      <c r="A16" s="4" t="inlineStr">
        <is>
          <t>Fair Value, Measurement with Unobservable Inputs Reconciliation, Recurring Basis, Asset, Purchases</t>
        </is>
      </c>
      <c r="B16" s="6" t="n">
        <v>250000</v>
      </c>
      <c r="C16" s="6" t="n">
        <v>0</v>
      </c>
    </row>
    <row r="17">
      <c r="A17" s="4" t="inlineStr">
        <is>
          <t>Fair Value, Measurement with Unobservable Inputs Reconciliation, Recurring Basis, Asset, Realized Gain on Assets</t>
        </is>
      </c>
      <c r="B17" s="6" t="n">
        <v>132000</v>
      </c>
      <c r="C17" s="6" t="n">
        <v>526000</v>
      </c>
    </row>
    <row r="18">
      <c r="A18" s="4" t="inlineStr">
        <is>
          <t>Fair Value, Measurement with Unobservable Inputs Reconciliation, Recurring Basis, Asset, Unrealized Gain on Assets</t>
        </is>
      </c>
      <c r="B18" s="6" t="n">
        <v>298000</v>
      </c>
      <c r="C18" s="6" t="n">
        <v>41000</v>
      </c>
    </row>
    <row r="19">
      <c r="A19" s="4" t="inlineStr">
        <is>
          <t>Fair Value, Measurement with Unobservable Inputs Reconciliation, Recurring Basis, Asset, Disposition</t>
        </is>
      </c>
      <c r="B19" s="5" t="n">
        <v>-221000</v>
      </c>
      <c r="C19" s="5" t="n">
        <v>-579000</v>
      </c>
    </row>
    <row r="20">
      <c r="A20" s="4" t="inlineStr">
        <is>
          <t>Defined Benefit Plan, Equity Securities, US</t>
        </is>
      </c>
    </row>
    <row r="21">
      <c r="A21" s="3" t="inlineStr">
        <is>
          <t>Defined Benefit Plan Disclosure [Line Items]</t>
        </is>
      </c>
    </row>
    <row r="22">
      <c r="A22" s="4" t="inlineStr">
        <is>
          <t>Defined Benefit Plan, Plan Assets, Actual Allocation, Percentage</t>
        </is>
      </c>
      <c r="B22" s="4" t="inlineStr">
        <is>
          <t>19.10%</t>
        </is>
      </c>
      <c r="C22" s="4" t="inlineStr">
        <is>
          <t>18.70%</t>
        </is>
      </c>
    </row>
    <row r="23">
      <c r="A23" s="4" t="inlineStr">
        <is>
          <t>Defined Benefit Plan, Plan Assets, Amount</t>
        </is>
      </c>
      <c r="B23" s="5" t="n">
        <v>6860000</v>
      </c>
      <c r="C23" s="5" t="n">
        <v>6149000</v>
      </c>
    </row>
    <row r="24">
      <c r="A24" s="4" t="inlineStr">
        <is>
          <t>Defined Benefit Plan, Equity Securities, US | Fair Value, Inputs, Level 1</t>
        </is>
      </c>
    </row>
    <row r="25">
      <c r="A25" s="3" t="inlineStr">
        <is>
          <t>Defined Benefit Plan Disclosure [Line Items]</t>
        </is>
      </c>
    </row>
    <row r="26">
      <c r="A26" s="4" t="inlineStr">
        <is>
          <t>Defined Benefit Plan, Plan Assets, Amount</t>
        </is>
      </c>
      <c r="B26" s="6" t="n">
        <v>4909000</v>
      </c>
      <c r="C26" s="6" t="n">
        <v>4165000</v>
      </c>
    </row>
    <row r="27">
      <c r="A27" s="4" t="inlineStr">
        <is>
          <t>Defined Benefit Plan, Equity Securities, US | Fair Value, Inputs, Level 2</t>
        </is>
      </c>
    </row>
    <row r="28">
      <c r="A28" s="3" t="inlineStr">
        <is>
          <t>Defined Benefit Plan Disclosure [Line Items]</t>
        </is>
      </c>
    </row>
    <row r="29">
      <c r="A29" s="4" t="inlineStr">
        <is>
          <t>Defined Benefit Plan, Plan Assets, Amount</t>
        </is>
      </c>
      <c r="B29" s="6" t="n">
        <v>1951000</v>
      </c>
      <c r="C29" s="6" t="n">
        <v>1984000</v>
      </c>
    </row>
    <row r="30">
      <c r="A30" s="4" t="inlineStr">
        <is>
          <t>Defined Benefit Plan, Equity Securities, US | Fair Value, Inputs, Level 3</t>
        </is>
      </c>
    </row>
    <row r="31">
      <c r="A31" s="3" t="inlineStr">
        <is>
          <t>Defined Benefit Plan Disclosure [Line Items]</t>
        </is>
      </c>
    </row>
    <row r="32">
      <c r="A32" s="4" t="inlineStr">
        <is>
          <t>Defined Benefit Plan, Plan Assets, Amount</t>
        </is>
      </c>
      <c r="B32" s="5" t="n">
        <v>0</v>
      </c>
      <c r="C32" s="5" t="n">
        <v>0</v>
      </c>
    </row>
    <row r="33">
      <c r="A33" s="4" t="inlineStr">
        <is>
          <t>Defined Benefit Plan, Equity Securities, Non-US</t>
        </is>
      </c>
    </row>
    <row r="34">
      <c r="A34" s="3" t="inlineStr">
        <is>
          <t>Defined Benefit Plan Disclosure [Line Items]</t>
        </is>
      </c>
    </row>
    <row r="35">
      <c r="A35" s="4" t="inlineStr">
        <is>
          <t>Defined Benefit Plan, Plan Assets, Actual Allocation, Percentage</t>
        </is>
      </c>
      <c r="B35" s="4" t="inlineStr">
        <is>
          <t>19.90%</t>
        </is>
      </c>
      <c r="C35" s="4" t="inlineStr">
        <is>
          <t>18.30%</t>
        </is>
      </c>
    </row>
    <row r="36">
      <c r="A36" s="4" t="inlineStr">
        <is>
          <t>Defined Benefit Plan, Plan Assets, Amount</t>
        </is>
      </c>
      <c r="B36" s="5" t="n">
        <v>7138000</v>
      </c>
      <c r="C36" s="5" t="n">
        <v>6010000</v>
      </c>
    </row>
    <row r="37">
      <c r="A37" s="4" t="inlineStr">
        <is>
          <t>Defined Benefit Plan, Equity Securities, Non-US | Fair Value, Inputs, Level 1</t>
        </is>
      </c>
    </row>
    <row r="38">
      <c r="A38" s="3" t="inlineStr">
        <is>
          <t>Defined Benefit Plan Disclosure [Line Items]</t>
        </is>
      </c>
    </row>
    <row r="39">
      <c r="A39" s="4" t="inlineStr">
        <is>
          <t>Defined Benefit Plan, Plan Assets, Amount</t>
        </is>
      </c>
      <c r="B39" s="6" t="n">
        <v>7138000</v>
      </c>
      <c r="C39" s="6" t="n">
        <v>6010000</v>
      </c>
    </row>
    <row r="40">
      <c r="A40" s="4" t="inlineStr">
        <is>
          <t>Defined Benefit Plan, Equity Securities, Non-US | Fair Value, Inputs, Level 2</t>
        </is>
      </c>
    </row>
    <row r="41">
      <c r="A41" s="3" t="inlineStr">
        <is>
          <t>Defined Benefit Plan Disclosure [Line Items]</t>
        </is>
      </c>
    </row>
    <row r="42">
      <c r="A42" s="4" t="inlineStr">
        <is>
          <t>Defined Benefit Plan, Plan Assets, Amount</t>
        </is>
      </c>
      <c r="B42" s="6" t="n">
        <v>0</v>
      </c>
      <c r="C42" s="6" t="n">
        <v>0</v>
      </c>
    </row>
    <row r="43">
      <c r="A43" s="4" t="inlineStr">
        <is>
          <t>Defined Benefit Plan, Equity Securities, Non-US | Fair Value, Inputs, Level 3</t>
        </is>
      </c>
    </row>
    <row r="44">
      <c r="A44" s="3" t="inlineStr">
        <is>
          <t>Defined Benefit Plan Disclosure [Line Items]</t>
        </is>
      </c>
    </row>
    <row r="45">
      <c r="A45" s="4" t="inlineStr">
        <is>
          <t>Defined Benefit Plan, Plan Assets, Amount</t>
        </is>
      </c>
      <c r="B45" s="5" t="n">
        <v>0</v>
      </c>
      <c r="C45" s="5" t="n">
        <v>0</v>
      </c>
    </row>
    <row r="46">
      <c r="A46" s="4" t="inlineStr">
        <is>
          <t>Defined Benefit Plan, Equity Securities</t>
        </is>
      </c>
    </row>
    <row r="47">
      <c r="A47" s="3" t="inlineStr">
        <is>
          <t>Defined Benefit Plan Disclosure [Line Items]</t>
        </is>
      </c>
    </row>
    <row r="48">
      <c r="A48" s="4" t="inlineStr">
        <is>
          <t>Defined Benefit Plan, Plan Assets, Target Allocation, Percentage</t>
        </is>
      </c>
      <c r="B48" s="4" t="inlineStr">
        <is>
          <t>37.00%</t>
        </is>
      </c>
    </row>
    <row r="49">
      <c r="A49" s="4" t="inlineStr">
        <is>
          <t>Defined Benefit Plan, Plan Assets, Actual Allocation, Percentage</t>
        </is>
      </c>
      <c r="B49" s="4" t="inlineStr">
        <is>
          <t>39.00%</t>
        </is>
      </c>
      <c r="C49" s="4" t="inlineStr">
        <is>
          <t>37.00%</t>
        </is>
      </c>
    </row>
    <row r="50">
      <c r="A50" s="4" t="inlineStr">
        <is>
          <t>Defined Benefit Plan, Plan Assets, Amount</t>
        </is>
      </c>
      <c r="B50" s="5" t="n">
        <v>13998000</v>
      </c>
      <c r="C50" s="5" t="n">
        <v>12159000</v>
      </c>
    </row>
    <row r="51">
      <c r="A51" s="4" t="inlineStr">
        <is>
          <t>Defined Benefit Plan, Equity Securities | Fair Value, Inputs, Level 1</t>
        </is>
      </c>
    </row>
    <row r="52">
      <c r="A52" s="3" t="inlineStr">
        <is>
          <t>Defined Benefit Plan Disclosure [Line Items]</t>
        </is>
      </c>
    </row>
    <row r="53">
      <c r="A53" s="4" t="inlineStr">
        <is>
          <t>Defined Benefit Plan, Plan Assets, Amount</t>
        </is>
      </c>
      <c r="B53" s="6" t="n">
        <v>12047000</v>
      </c>
      <c r="C53" s="6" t="n">
        <v>10175000</v>
      </c>
    </row>
    <row r="54">
      <c r="A54" s="4" t="inlineStr">
        <is>
          <t>Defined Benefit Plan, Equity Securities | Fair Value, Inputs, Level 2</t>
        </is>
      </c>
    </row>
    <row r="55">
      <c r="A55" s="3" t="inlineStr">
        <is>
          <t>Defined Benefit Plan Disclosure [Line Items]</t>
        </is>
      </c>
    </row>
    <row r="56">
      <c r="A56" s="4" t="inlineStr">
        <is>
          <t>Defined Benefit Plan, Plan Assets, Amount</t>
        </is>
      </c>
      <c r="B56" s="6" t="n">
        <v>1951000</v>
      </c>
      <c r="C56" s="6" t="n">
        <v>1984000</v>
      </c>
    </row>
    <row r="57">
      <c r="A57" s="4" t="inlineStr">
        <is>
          <t>Defined Benefit Plan, Equity Securities | Fair Value, Inputs, Level 3</t>
        </is>
      </c>
    </row>
    <row r="58">
      <c r="A58" s="3" t="inlineStr">
        <is>
          <t>Defined Benefit Plan Disclosure [Line Items]</t>
        </is>
      </c>
    </row>
    <row r="59">
      <c r="A59" s="4" t="inlineStr">
        <is>
          <t>Defined Benefit Plan, Plan Assets, Amount</t>
        </is>
      </c>
      <c r="B59" s="5" t="n">
        <v>0</v>
      </c>
      <c r="C59" s="5" t="n">
        <v>0</v>
      </c>
    </row>
    <row r="60">
      <c r="A60" s="4" t="inlineStr">
        <is>
          <t>Core fixed income</t>
        </is>
      </c>
    </row>
    <row r="61">
      <c r="A61" s="3" t="inlineStr">
        <is>
          <t>Defined Benefit Plan Disclosure [Line Items]</t>
        </is>
      </c>
    </row>
    <row r="62">
      <c r="A62" s="4" t="inlineStr">
        <is>
          <t>Defined Benefit Plan, Plan Assets, Actual Allocation, Percentage</t>
        </is>
      </c>
      <c r="B62" s="4" t="inlineStr">
        <is>
          <t>18.80%</t>
        </is>
      </c>
      <c r="C62" s="4" t="inlineStr">
        <is>
          <t>16.60%</t>
        </is>
      </c>
    </row>
    <row r="63">
      <c r="A63" s="4" t="inlineStr">
        <is>
          <t>Defined Benefit Plan, Plan Assets, Amount</t>
        </is>
      </c>
      <c r="B63" s="5" t="n">
        <v>6770000</v>
      </c>
      <c r="C63" s="5" t="n">
        <v>5447000</v>
      </c>
    </row>
    <row r="64">
      <c r="A64" s="4" t="inlineStr">
        <is>
          <t>Core fixed income | Fair Value, Inputs, Level 1</t>
        </is>
      </c>
    </row>
    <row r="65">
      <c r="A65" s="3" t="inlineStr">
        <is>
          <t>Defined Benefit Plan Disclosure [Line Items]</t>
        </is>
      </c>
    </row>
    <row r="66">
      <c r="A66" s="4" t="inlineStr">
        <is>
          <t>Defined Benefit Plan, Plan Assets, Amount</t>
        </is>
      </c>
      <c r="B66" s="6" t="n">
        <v>6770000</v>
      </c>
      <c r="C66" s="6" t="n">
        <v>5447000</v>
      </c>
    </row>
    <row r="67">
      <c r="A67" s="4" t="inlineStr">
        <is>
          <t>Core fixed income | Fair Value, Inputs, Level 2</t>
        </is>
      </c>
    </row>
    <row r="68">
      <c r="A68" s="3" t="inlineStr">
        <is>
          <t>Defined Benefit Plan Disclosure [Line Items]</t>
        </is>
      </c>
    </row>
    <row r="69">
      <c r="A69" s="4" t="inlineStr">
        <is>
          <t>Defined Benefit Plan, Plan Assets, Amount</t>
        </is>
      </c>
      <c r="B69" s="6" t="n">
        <v>0</v>
      </c>
      <c r="C69" s="6" t="n">
        <v>0</v>
      </c>
    </row>
    <row r="70">
      <c r="A70" s="4" t="inlineStr">
        <is>
          <t>Core fixed income | Fair Value, Inputs, Level 3</t>
        </is>
      </c>
    </row>
    <row r="71">
      <c r="A71" s="3" t="inlineStr">
        <is>
          <t>Defined Benefit Plan Disclosure [Line Items]</t>
        </is>
      </c>
    </row>
    <row r="72">
      <c r="A72" s="4" t="inlineStr">
        <is>
          <t>Defined Benefit Plan, Plan Assets, Amount</t>
        </is>
      </c>
      <c r="B72" s="5" t="n">
        <v>0</v>
      </c>
      <c r="C72" s="5" t="n">
        <v>0</v>
      </c>
    </row>
    <row r="73">
      <c r="A73" s="4" t="inlineStr">
        <is>
          <t>Corporate Debt Securities</t>
        </is>
      </c>
    </row>
    <row r="74">
      <c r="A74" s="3" t="inlineStr">
        <is>
          <t>Defined Benefit Plan Disclosure [Line Items]</t>
        </is>
      </c>
    </row>
    <row r="75">
      <c r="A75" s="4" t="inlineStr">
        <is>
          <t>Defined Benefit Plan, Plan Assets, Actual Allocation, Percentage</t>
        </is>
      </c>
      <c r="B75" s="4" t="inlineStr">
        <is>
          <t>9.10%</t>
        </is>
      </c>
      <c r="C75" s="4" t="inlineStr">
        <is>
          <t>8.30%</t>
        </is>
      </c>
    </row>
    <row r="76">
      <c r="A76" s="4" t="inlineStr">
        <is>
          <t>Defined Benefit Plan, Plan Assets, Amount</t>
        </is>
      </c>
      <c r="B76" s="5" t="n">
        <v>3272000</v>
      </c>
      <c r="C76" s="5" t="n">
        <v>2755000</v>
      </c>
    </row>
    <row r="77">
      <c r="A77" s="4" t="inlineStr">
        <is>
          <t>Corporate Debt Securities | Fair Value, Inputs, Level 1</t>
        </is>
      </c>
    </row>
    <row r="78">
      <c r="A78" s="3" t="inlineStr">
        <is>
          <t>Defined Benefit Plan Disclosure [Line Items]</t>
        </is>
      </c>
    </row>
    <row r="79">
      <c r="A79" s="4" t="inlineStr">
        <is>
          <t>Defined Benefit Plan, Plan Assets, Amount</t>
        </is>
      </c>
      <c r="B79" s="6" t="n">
        <v>3272000</v>
      </c>
      <c r="C79" s="6" t="n">
        <v>2755000</v>
      </c>
    </row>
    <row r="80">
      <c r="A80" s="4" t="inlineStr">
        <is>
          <t>Corporate Debt Securities | Fair Value, Inputs, Level 2</t>
        </is>
      </c>
    </row>
    <row r="81">
      <c r="A81" s="3" t="inlineStr">
        <is>
          <t>Defined Benefit Plan Disclosure [Line Items]</t>
        </is>
      </c>
    </row>
    <row r="82">
      <c r="A82" s="4" t="inlineStr">
        <is>
          <t>Defined Benefit Plan, Plan Assets, Amount</t>
        </is>
      </c>
      <c r="B82" s="6" t="n">
        <v>0</v>
      </c>
      <c r="C82" s="6" t="n">
        <v>0</v>
      </c>
    </row>
    <row r="83">
      <c r="A83" s="4" t="inlineStr">
        <is>
          <t>Corporate Debt Securities | Fair Value, Inputs, Level 3</t>
        </is>
      </c>
    </row>
    <row r="84">
      <c r="A84" s="3" t="inlineStr">
        <is>
          <t>Defined Benefit Plan Disclosure [Line Items]</t>
        </is>
      </c>
    </row>
    <row r="85">
      <c r="A85" s="4" t="inlineStr">
        <is>
          <t>Defined Benefit Plan, Plan Assets, Amount</t>
        </is>
      </c>
      <c r="B85" s="5" t="n">
        <v>0</v>
      </c>
      <c r="C85" s="5" t="n">
        <v>0</v>
      </c>
    </row>
    <row r="86">
      <c r="A86" s="4" t="inlineStr">
        <is>
          <t>Total fixed income securities</t>
        </is>
      </c>
    </row>
    <row r="87">
      <c r="A87" s="3" t="inlineStr">
        <is>
          <t>Defined Benefit Plan Disclosure [Line Items]</t>
        </is>
      </c>
    </row>
    <row r="88">
      <c r="A88" s="4" t="inlineStr">
        <is>
          <t>Defined Benefit Plan, Plan Assets, Target Allocation, Percentage</t>
        </is>
      </c>
      <c r="B88" s="4" t="inlineStr">
        <is>
          <t>38.00%</t>
        </is>
      </c>
    </row>
    <row r="89">
      <c r="A89" s="4" t="inlineStr">
        <is>
          <t>Defined Benefit Plan, Plan Assets, Actual Allocation, Percentage</t>
        </is>
      </c>
      <c r="B89" s="4" t="inlineStr">
        <is>
          <t>27.90%</t>
        </is>
      </c>
      <c r="C89" s="4" t="inlineStr">
        <is>
          <t>24.90%</t>
        </is>
      </c>
    </row>
    <row r="90">
      <c r="A90" s="4" t="inlineStr">
        <is>
          <t>Defined Benefit Plan, Plan Assets, Amount</t>
        </is>
      </c>
      <c r="B90" s="5" t="n">
        <v>10042000</v>
      </c>
      <c r="C90" s="5" t="n">
        <v>8202000</v>
      </c>
    </row>
    <row r="91">
      <c r="A91" s="4" t="inlineStr">
        <is>
          <t>Total fixed income securities | Fair Value, Inputs, Level 1</t>
        </is>
      </c>
    </row>
    <row r="92">
      <c r="A92" s="3" t="inlineStr">
        <is>
          <t>Defined Benefit Plan Disclosure [Line Items]</t>
        </is>
      </c>
    </row>
    <row r="93">
      <c r="A93" s="4" t="inlineStr">
        <is>
          <t>Defined Benefit Plan, Plan Assets, Amount</t>
        </is>
      </c>
      <c r="B93" s="6" t="n">
        <v>10042000</v>
      </c>
      <c r="C93" s="6" t="n">
        <v>8202000</v>
      </c>
    </row>
    <row r="94">
      <c r="A94" s="4" t="inlineStr">
        <is>
          <t>Total fixed income securities | Fair Value, Inputs, Level 2</t>
        </is>
      </c>
    </row>
    <row r="95">
      <c r="A95" s="3" t="inlineStr">
        <is>
          <t>Defined Benefit Plan Disclosure [Line Items]</t>
        </is>
      </c>
    </row>
    <row r="96">
      <c r="A96" s="4" t="inlineStr">
        <is>
          <t>Defined Benefit Plan, Plan Assets, Amount</t>
        </is>
      </c>
      <c r="B96" s="6" t="n">
        <v>0</v>
      </c>
      <c r="C96" s="6" t="n">
        <v>0</v>
      </c>
    </row>
    <row r="97">
      <c r="A97" s="4" t="inlineStr">
        <is>
          <t>Total fixed income securities | Fair Value, Inputs, Level 3</t>
        </is>
      </c>
    </row>
    <row r="98">
      <c r="A98" s="3" t="inlineStr">
        <is>
          <t>Defined Benefit Plan Disclosure [Line Items]</t>
        </is>
      </c>
    </row>
    <row r="99">
      <c r="A99" s="4" t="inlineStr">
        <is>
          <t>Defined Benefit Plan, Plan Assets, Amount</t>
        </is>
      </c>
      <c r="B99" s="5" t="n">
        <v>0</v>
      </c>
      <c r="C99" s="5" t="n">
        <v>0</v>
      </c>
    </row>
    <row r="100">
      <c r="A100" s="4" t="inlineStr">
        <is>
          <t>Defined Benefit Plan, Real Estate</t>
        </is>
      </c>
    </row>
    <row r="101">
      <c r="A101" s="3" t="inlineStr">
        <is>
          <t>Defined Benefit Plan Disclosure [Line Items]</t>
        </is>
      </c>
    </row>
    <row r="102">
      <c r="A102" s="4" t="inlineStr">
        <is>
          <t>Defined Benefit Plan, Plan Assets, Actual Allocation, Percentage</t>
        </is>
      </c>
      <c r="B102" s="4" t="inlineStr">
        <is>
          <t>5.10%</t>
        </is>
      </c>
      <c r="C102" s="4" t="inlineStr">
        <is>
          <t>5.70%</t>
        </is>
      </c>
    </row>
    <row r="103">
      <c r="A103" s="4" t="inlineStr">
        <is>
          <t>Defined Benefit Plan, Plan Assets, Amount</t>
        </is>
      </c>
      <c r="B103" s="5" t="n">
        <v>1833000</v>
      </c>
      <c r="C103" s="5" t="n">
        <v>1870000</v>
      </c>
    </row>
    <row r="104">
      <c r="A104" s="4" t="inlineStr">
        <is>
          <t>Defined Benefit Plan, Real Estate | Fair Value, Inputs, Level 1</t>
        </is>
      </c>
    </row>
    <row r="105">
      <c r="A105" s="3" t="inlineStr">
        <is>
          <t>Defined Benefit Plan Disclosure [Line Items]</t>
        </is>
      </c>
    </row>
    <row r="106">
      <c r="A106" s="4" t="inlineStr">
        <is>
          <t>Defined Benefit Plan, Plan Assets, Amount</t>
        </is>
      </c>
      <c r="B106" s="6" t="n">
        <v>0</v>
      </c>
      <c r="C106" s="6" t="n">
        <v>0</v>
      </c>
    </row>
    <row r="107">
      <c r="A107" s="4" t="inlineStr">
        <is>
          <t>Defined Benefit Plan, Real Estate | Fair Value, Inputs, Level 2</t>
        </is>
      </c>
    </row>
    <row r="108">
      <c r="A108" s="3" t="inlineStr">
        <is>
          <t>Defined Benefit Plan Disclosure [Line Items]</t>
        </is>
      </c>
    </row>
    <row r="109">
      <c r="A109" s="4" t="inlineStr">
        <is>
          <t>Defined Benefit Plan, Plan Assets, Amount</t>
        </is>
      </c>
      <c r="B109" s="6" t="n">
        <v>0</v>
      </c>
      <c r="C109" s="6" t="n">
        <v>0</v>
      </c>
    </row>
    <row r="110">
      <c r="A110" s="4" t="inlineStr">
        <is>
          <t>Defined Benefit Plan, Real Estate | Fair Value, Inputs, Level 3</t>
        </is>
      </c>
    </row>
    <row r="111">
      <c r="A111" s="3" t="inlineStr">
        <is>
          <t>Defined Benefit Plan Disclosure [Line Items]</t>
        </is>
      </c>
    </row>
    <row r="112">
      <c r="A112" s="4" t="inlineStr">
        <is>
          <t>Defined Benefit Plan, Plan Assets, Amount</t>
        </is>
      </c>
      <c r="B112" s="5" t="n">
        <v>1833000</v>
      </c>
      <c r="C112" s="5" t="n">
        <v>1870000</v>
      </c>
    </row>
    <row r="113">
      <c r="A113" s="4" t="inlineStr">
        <is>
          <t>Defined Benefit Plan, Common Collective Trust</t>
        </is>
      </c>
    </row>
    <row r="114">
      <c r="A114" s="3" t="inlineStr">
        <is>
          <t>Defined Benefit Plan Disclosure [Line Items]</t>
        </is>
      </c>
    </row>
    <row r="115">
      <c r="A115" s="4" t="inlineStr">
        <is>
          <t>Defined Benefit Plan, Plan Assets, Actual Allocation, Percentage</t>
        </is>
      </c>
      <c r="B115" s="4" t="inlineStr">
        <is>
          <t>1.40%</t>
        </is>
      </c>
      <c r="C115" s="4" t="inlineStr">
        <is>
          <t>4.60%</t>
        </is>
      </c>
    </row>
    <row r="116">
      <c r="A116" s="4" t="inlineStr">
        <is>
          <t>Defined Benefit Plan, Plan Assets, Amount</t>
        </is>
      </c>
      <c r="B116" s="5" t="n">
        <v>499000</v>
      </c>
      <c r="C116" s="5" t="n">
        <v>1498000</v>
      </c>
    </row>
    <row r="117">
      <c r="A117" s="4" t="inlineStr">
        <is>
          <t>Defined Benefit Plan, Common Collective Trust | Fair Value, Inputs, Level 1</t>
        </is>
      </c>
    </row>
    <row r="118">
      <c r="A118" s="3" t="inlineStr">
        <is>
          <t>Defined Benefit Plan Disclosure [Line Items]</t>
        </is>
      </c>
    </row>
    <row r="119">
      <c r="A119" s="4" t="inlineStr">
        <is>
          <t>Defined Benefit Plan, Plan Assets, Amount</t>
        </is>
      </c>
      <c r="B119" s="6" t="n">
        <v>0</v>
      </c>
      <c r="C119" s="6" t="n">
        <v>0</v>
      </c>
    </row>
    <row r="120">
      <c r="A120" s="4" t="inlineStr">
        <is>
          <t>Defined Benefit Plan, Common Collective Trust | Fair Value, Inputs, Level 2</t>
        </is>
      </c>
    </row>
    <row r="121">
      <c r="A121" s="3" t="inlineStr">
        <is>
          <t>Defined Benefit Plan Disclosure [Line Items]</t>
        </is>
      </c>
    </row>
    <row r="122">
      <c r="A122" s="4" t="inlineStr">
        <is>
          <t>Defined Benefit Plan, Plan Assets, Amount</t>
        </is>
      </c>
      <c r="B122" s="6" t="n">
        <v>499000</v>
      </c>
      <c r="C122" s="6" t="n">
        <v>1498000</v>
      </c>
    </row>
    <row r="123">
      <c r="A123" s="4" t="inlineStr">
        <is>
          <t>Defined Benefit Plan, Common Collective Trust | Fair Value, Inputs, Level 3</t>
        </is>
      </c>
    </row>
    <row r="124">
      <c r="A124" s="3" t="inlineStr">
        <is>
          <t>Defined Benefit Plan Disclosure [Line Items]</t>
        </is>
      </c>
    </row>
    <row r="125">
      <c r="A125" s="4" t="inlineStr">
        <is>
          <t>Defined Benefit Plan, Plan Assets, Amount</t>
        </is>
      </c>
      <c r="B125" s="5" t="n">
        <v>0</v>
      </c>
      <c r="C125" s="5" t="n">
        <v>0</v>
      </c>
    </row>
    <row r="126">
      <c r="A126" s="4" t="inlineStr">
        <is>
          <t>Hedge fund</t>
        </is>
      </c>
    </row>
    <row r="127">
      <c r="A127" s="3" t="inlineStr">
        <is>
          <t>Defined Benefit Plan Disclosure [Line Items]</t>
        </is>
      </c>
    </row>
    <row r="128">
      <c r="A128" s="4" t="inlineStr">
        <is>
          <t>Defined Benefit Plan, Plan Assets, Actual Allocation, Percentage</t>
        </is>
      </c>
      <c r="B128" s="4" t="inlineStr">
        <is>
          <t>26.60%</t>
        </is>
      </c>
      <c r="C128" s="4" t="inlineStr">
        <is>
          <t>27.80%</t>
        </is>
      </c>
    </row>
    <row r="129">
      <c r="A129" s="4" t="inlineStr">
        <is>
          <t>Defined Benefit Plan, Plan Assets, Amount</t>
        </is>
      </c>
      <c r="B129" s="5" t="n">
        <v>9569000</v>
      </c>
      <c r="C129" s="5" t="n">
        <v>9165000</v>
      </c>
    </row>
    <row r="130">
      <c r="A130" s="4" t="inlineStr">
        <is>
          <t>Hedge fund | Fair Value, Inputs, Level 1</t>
        </is>
      </c>
    </row>
    <row r="131">
      <c r="A131" s="3" t="inlineStr">
        <is>
          <t>Defined Benefit Plan Disclosure [Line Items]</t>
        </is>
      </c>
    </row>
    <row r="132">
      <c r="A132" s="4" t="inlineStr">
        <is>
          <t>Defined Benefit Plan, Plan Assets, Amount</t>
        </is>
      </c>
      <c r="B132" s="6" t="n">
        <v>5207000</v>
      </c>
      <c r="C132" s="6" t="n">
        <v>5299000</v>
      </c>
    </row>
    <row r="133">
      <c r="A133" s="4" t="inlineStr">
        <is>
          <t>Hedge fund | Fair Value, Inputs, Level 2</t>
        </is>
      </c>
    </row>
    <row r="134">
      <c r="A134" s="3" t="inlineStr">
        <is>
          <t>Defined Benefit Plan Disclosure [Line Items]</t>
        </is>
      </c>
    </row>
    <row r="135">
      <c r="A135" s="4" t="inlineStr">
        <is>
          <t>Defined Benefit Plan, Plan Assets, Amount</t>
        </is>
      </c>
      <c r="B135" s="6" t="n">
        <v>0</v>
      </c>
      <c r="C135" s="6" t="n">
        <v>0</v>
      </c>
    </row>
    <row r="136">
      <c r="A136" s="4" t="inlineStr">
        <is>
          <t>Hedge fund | Fair Value, Inputs, Level 3</t>
        </is>
      </c>
    </row>
    <row r="137">
      <c r="A137" s="3" t="inlineStr">
        <is>
          <t>Defined Benefit Plan Disclosure [Line Items]</t>
        </is>
      </c>
    </row>
    <row r="138">
      <c r="A138" s="4" t="inlineStr">
        <is>
          <t>Defined Benefit Plan, Plan Assets, Amount</t>
        </is>
      </c>
      <c r="B138" s="5" t="n">
        <v>4362000</v>
      </c>
      <c r="C138" s="5" t="n">
        <v>3866000</v>
      </c>
    </row>
    <row r="139">
      <c r="A139" s="4" t="inlineStr">
        <is>
          <t>Total other securities</t>
        </is>
      </c>
    </row>
    <row r="140">
      <c r="A140" s="3" t="inlineStr">
        <is>
          <t>Defined Benefit Plan Disclosure [Line Items]</t>
        </is>
      </c>
    </row>
    <row r="141">
      <c r="A141" s="4" t="inlineStr">
        <is>
          <t>Defined Benefit Plan, Plan Assets, Target Allocation, Percentage</t>
        </is>
      </c>
      <c r="B141" s="4" t="inlineStr">
        <is>
          <t>25.00%</t>
        </is>
      </c>
    </row>
    <row r="142">
      <c r="A142" s="4" t="inlineStr">
        <is>
          <t>Defined Benefit Plan, Plan Assets, Actual Allocation, Percentage</t>
        </is>
      </c>
      <c r="B142" s="4" t="inlineStr">
        <is>
          <t>33.10%</t>
        </is>
      </c>
      <c r="C142" s="4" t="inlineStr">
        <is>
          <t>38.10%</t>
        </is>
      </c>
    </row>
    <row r="143">
      <c r="A143" s="4" t="inlineStr">
        <is>
          <t>Defined Benefit Plan, Plan Assets, Amount</t>
        </is>
      </c>
      <c r="B143" s="5" t="n">
        <v>11901000</v>
      </c>
      <c r="C143" s="5" t="n">
        <v>12533000</v>
      </c>
    </row>
    <row r="144">
      <c r="A144" s="4" t="inlineStr">
        <is>
          <t>Total other securities | Fair Value, Inputs, Level 1</t>
        </is>
      </c>
    </row>
    <row r="145">
      <c r="A145" s="3" t="inlineStr">
        <is>
          <t>Defined Benefit Plan Disclosure [Line Items]</t>
        </is>
      </c>
    </row>
    <row r="146">
      <c r="A146" s="4" t="inlineStr">
        <is>
          <t>Defined Benefit Plan, Plan Assets, Amount</t>
        </is>
      </c>
      <c r="B146" s="6" t="n">
        <v>5207000</v>
      </c>
      <c r="C146" s="6" t="n">
        <v>5299000</v>
      </c>
    </row>
    <row r="147">
      <c r="A147" s="4" t="inlineStr">
        <is>
          <t>Total other securities | Fair Value, Inputs, Level 2</t>
        </is>
      </c>
    </row>
    <row r="148">
      <c r="A148" s="3" t="inlineStr">
        <is>
          <t>Defined Benefit Plan Disclosure [Line Items]</t>
        </is>
      </c>
    </row>
    <row r="149">
      <c r="A149" s="4" t="inlineStr">
        <is>
          <t>Defined Benefit Plan, Plan Assets, Amount</t>
        </is>
      </c>
      <c r="B149" s="6" t="n">
        <v>499000</v>
      </c>
      <c r="C149" s="6" t="n">
        <v>1498000</v>
      </c>
    </row>
    <row r="150">
      <c r="A150" s="4" t="inlineStr">
        <is>
          <t>Total other securities | Fair Value, Inputs, Level 3</t>
        </is>
      </c>
    </row>
    <row r="151">
      <c r="A151" s="3" t="inlineStr">
        <is>
          <t>Defined Benefit Plan Disclosure [Line Items]</t>
        </is>
      </c>
    </row>
    <row r="152">
      <c r="A152" s="4" t="inlineStr">
        <is>
          <t>Defined Benefit Plan, Plan Assets, Amount</t>
        </is>
      </c>
      <c r="B152" s="6" t="n">
        <v>6195000</v>
      </c>
      <c r="C152" s="6" t="n">
        <v>5736000</v>
      </c>
    </row>
    <row r="153">
      <c r="A153" s="4" t="inlineStr">
        <is>
          <t>Nonqualified Plan</t>
        </is>
      </c>
    </row>
    <row r="154">
      <c r="A154" s="3" t="inlineStr">
        <is>
          <t>Defined Benefit Plan Disclosure [Line Items]</t>
        </is>
      </c>
    </row>
    <row r="155">
      <c r="A155" s="4" t="inlineStr">
        <is>
          <t>Defined Benefit Plan, Plan Assets, Amount</t>
        </is>
      </c>
      <c r="B155" s="5" t="n">
        <v>0</v>
      </c>
      <c r="C155" s="5" t="n">
        <v>0</v>
      </c>
      <c r="D155"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Lease Parameter (Details)</t>
        </is>
      </c>
      <c r="B1" s="2" t="inlineStr">
        <is>
          <t>Dec. 31, 2021</t>
        </is>
      </c>
    </row>
    <row r="2">
      <c r="A2" s="3" t="inlineStr">
        <is>
          <t>Lessee, Lease, Description [Line Items]</t>
        </is>
      </c>
    </row>
    <row r="3">
      <c r="A3" s="4" t="inlineStr">
        <is>
          <t>Optional extension period</t>
        </is>
      </c>
      <c r="B3" s="4" t="inlineStr">
        <is>
          <t>10 years</t>
        </is>
      </c>
    </row>
    <row r="4">
      <c r="A4" s="4" t="inlineStr">
        <is>
          <t>Minimum</t>
        </is>
      </c>
    </row>
    <row r="5">
      <c r="A5" s="3" t="inlineStr">
        <is>
          <t>Lessee, Lease, Description [Line Items]</t>
        </is>
      </c>
    </row>
    <row r="6">
      <c r="A6" s="4" t="inlineStr">
        <is>
          <t>Remaining lease term</t>
        </is>
      </c>
      <c r="B6" s="4" t="inlineStr">
        <is>
          <t>1 year</t>
        </is>
      </c>
    </row>
    <row r="7">
      <c r="A7" s="4" t="inlineStr">
        <is>
          <t>Maximum</t>
        </is>
      </c>
    </row>
    <row r="8">
      <c r="A8" s="3" t="inlineStr">
        <is>
          <t>Lessee, Lease, Description [Line Items]</t>
        </is>
      </c>
    </row>
    <row r="9">
      <c r="A9" s="4" t="inlineStr">
        <is>
          <t>Remaining lease term</t>
        </is>
      </c>
      <c r="B9" s="4" t="inlineStr">
        <is>
          <t>11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ponents of total lease cost (Details) - USD ($) $ in Thousands</t>
        </is>
      </c>
      <c r="B1" s="2" t="inlineStr">
        <is>
          <t>12 Months Ended</t>
        </is>
      </c>
    </row>
    <row r="2">
      <c r="B2" s="2" t="inlineStr">
        <is>
          <t>Dec. 31, 2021</t>
        </is>
      </c>
      <c r="C2" s="2" t="inlineStr">
        <is>
          <t>Dec. 31, 2020</t>
        </is>
      </c>
    </row>
    <row r="3">
      <c r="A3" s="3" t="inlineStr">
        <is>
          <t>Lessee Disclosure [Abstract]</t>
        </is>
      </c>
    </row>
    <row r="4">
      <c r="A4" s="4" t="inlineStr">
        <is>
          <t>Operating lease cost</t>
        </is>
      </c>
      <c r="B4" s="5" t="n">
        <v>12825</v>
      </c>
      <c r="C4" s="5" t="n">
        <v>17980</v>
      </c>
    </row>
    <row r="5">
      <c r="A5" s="4" t="inlineStr">
        <is>
          <t>Short-term lease cost</t>
        </is>
      </c>
      <c r="B5" s="6" t="n">
        <v>145052</v>
      </c>
      <c r="C5" s="6" t="n">
        <v>143892</v>
      </c>
    </row>
    <row r="6">
      <c r="A6" s="4" t="inlineStr">
        <is>
          <t>Variable lease cost</t>
        </is>
      </c>
      <c r="B6" s="6" t="n">
        <v>48931</v>
      </c>
      <c r="C6" s="6" t="n">
        <v>70858</v>
      </c>
    </row>
    <row r="7">
      <c r="A7" s="4" t="inlineStr">
        <is>
          <t>Total lease cost</t>
        </is>
      </c>
      <c r="B7" s="6" t="n">
        <v>206808</v>
      </c>
      <c r="C7" s="6" t="n">
        <v>232730</v>
      </c>
    </row>
    <row r="8">
      <c r="A8" s="4" t="inlineStr">
        <is>
          <t>Operating cash flows from operating leases</t>
        </is>
      </c>
      <c r="B8" s="6" t="n">
        <v>11286</v>
      </c>
      <c r="C8" s="6" t="n">
        <v>12046</v>
      </c>
    </row>
    <row r="9">
      <c r="A9" s="4" t="inlineStr">
        <is>
          <t>Investing cash flows from operating leases</t>
        </is>
      </c>
      <c r="B9" s="5" t="n">
        <v>2316</v>
      </c>
      <c r="C9" s="5" t="n">
        <v>73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Operating lease liability maturities (Details) $ in Thousands</t>
        </is>
      </c>
      <c r="B1" s="2" t="inlineStr">
        <is>
          <t>Dec. 31, 2021USD ($)</t>
        </is>
      </c>
    </row>
    <row r="2">
      <c r="A2" s="3" t="inlineStr">
        <is>
          <t>Lessee Disclosure [Abstract]</t>
        </is>
      </c>
    </row>
    <row r="3">
      <c r="A3" s="4" t="inlineStr">
        <is>
          <t>Operating lease liability payments, Year One</t>
        </is>
      </c>
      <c r="B3" s="5" t="n">
        <v>7123</v>
      </c>
    </row>
    <row r="4">
      <c r="A4" s="4" t="inlineStr">
        <is>
          <t>Operating lease liability payments, Year Two</t>
        </is>
      </c>
      <c r="B4" s="6" t="n">
        <v>4601</v>
      </c>
    </row>
    <row r="5">
      <c r="A5" s="4" t="inlineStr">
        <is>
          <t>Operating lease liability payments, Year Three</t>
        </is>
      </c>
      <c r="B5" s="6" t="n">
        <v>3330</v>
      </c>
    </row>
    <row r="6">
      <c r="A6" s="4" t="inlineStr">
        <is>
          <t>Operating lease liability payments, Year Four</t>
        </is>
      </c>
      <c r="B6" s="6" t="n">
        <v>3308</v>
      </c>
    </row>
    <row r="7">
      <c r="A7" s="4" t="inlineStr">
        <is>
          <t>Operating lease liability payments, Year Five</t>
        </is>
      </c>
      <c r="B7" s="6" t="n">
        <v>2381</v>
      </c>
    </row>
    <row r="8">
      <c r="A8" s="4" t="inlineStr">
        <is>
          <t>Operating lease liability payments, due thereafter</t>
        </is>
      </c>
      <c r="B8" s="6" t="n">
        <v>10965</v>
      </c>
    </row>
    <row r="9">
      <c r="A9" s="4" t="inlineStr">
        <is>
          <t>Total Lease payments</t>
        </is>
      </c>
      <c r="B9" s="6" t="n">
        <v>31708</v>
      </c>
    </row>
    <row r="10">
      <c r="A10" s="4" t="inlineStr">
        <is>
          <t>Imputed interest</t>
        </is>
      </c>
      <c r="B10" s="6" t="n">
        <v>-5752</v>
      </c>
    </row>
    <row r="11">
      <c r="A11" s="4" t="inlineStr">
        <is>
          <t>Total operating lease liability</t>
        </is>
      </c>
      <c r="B11" s="5" t="n">
        <v>259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lance Sheet information related to operating leases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ther current liabilities</t>
        </is>
      </c>
      <c r="B4" s="5" t="n">
        <v>6516</v>
      </c>
      <c r="C4" s="5" t="n">
        <v>11659</v>
      </c>
    </row>
    <row r="5">
      <c r="A5" s="4" t="inlineStr">
        <is>
          <t>Other noncurrent liabilities</t>
        </is>
      </c>
      <c r="B5" s="6" t="n">
        <v>19440</v>
      </c>
      <c r="C5" s="6" t="n">
        <v>11898</v>
      </c>
    </row>
    <row r="6">
      <c r="A6" s="4" t="inlineStr">
        <is>
          <t>Right-of-use assets obtained in exchange for new operating lease liabilities</t>
        </is>
      </c>
      <c r="B6" s="5" t="n">
        <v>13018</v>
      </c>
      <c r="C6" s="5" t="n">
        <v>745</v>
      </c>
    </row>
    <row r="7">
      <c r="A7" s="4" t="inlineStr">
        <is>
          <t>Weighted-average discount rate</t>
        </is>
      </c>
      <c r="B7" s="4" t="inlineStr">
        <is>
          <t>5.40%</t>
        </is>
      </c>
      <c r="C7" s="4" t="inlineStr">
        <is>
          <t>7.00%</t>
        </is>
      </c>
    </row>
    <row r="8">
      <c r="A8" s="4" t="inlineStr">
        <is>
          <t>Weighted average remaining lease term</t>
        </is>
      </c>
      <c r="B8" s="4" t="inlineStr">
        <is>
          <t>7 years</t>
        </is>
      </c>
      <c r="C8" s="4" t="inlineStr">
        <is>
          <t>3 years</t>
        </is>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ther noncurrent liabilities</t>
        </is>
      </c>
      <c r="C10" s="4" t="inlineStr">
        <is>
          <t>Other noncurrent liabilities</t>
        </is>
      </c>
    </row>
    <row r="11">
      <c r="A11" s="4" t="inlineStr">
        <is>
          <t>Other Noncurrent Assets</t>
        </is>
      </c>
    </row>
    <row r="12">
      <c r="A12" s="3" t="inlineStr">
        <is>
          <t>Lessee, Lease, Description [Line Items]</t>
        </is>
      </c>
    </row>
    <row r="13">
      <c r="A13" s="4" t="inlineStr">
        <is>
          <t>Other noncurrent assets</t>
        </is>
      </c>
      <c r="B13" s="5" t="n">
        <v>19026</v>
      </c>
      <c r="C13" s="5" t="n">
        <v>217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1</t>
        </is>
      </c>
      <c r="C1" s="2" t="inlineStr">
        <is>
          <t>Dec. 31, 2020</t>
        </is>
      </c>
    </row>
    <row r="2">
      <c r="A2" s="3" t="inlineStr">
        <is>
          <t>Accounts Receivable</t>
        </is>
      </c>
    </row>
    <row r="3">
      <c r="A3" s="4" t="inlineStr">
        <is>
          <t>Accounts receivable from contracts with customers</t>
        </is>
      </c>
      <c r="B3" s="5" t="n">
        <v>247201</v>
      </c>
      <c r="C3" s="5" t="n">
        <v>162455</v>
      </c>
    </row>
    <row r="4">
      <c r="A4" s="4" t="inlineStr">
        <is>
          <t>Oil, gas, and NGL production revenue</t>
        </is>
      </c>
    </row>
    <row r="5">
      <c r="A5" s="3" t="inlineStr">
        <is>
          <t>Accounts Receivable</t>
        </is>
      </c>
    </row>
    <row r="6">
      <c r="A6" s="4" t="inlineStr">
        <is>
          <t>Accounts receivable from contracts with customers</t>
        </is>
      </c>
      <c r="B6" s="6" t="n">
        <v>215630</v>
      </c>
      <c r="C6" s="6" t="n">
        <v>108928</v>
      </c>
    </row>
    <row r="7">
      <c r="A7" s="4" t="inlineStr">
        <is>
          <t>Amounts due from joint interest owners</t>
        </is>
      </c>
    </row>
    <row r="8">
      <c r="A8" s="3" t="inlineStr">
        <is>
          <t>Accounts Receivable</t>
        </is>
      </c>
    </row>
    <row r="9">
      <c r="A9" s="4" t="inlineStr">
        <is>
          <t>Accounts receivable from contracts with customers</t>
        </is>
      </c>
      <c r="B9" s="6" t="n">
        <v>23782</v>
      </c>
      <c r="C9" s="6" t="n">
        <v>31514</v>
      </c>
    </row>
    <row r="10">
      <c r="A10" s="4" t="inlineStr">
        <is>
          <t>State severance tax refunds</t>
        </is>
      </c>
    </row>
    <row r="11">
      <c r="A11" s="3" t="inlineStr">
        <is>
          <t>Accounts Receivable</t>
        </is>
      </c>
    </row>
    <row r="12">
      <c r="A12" s="4" t="inlineStr">
        <is>
          <t>Accounts receivable from contracts with customers</t>
        </is>
      </c>
      <c r="B12" s="6" t="n">
        <v>1416</v>
      </c>
      <c r="C12" s="6" t="n">
        <v>2301</v>
      </c>
    </row>
    <row r="13">
      <c r="A13" s="4" t="inlineStr">
        <is>
          <t>Derivative settlements</t>
        </is>
      </c>
    </row>
    <row r="14">
      <c r="A14" s="3" t="inlineStr">
        <is>
          <t>Accounts Receivable</t>
        </is>
      </c>
    </row>
    <row r="15">
      <c r="A15" s="4" t="inlineStr">
        <is>
          <t>Accounts receivable from contracts with customers</t>
        </is>
      </c>
      <c r="B15" s="6" t="n">
        <v>0</v>
      </c>
      <c r="C15" s="6" t="n">
        <v>16348</v>
      </c>
    </row>
    <row r="16">
      <c r="A16" s="4" t="inlineStr">
        <is>
          <t>Other</t>
        </is>
      </c>
    </row>
    <row r="17">
      <c r="A17" s="3" t="inlineStr">
        <is>
          <t>Accounts Receivable</t>
        </is>
      </c>
    </row>
    <row r="18">
      <c r="A18" s="4" t="inlineStr">
        <is>
          <t>Accounts receivable from contracts with customers</t>
        </is>
      </c>
      <c r="B18" s="5" t="n">
        <v>6373</v>
      </c>
      <c r="C18" s="5" t="n">
        <v>33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1</t>
        </is>
      </c>
      <c r="C1" s="2" t="inlineStr">
        <is>
          <t>Dec. 31, 2020</t>
        </is>
      </c>
    </row>
    <row r="2">
      <c r="A2" s="3" t="inlineStr">
        <is>
          <t>Accounts Payable and Accrued Liabilities, Current [Abstract]</t>
        </is>
      </c>
    </row>
    <row r="3">
      <c r="A3" s="4" t="inlineStr">
        <is>
          <t>Drilling and lease operating cost accruals</t>
        </is>
      </c>
      <c r="B3" s="5" t="n">
        <v>71012</v>
      </c>
      <c r="C3" s="5" t="n">
        <v>65365</v>
      </c>
    </row>
    <row r="4">
      <c r="A4" s="4" t="inlineStr">
        <is>
          <t>Trade accounts payable</t>
        </is>
      </c>
      <c r="B4" s="6" t="n">
        <v>25072</v>
      </c>
      <c r="C4" s="6" t="n">
        <v>63006</v>
      </c>
    </row>
    <row r="5">
      <c r="A5" s="4" t="inlineStr">
        <is>
          <t>Revenue and severance tax payable</t>
        </is>
      </c>
      <c r="B5" s="6" t="n">
        <v>254422</v>
      </c>
      <c r="C5" s="6" t="n">
        <v>105233</v>
      </c>
    </row>
    <row r="6">
      <c r="A6" s="4" t="inlineStr">
        <is>
          <t>Property taxes</t>
        </is>
      </c>
      <c r="B6" s="6" t="n">
        <v>20250</v>
      </c>
      <c r="C6" s="6" t="n">
        <v>20584</v>
      </c>
    </row>
    <row r="7">
      <c r="A7" s="4" t="inlineStr">
        <is>
          <t>Compensation</t>
        </is>
      </c>
      <c r="B7" s="6" t="n">
        <v>47037</v>
      </c>
      <c r="C7" s="6" t="n">
        <v>30907</v>
      </c>
    </row>
    <row r="8">
      <c r="A8" s="4" t="inlineStr">
        <is>
          <t>Derivative settlements</t>
        </is>
      </c>
      <c r="B8" s="6" t="n">
        <v>57186</v>
      </c>
      <c r="C8" s="6" t="n">
        <v>1146</v>
      </c>
    </row>
    <row r="9">
      <c r="A9" s="4" t="inlineStr">
        <is>
          <t>Interest</t>
        </is>
      </c>
      <c r="B9" s="6" t="n">
        <v>60273</v>
      </c>
      <c r="C9" s="6" t="n">
        <v>52802</v>
      </c>
    </row>
    <row r="10">
      <c r="A10" s="4" t="inlineStr">
        <is>
          <t>Other</t>
        </is>
      </c>
      <c r="B10" s="6" t="n">
        <v>28054</v>
      </c>
      <c r="C10" s="6" t="n">
        <v>32627</v>
      </c>
    </row>
    <row r="11">
      <c r="A11" s="4" t="inlineStr">
        <is>
          <t>Total accounts payable and accrued expenses</t>
        </is>
      </c>
      <c r="B11" s="5" t="n">
        <v>563306</v>
      </c>
      <c r="C11" s="5" t="n">
        <v>3716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in thousand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 (loss)</t>
        </is>
      </c>
      <c r="C4" s="5" t="n">
        <v>36229</v>
      </c>
      <c r="D4" s="5" t="n">
        <v>-764614</v>
      </c>
      <c r="E4" s="5" t="n">
        <v>-187001</v>
      </c>
    </row>
    <row r="5">
      <c r="A5" s="3" t="inlineStr">
        <is>
          <t>Adjustments to reconcile net income (loss) to net cash provided by operating activities:</t>
        </is>
      </c>
    </row>
    <row r="6">
      <c r="A6" s="4" t="inlineStr">
        <is>
          <t>Depletion, depreciation, amortization, and asset retirement obligation liability accretion</t>
        </is>
      </c>
      <c r="C6" s="6" t="n">
        <v>774386</v>
      </c>
      <c r="D6" s="6" t="n">
        <v>784987</v>
      </c>
      <c r="E6" s="6" t="n">
        <v>823798</v>
      </c>
    </row>
    <row r="7">
      <c r="A7" s="4" t="inlineStr">
        <is>
          <t>Impairment</t>
        </is>
      </c>
      <c r="C7" s="6" t="n">
        <v>35000</v>
      </c>
      <c r="D7" s="6" t="n">
        <v>1016013</v>
      </c>
      <c r="E7" s="6" t="n">
        <v>33842</v>
      </c>
    </row>
    <row r="8">
      <c r="A8" s="4" t="inlineStr">
        <is>
          <t>Stock-based compensation expense</t>
        </is>
      </c>
      <c r="C8" s="6" t="n">
        <v>18819</v>
      </c>
      <c r="D8" s="6" t="n">
        <v>14999</v>
      </c>
      <c r="E8" s="6" t="n">
        <v>24318</v>
      </c>
    </row>
    <row r="9">
      <c r="A9" s="4" t="inlineStr">
        <is>
          <t>Net derivative (gain) loss</t>
        </is>
      </c>
      <c r="C9" s="6" t="n">
        <v>901659</v>
      </c>
      <c r="D9" s="6" t="n">
        <v>-161576</v>
      </c>
      <c r="E9" s="6" t="n">
        <v>97539</v>
      </c>
    </row>
    <row r="10">
      <c r="A10" s="4" t="inlineStr">
        <is>
          <t>Derivative settlement gain (loss)</t>
        </is>
      </c>
      <c r="C10" s="6" t="n">
        <v>-748958</v>
      </c>
      <c r="D10" s="6" t="n">
        <v>351261</v>
      </c>
      <c r="E10" s="6" t="n">
        <v>39222</v>
      </c>
    </row>
    <row r="11">
      <c r="A11" s="4" t="inlineStr">
        <is>
          <t>Amortization of debt discount and deferred financing costs</t>
        </is>
      </c>
      <c r="C11" s="6" t="n">
        <v>17275</v>
      </c>
      <c r="D11" s="6" t="n">
        <v>17704</v>
      </c>
      <c r="E11" s="6" t="n">
        <v>15474</v>
      </c>
    </row>
    <row r="12">
      <c r="A12" s="4" t="inlineStr">
        <is>
          <t>Net (gain) loss on extinguishment of debt</t>
        </is>
      </c>
      <c r="C12" s="6" t="n">
        <v>2139</v>
      </c>
      <c r="D12" s="6" t="n">
        <v>-280081</v>
      </c>
      <c r="E12" s="6" t="n">
        <v>0</v>
      </c>
    </row>
    <row r="13">
      <c r="A13" s="4" t="inlineStr">
        <is>
          <t>Deferred income taxes</t>
        </is>
      </c>
      <c r="C13" s="6" t="n">
        <v>9565</v>
      </c>
      <c r="D13" s="6" t="n">
        <v>-192540</v>
      </c>
      <c r="E13" s="6" t="n">
        <v>-41835</v>
      </c>
    </row>
    <row r="14">
      <c r="A14" s="4" t="inlineStr">
        <is>
          <t>Other, net</t>
        </is>
      </c>
      <c r="C14" s="6" t="n">
        <v>-3753</v>
      </c>
      <c r="D14" s="6" t="n">
        <v>-6800</v>
      </c>
      <c r="E14" s="6" t="n">
        <v>1358</v>
      </c>
    </row>
    <row r="15">
      <c r="A15" s="3" t="inlineStr">
        <is>
          <t>Changes in working capital:</t>
        </is>
      </c>
    </row>
    <row r="16">
      <c r="A16" s="4" t="inlineStr">
        <is>
          <t>Accounts receivable</t>
        </is>
      </c>
      <c r="C16" s="6" t="n">
        <v>-101047</v>
      </c>
      <c r="D16" s="6" t="n">
        <v>29100</v>
      </c>
      <c r="E16" s="6" t="n">
        <v>-39556</v>
      </c>
    </row>
    <row r="17">
      <c r="A17" s="4" t="inlineStr">
        <is>
          <t>Prepaid expenses and other</t>
        </is>
      </c>
      <c r="C17" s="6" t="n">
        <v>220</v>
      </c>
      <c r="D17" s="6" t="n">
        <v>5873</v>
      </c>
      <c r="E17" s="6" t="n">
        <v>6130</v>
      </c>
    </row>
    <row r="18">
      <c r="A18" s="4" t="inlineStr">
        <is>
          <t>Accounts payable and accrued expenses</t>
        </is>
      </c>
      <c r="C18" s="6" t="n">
        <v>218238</v>
      </c>
      <c r="D18" s="6" t="n">
        <v>-23382</v>
      </c>
      <c r="E18" s="6" t="n">
        <v>50278</v>
      </c>
    </row>
    <row r="19">
      <c r="A19" s="4" t="inlineStr">
        <is>
          <t>Net cash provided by operating activities</t>
        </is>
      </c>
      <c r="C19" s="6" t="n">
        <v>1159772</v>
      </c>
      <c r="D19" s="6" t="n">
        <v>790944</v>
      </c>
      <c r="E19" s="6" t="n">
        <v>823567</v>
      </c>
    </row>
    <row r="20">
      <c r="A20" s="3" t="inlineStr">
        <is>
          <t>Cash flows from investing activities:</t>
        </is>
      </c>
    </row>
    <row r="21">
      <c r="A21" s="4" t="inlineStr">
        <is>
          <t>Net proceeds from the sale of oil and gas properties</t>
        </is>
      </c>
      <c r="C21" s="6" t="n">
        <v>10927</v>
      </c>
      <c r="D21" s="6" t="n">
        <v>92</v>
      </c>
      <c r="E21" s="6" t="n">
        <v>13059</v>
      </c>
    </row>
    <row r="22">
      <c r="A22" s="4" t="inlineStr">
        <is>
          <t>Capital expenditures</t>
        </is>
      </c>
      <c r="C22" s="6" t="n">
        <v>-674841</v>
      </c>
      <c r="D22" s="6" t="n">
        <v>-547785</v>
      </c>
      <c r="E22" s="6" t="n">
        <v>-1023769</v>
      </c>
    </row>
    <row r="23">
      <c r="A23" s="4" t="inlineStr">
        <is>
          <t>Acquisition of proved and unproved oil and gas properties</t>
        </is>
      </c>
      <c r="C23" s="6" t="n">
        <v>-3321</v>
      </c>
      <c r="D23" s="6" t="n">
        <v>-7873</v>
      </c>
      <c r="E23" s="6" t="n">
        <v>-2581</v>
      </c>
    </row>
    <row r="24">
      <c r="A24" s="4" t="inlineStr">
        <is>
          <t>Net cash used in investing activities</t>
        </is>
      </c>
      <c r="C24" s="6" t="n">
        <v>-667235</v>
      </c>
      <c r="D24" s="6" t="n">
        <v>-555566</v>
      </c>
      <c r="E24" s="6" t="n">
        <v>-1013291</v>
      </c>
    </row>
    <row r="25">
      <c r="A25" s="3" t="inlineStr">
        <is>
          <t>Cash flows from financing activities:</t>
        </is>
      </c>
    </row>
    <row r="26">
      <c r="A26" s="4" t="inlineStr">
        <is>
          <t>Proceeds from revolving credit facility</t>
        </is>
      </c>
      <c r="C26" s="6" t="n">
        <v>1832500</v>
      </c>
      <c r="D26" s="6" t="n">
        <v>1447000</v>
      </c>
      <c r="E26" s="6" t="n">
        <v>1589000</v>
      </c>
    </row>
    <row r="27">
      <c r="A27" s="4" t="inlineStr">
        <is>
          <t>Repayment of revolving credit facility</t>
        </is>
      </c>
      <c r="C27" s="6" t="n">
        <v>-1925500</v>
      </c>
      <c r="D27" s="6" t="n">
        <v>-1476500</v>
      </c>
      <c r="E27" s="6" t="n">
        <v>-1466500</v>
      </c>
    </row>
    <row r="28">
      <c r="A28" s="4" t="inlineStr">
        <is>
          <t>Net proceeds from Senior Notes</t>
        </is>
      </c>
      <c r="C28" s="6" t="n">
        <v>392771</v>
      </c>
      <c r="D28" s="6" t="n">
        <v>0</v>
      </c>
      <c r="E28" s="6" t="n">
        <v>0</v>
      </c>
    </row>
    <row r="29">
      <c r="A29" s="4" t="inlineStr">
        <is>
          <t>Cash paid for maturities and early repayment of Senior Debt</t>
        </is>
      </c>
      <c r="C29" s="6" t="n">
        <v>450776</v>
      </c>
      <c r="D29" s="6" t="n">
        <v>189998</v>
      </c>
      <c r="E29" s="6" t="n">
        <v>0</v>
      </c>
    </row>
    <row r="30">
      <c r="A30" s="4" t="inlineStr">
        <is>
          <t>Debt issuance costs related to 10.0% Senior Secured Notes due 2025</t>
        </is>
      </c>
      <c r="C30" s="6" t="n">
        <v>0</v>
      </c>
      <c r="D30" s="6" t="n">
        <v>-13069</v>
      </c>
      <c r="E30" s="6" t="n">
        <v>0</v>
      </c>
    </row>
    <row r="31">
      <c r="A31" s="4" t="inlineStr">
        <is>
          <t>Net proceeds from sale of common stock</t>
        </is>
      </c>
      <c r="C31" s="6" t="n">
        <v>2639</v>
      </c>
      <c r="D31" s="6" t="n">
        <v>1464</v>
      </c>
      <c r="E31" s="6" t="n">
        <v>3209</v>
      </c>
    </row>
    <row r="32">
      <c r="A32" s="4" t="inlineStr">
        <is>
          <t>Dividends paid</t>
        </is>
      </c>
      <c r="C32" s="6" t="n">
        <v>-2393</v>
      </c>
      <c r="D32" s="6" t="n">
        <v>-2276</v>
      </c>
      <c r="E32" s="6" t="n">
        <v>-11254</v>
      </c>
    </row>
    <row r="33">
      <c r="A33" s="4" t="inlineStr">
        <is>
          <t>Other, net</t>
        </is>
      </c>
      <c r="C33" s="6" t="n">
        <v>-9072</v>
      </c>
      <c r="D33" s="6" t="n">
        <v>-1999</v>
      </c>
      <c r="E33" s="6" t="n">
        <v>-2686</v>
      </c>
    </row>
    <row r="34">
      <c r="A34" s="4" t="inlineStr">
        <is>
          <t>Net cash used in financing activities</t>
        </is>
      </c>
      <c r="C34" s="6" t="n">
        <v>-159831</v>
      </c>
      <c r="D34" s="6" t="n">
        <v>-235378</v>
      </c>
      <c r="E34" s="6" t="n">
        <v>111769</v>
      </c>
    </row>
    <row r="35">
      <c r="A35" s="4" t="inlineStr">
        <is>
          <t>Net change in cash, cash equivalents, and restricted cash</t>
        </is>
      </c>
      <c r="C35" s="6" t="n">
        <v>332706</v>
      </c>
      <c r="D35" s="6" t="n">
        <v>0</v>
      </c>
      <c r="E35" s="6" t="n">
        <v>-77955</v>
      </c>
    </row>
    <row r="36">
      <c r="A36" s="4" t="inlineStr">
        <is>
          <t>Cash, cash equivalents, and restricted cash at beginning of period</t>
        </is>
      </c>
      <c r="C36" s="6" t="n">
        <v>10</v>
      </c>
      <c r="D36" s="6" t="n">
        <v>10</v>
      </c>
      <c r="E36" s="6" t="n">
        <v>77965</v>
      </c>
    </row>
    <row r="37">
      <c r="A37" s="4" t="inlineStr">
        <is>
          <t>Cash, cash equivalents, and restricted cash at end of period</t>
        </is>
      </c>
      <c r="C37" s="6" t="n">
        <v>332716</v>
      </c>
      <c r="D37" s="6" t="n">
        <v>10</v>
      </c>
      <c r="E37" s="6" t="n">
        <v>10</v>
      </c>
    </row>
    <row r="38">
      <c r="A38" s="3" t="inlineStr">
        <is>
          <t>Supplemental Cash Flow Information - Operating Activities:</t>
        </is>
      </c>
    </row>
    <row r="39">
      <c r="A39" s="4" t="inlineStr">
        <is>
          <t>Cash paid for interest, net of capitalized interest</t>
        </is>
      </c>
      <c r="C39" s="6" t="n">
        <v>-136606</v>
      </c>
      <c r="D39" s="6" t="n">
        <v>-140493</v>
      </c>
      <c r="E39" s="6" t="n">
        <v>-141902</v>
      </c>
    </row>
    <row r="40">
      <c r="A40" s="4" t="inlineStr">
        <is>
          <t>Net cash (paid) refunded for income taxes</t>
        </is>
      </c>
      <c r="C40" s="6" t="n">
        <v>-864</v>
      </c>
      <c r="D40" s="6" t="n">
        <v>6664</v>
      </c>
      <c r="E40" s="6" t="n">
        <v>6109</v>
      </c>
    </row>
    <row r="41">
      <c r="A41" s="3" t="inlineStr">
        <is>
          <t>Supplemental Cash Flow Information - Investing Activities:</t>
        </is>
      </c>
    </row>
    <row r="42">
      <c r="A42" s="4" t="inlineStr">
        <is>
          <t>Decrease in capital expenditure accruals and other</t>
        </is>
      </c>
      <c r="C42" s="6" t="n">
        <v>-10826</v>
      </c>
      <c r="D42" s="6" t="n">
        <v>-7965</v>
      </c>
      <c r="E42" s="6" t="n">
        <v>-24289</v>
      </c>
    </row>
    <row r="43">
      <c r="A43" s="3" t="inlineStr">
        <is>
          <t>Non-cash investing and financing activities</t>
        </is>
      </c>
    </row>
    <row r="44">
      <c r="A44" s="4" t="inlineStr">
        <is>
          <t>Non-cash investing and financing activities (1)(2)</t>
        </is>
      </c>
      <c r="B44" s="4" t="inlineStr">
        <is>
          <t>[1],[2]</t>
        </is>
      </c>
      <c r="C44" s="4" t="inlineStr">
        <is>
          <t xml:space="preserve"> </t>
        </is>
      </c>
      <c r="D44" s="4" t="inlineStr">
        <is>
          <t xml:space="preserve"> </t>
        </is>
      </c>
      <c r="E44" s="4" t="inlineStr">
        <is>
          <t xml:space="preserve"> </t>
        </is>
      </c>
    </row>
    <row r="45"/>
    <row r="46">
      <c r="A46" s="4" t="inlineStr">
        <is>
          <t>[1]</t>
        </is>
      </c>
      <c r="B46" s="4" t="inlineStr">
        <is>
          <t>(1) Please refer to Note 16 – Acquisitions, Divestitures, and Assets Held for Sale for discussion of the carrying value of properties exchanged during the years ended December 31, 2021, 2020, and 2019.</t>
        </is>
      </c>
    </row>
    <row r="47">
      <c r="A47" s="4" t="inlineStr">
        <is>
          <t>[2]</t>
        </is>
      </c>
      <c r="B47" s="4" t="inlineStr">
        <is>
          <t>(2) Please refer to Note 5 – Long-Term Debt for discussion of the debt transactions completed during the years ended December 31, 2021, and 2020.</t>
        </is>
      </c>
    </row>
  </sheetData>
  <mergeCells count="5">
    <mergeCell ref="A1:B2"/>
    <mergeCell ref="C1:E1"/>
    <mergeCell ref="A45:D45"/>
    <mergeCell ref="B46:D46"/>
    <mergeCell ref="B47:D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eginning asset retirement obligations</t>
        </is>
      </c>
      <c r="B4" s="5" t="n">
        <v>85325</v>
      </c>
      <c r="C4" s="5" t="n">
        <v>86846</v>
      </c>
    </row>
    <row r="5">
      <c r="A5" s="4" t="inlineStr">
        <is>
          <t>Liabilities incurred (1)</t>
        </is>
      </c>
      <c r="B5" s="6" t="n">
        <v>1715</v>
      </c>
      <c r="C5" s="6" t="n">
        <v>1018</v>
      </c>
    </row>
    <row r="6">
      <c r="A6" s="4" t="inlineStr">
        <is>
          <t>Liabilities settled (2)</t>
        </is>
      </c>
      <c r="B6" s="6" t="n">
        <v>-1948</v>
      </c>
      <c r="C6" s="6" t="n">
        <v>-1404</v>
      </c>
    </row>
    <row r="7">
      <c r="A7" s="4" t="inlineStr">
        <is>
          <t>Accretion expense</t>
        </is>
      </c>
      <c r="B7" s="6" t="n">
        <v>4159</v>
      </c>
      <c r="C7" s="6" t="n">
        <v>4034</v>
      </c>
    </row>
    <row r="8">
      <c r="A8" s="4" t="inlineStr">
        <is>
          <t>Revision to estimated cash flows</t>
        </is>
      </c>
      <c r="B8" s="6" t="n">
        <v>12173</v>
      </c>
      <c r="C8" s="6" t="n">
        <v>-5169</v>
      </c>
    </row>
    <row r="9">
      <c r="A9" s="4" t="inlineStr">
        <is>
          <t>Ending asset retirement obligations (3)</t>
        </is>
      </c>
      <c r="B9" s="6" t="n">
        <v>101424</v>
      </c>
      <c r="C9" s="6" t="n">
        <v>85325</v>
      </c>
    </row>
    <row r="10">
      <c r="A10" s="4" t="inlineStr">
        <is>
          <t>Current asset retirement obligation liability</t>
        </is>
      </c>
      <c r="B10" s="5" t="n">
        <v>4100</v>
      </c>
      <c r="C10" s="5" t="n">
        <v>2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spended Well Costs (Details) - USD ($) $ in Thousands</t>
        </is>
      </c>
      <c r="B1" s="2" t="inlineStr">
        <is>
          <t>12 Months Ended</t>
        </is>
      </c>
    </row>
    <row r="2">
      <c r="B2" s="2" t="inlineStr">
        <is>
          <t>Dec. 31, 2021</t>
        </is>
      </c>
      <c r="C2" s="2" t="inlineStr">
        <is>
          <t>Dec. 31, 2020</t>
        </is>
      </c>
      <c r="D2" s="2" t="inlineStr">
        <is>
          <t>Dec. 31, 2019</t>
        </is>
      </c>
    </row>
    <row r="3">
      <c r="A3" s="3" t="inlineStr">
        <is>
          <t>Net changes in capitalized exploratory well costs</t>
        </is>
      </c>
    </row>
    <row r="4">
      <c r="A4" s="4" t="inlineStr">
        <is>
          <t>Beginning balance</t>
        </is>
      </c>
      <c r="B4" s="5" t="n">
        <v>5698</v>
      </c>
      <c r="C4" s="5" t="n">
        <v>11925</v>
      </c>
      <c r="D4" s="5" t="n">
        <v>11197</v>
      </c>
    </row>
    <row r="5">
      <c r="A5" s="4" t="inlineStr">
        <is>
          <t>Additions to capitalized exploratory well costs pending the determination of proved reserves</t>
        </is>
      </c>
      <c r="B5" s="6" t="n">
        <v>15576</v>
      </c>
      <c r="C5" s="6" t="n">
        <v>3346</v>
      </c>
      <c r="D5" s="6" t="n">
        <v>11925</v>
      </c>
    </row>
    <row r="6">
      <c r="A6" s="4" t="inlineStr">
        <is>
          <t>Divestitures</t>
        </is>
      </c>
      <c r="B6" s="6" t="n">
        <v>0</v>
      </c>
      <c r="C6" s="6" t="n">
        <v>0</v>
      </c>
      <c r="D6" s="6" t="n">
        <v>0</v>
      </c>
    </row>
    <row r="7">
      <c r="A7" s="4" t="inlineStr">
        <is>
          <t>Reclassifications based on the determination of proved reserves</t>
        </is>
      </c>
      <c r="B7" s="6" t="n">
        <v>-5698</v>
      </c>
      <c r="C7" s="6" t="n">
        <v>-9573</v>
      </c>
      <c r="D7" s="6" t="n">
        <v>-11197</v>
      </c>
    </row>
    <row r="8">
      <c r="A8" s="4" t="inlineStr">
        <is>
          <t>Capitalized exploratory well costs charged to expense</t>
        </is>
      </c>
      <c r="B8" s="6" t="n">
        <v>0</v>
      </c>
      <c r="C8" s="6" t="n">
        <v>0</v>
      </c>
      <c r="D8" s="6" t="n">
        <v>0</v>
      </c>
    </row>
    <row r="9">
      <c r="A9" s="4" t="inlineStr">
        <is>
          <t>Ending balance</t>
        </is>
      </c>
      <c r="B9" s="6" t="n">
        <v>15576</v>
      </c>
      <c r="C9" s="5" t="n">
        <v>5698</v>
      </c>
      <c r="D9" s="5" t="n">
        <v>11925</v>
      </c>
    </row>
    <row r="10">
      <c r="A10" s="4" t="inlineStr">
        <is>
          <t>Exploratory well costs capitalized for more than one year</t>
        </is>
      </c>
      <c r="B10"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nmonetary Transactions (Details) - USD ($) $ in Millions</t>
        </is>
      </c>
      <c r="B1" s="2" t="inlineStr">
        <is>
          <t>12 Months Ended</t>
        </is>
      </c>
    </row>
    <row r="2">
      <c r="B2" s="2" t="inlineStr">
        <is>
          <t>Dec. 31, 2021</t>
        </is>
      </c>
      <c r="C2" s="2" t="inlineStr">
        <is>
          <t>Dec. 31, 2020</t>
        </is>
      </c>
      <c r="D2" s="2" t="inlineStr">
        <is>
          <t>Dec. 31, 2019</t>
        </is>
      </c>
    </row>
    <row r="3">
      <c r="A3" s="3" t="inlineStr">
        <is>
          <t>Nonmonetary Transactions [Abstract]</t>
        </is>
      </c>
    </row>
    <row r="4">
      <c r="A4" s="4" t="inlineStr">
        <is>
          <t>Carrying value of properties exchanged</t>
        </is>
      </c>
      <c r="B4" s="11" t="n">
        <v>4.7</v>
      </c>
      <c r="C4" s="11" t="n">
        <v>6.5</v>
      </c>
      <c r="D4" s="11" t="n">
        <v>73.40000000000001</v>
      </c>
    </row>
    <row r="5">
      <c r="A5" s="4" t="inlineStr">
        <is>
          <t>Basis of Accounting for Assets Transferred</t>
        </is>
      </c>
      <c r="B5" s="4" t="inlineStr">
        <is>
          <t>carryover</t>
        </is>
      </c>
      <c r="C5" s="4" t="inlineStr">
        <is>
          <t>carryover</t>
        </is>
      </c>
      <c r="D5" s="4" t="inlineStr">
        <is>
          <t>carryover</t>
        </is>
      </c>
    </row>
    <row r="6">
      <c r="A6" s="4" t="inlineStr">
        <is>
          <t>Gain (Loss) Recognized on Transfer</t>
        </is>
      </c>
      <c r="B6" s="5" t="n">
        <v>0</v>
      </c>
      <c r="C6" s="5" t="n">
        <v>0</v>
      </c>
      <c r="D6"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 [Text Block]</t>
        </is>
      </c>
      <c r="B4" s="4" t="inlineStr">
        <is>
          <t>Note 1 – Summary of Significant Accounting Policies Description of Operations SM Energy Company, together with its consolidated subsidiaries, is an independent energy company engaged in the acquisition, exploration, development, and production of oil, gas, and NGLs in the state of Texas. Basis of Presentation The accompanying consolidated financial statements include the accounts of the Company and have been prepared in accordance with GAAP and the instructions to Form 10-K and Regulation S-X. Intercompany accounts and transactions have been eliminated. In connection with the preparation of the accompanying consolidated financial statements, the Company evaluated events subsequent to the balance sheet date of December 31, 2021, through the filing of this report. Additionally, certain prior period amounts have been reclassified to conform to current period presentation in the accompanying consolidated financial statements. Use of Estimates in the Preparation of Financial Statements The preparation of financial statements in conformity with GAAP requires management to make estimates and assumptions that affect the reported amounts of proved oil and gas reserves, assets and liabilities, disclosure of contingent assets and liabilities at the date of the financial statements, and the reported amounts of revenues and expenses during the reporting period. Actual results could differ from those estimates. Estimates of proved oil and gas reserve quantities provide the basis for the calculation of DD&amp;A expense, impairment of proved and unproved oil and gas properties, and asset retirement obligations, each of which represents a significant component of the accompanying consolidated financial statements. Cash and Cash Equivalents The Company considers all liquid investments purchased with an initial maturity of three months or less to be cash equivalents. The carrying value of cash and cash equivalents approximates fair value due to the short-term nature of these instruments. Accounts Receivable The Company’s accounts receivable primarily consist of receivables due from oil, gas, and NGL purchasers and from joint interest owners on properties the Company operates. For receivables due from joint interest owners, the Company generally has the ability to withhold future revenue disbursements to recover non-payment of joint interest billings. Generally, the Company’s oil, gas, and NGL receivables are collected within 30 to 90 days and the Company has had minimal bad debts. Although diversified among many companies, collectability is dependent upon the financial wherewithal of each individual company and is influenced by the general economic conditions of the industry. Receivables are not collateralized. Please refer to Note 13 – Accounts Receivable and Accounts Payable and Accrued Expenses for additional disclosure. Concentration of Credit Risk and Major Customers The Company is exposed to credit risk in the event of nonpayment by counterparties, a significant portion of which are concentrated in energy related industries. The creditworthiness of customers and other counterparties is subject to regular review. The Company does not believe the loss of any single purchaser of its production would materially impact its operating results, as oil, gas, and NGLs are products with well-established markets and numerous purchasers in the Company’s operating areas. The following major customers and entities under common control accounted for 10 percent or more of the Company’s total oil, gas, and NGL production revenue for at least one of the periods presented: For the Years Ended December 31, 2021 2020 2019 Major customer #1 27 % 15 % 4 % Major customer #2 18 % 6 % 9 % Major customer #3 15 % 24 % 13 % Major customer #4 9 % 20 % 14 % Major customer #5 1 % — % 18 % Group #1 of entities under common control (1) 7 % 5 % 13 % Group #2 of entities under common control (1) 6 % 7 % 11 % ____________________________________________ (1) In the aggregate, these groups of entities under common control represented purchasers of more than 10 percent of total oil, gas, and NGL production revenue for at least one of the periods presented; however, no individual entity comprising either group was a purchaser of more than 10 percent of the Company’s total oil, gas, and NGL production revenue. The Company generally contracts with the affiliates of the lenders under its Credit Agreement as its derivative counterparties, and the Company’s policy is that each counterparty must have certain minimum investment grade senior unsecured debt ratings. The Company maintains its primary bank accounts with a large, multinational bank that has branch locations in the Company’s areas of operations. The Company’s policy is to diversify its concentration of cash and cash equivalent investments among multiple institutions and investment products to limit the amount of credit exposure to any single institution or investment. Oil and Gas Producing Activities Proved properties . The Company follows the successful efforts method of accounting for its oil and gas properties. Under this method, property acquisition costs and development costs are capitalized when incurred. Capitalized drilling and completion costs, including lease and well equipment, intangible development costs, and operational support facilities in the field, are depleted on an asset group basis (properties aggregated based on geographical and geological characteristics) using the units-of-production method based on estimated proved developed oil and gas reserves. Similarly, proved leasehold costs are depleted on the same asset group basis; however, the units-of-production method is based on estimated total proved oil and gas reserves. The computation of DD&amp;A expense takes into consideration restoration, dismantlement, and abandonment costs as well as the anticipated proceeds from salvaging equipment. Proved oil and gas property costs are evaluated for impairment on a pool-by-pool basis and reduced to fair value when there is an indication that associated carrying costs may not be recoverable. The Company uses Level 3 inputs and the income valuation technique, which converts future cash flows to a single present value amount, to measure the fair value of proved properties using a discount rate, price and cost forecasts, and certain reserve risk-adjustment factors, as selected by the Company’s management. The Company uses a discount rate that represents a current market-based weighted average cost of capital. The discount rate typically ranges from 10 percent to 15 percent. The prices for oil and gas are forecasted based on NYMEX strip pricing, adjusted for basis differentials, for the first five years, after which a flat terminal price is used for each commodity stream. The prices for NGLs are forecasted using OPIS Mont Belvieu pricing, for as long as the market is actively trading, after which a flat terminal price is used. Future operating costs are also adjusted as deemed appropriate for these estimates. Certain undeveloped reserve estimates are also risk-adjusted given the risk to related projected cash flows due to performance and exploitation uncertainties. The partial sale of a proved property within an existing field is accounted for as a normal retirement and no net gain or loss on divestiture activity is recognized as long as the treatment does not significantly affect the units-of-production depletion rate. The sale of a partial interest in an individual proved property is accounted for as a recovery of cost. A net gain or loss on divestiture activity is recognized in the accompanying statements of operations for all other sales of proved properties. Unproved properties . The unproved oil and gas properties line item on the accompanying consolidated balance sheets (“accompanying balance sheets”) consists of the costs incurred to acquire unproved leases. Leasehold costs allocated to those leases, or partial leases that have associated proved reserves recorded, are reclassified to proved properties and depleted on an asset group basis using the units-of-production method based on estimated total proved oil and gas reserves. Unproved oil and gas property costs are evaluated for impairment and reduced to fair value when there is an indication that the carrying costs may not be recoverable. Lease acquisition costs that are not individually significant are aggregated by asset group and the portion of such costs estimated to be nonproductive prior to lease expiration are recognized as a valuation allowance and amortized over the appropriate period. The estimate of what could be nonproductive is based on historical trends or other information, including current drilling plans and the Company’s intent to renew leases. To measure the fair value of unproved properties, the Company uses a market approach, which takes into account the following significant assumptions: remaining lease terms, future development plans, risk-weighted potential resource recovery, estimated reserve values, and estimated acreage value based on price(s) received for similar, recent acreage transactions by the Company or other market participants. For the sale of unproved properties where the original cost has been partially or fully amortized by providing a valuation allowance on an asset group basis, neither a gain nor loss is recognized unless the sales price exceeds the original cost of the property, in which case a gain shall be recognized in the accompanying statements of operations in the amount of such excess. Exploratory . Exploratory geological and geophysical, including exploratory seismic studies, and the costs of carrying and retaining unproved acreage are expensed as incurred. Under the successful efforts method of accounting for oil and gas properties, exploratory well costs are initially capitalized pending the determination of whether proved reserves have been discovered. If proved reserves are discovered, exploratory well costs will be capitalized as proved properties and will be accounted for following the successful efforts method of accounting described above. If proved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proved reserves have been discovered may take considerable time and judgment. Exploratory dry hole costs are included in the cash flows from investing activities section as part of capital expenditures within the accompanying statements of cash flows. Please refer to Note 8 – Fair Value Measurements for additional information. Other Property and Equipment Other property and equipment such as facilities, office furniture and equipment, buildings, and computer hardware and software are recorded at cost. The Company capitalizes certain software costs incurred during the application development stage. The application development stage generally includes software design, configuration, testing, and installation activities.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three Other property and equipment costs are evaluated for impairment and reduced to fair value when there is an indication the carrying costs may not be recoverable. To measure the fair value of other property and equipment, the Company uses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 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the proved oil and gas properties line item in the accompanying balance sheets. The Company depletes the amount added to proved oil and gas property costs and recognizes expense in connection with the accretion of the discounted liability over the remaining estimated economic lives of the respective long-lived assets. Cash paid to settle asset retirement obligations is included in the cash flows from operating activities section of the accompanying statements of cash flows. The Company’s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The credit-adjusted risk-free rates used to discount the Company’s plugging and abandonment liabilities range from 5.5 percent to 12 percent. In periods subsequent to initial measurement of the liability, the Company must recognize period-to-period changes in the liability resulting from the passage of time, revisions to either the amount of the original estimate of undiscounted cash flows or economic life, or changes in inflation factors or the Company’s credit-adjusted risk-free rate as market conditions warrant. Please refer to Note 14 – Asset Retirement Obligations for a reconciliation of the Company’s total asset retirement obligation liability as of December 31, 2021, and 2020. Derivative Financial Instruments The Company periodically enters into commodity derivative instruments to mitigate a portion of its exposure to oil, gas, and NGL price volatility and location differentials for its expected future oil, natural gas, and NGL production, and the associated impact on cash flows. These instruments typically include commodity price swaps and costless collars, as well as, basis differential and roll differential swaps. Commodity derivative instruments are measured at fair value and are included in the accompanying balance sheets as derivative assets and liabilities, with the exception of derivative instruments that meet the “normal purchase normal sale” exclusion. The Company does not designate its commodity derivative contracts as hedging instruments. Accordingly, the Company reflects changes in the fair value of its derivative instruments in its accompanying statements of operations as they occur. Gains and losses on derivatives are included within the cash flows from operating activities section of the accompanying statements of cash flows. Please refer to Note 10 – Derivative Financial Instruments for additional discussion. Revenue Recognition The Company derives revenue predominately from the sale of produced oil, gas, and NGLs. Revenue is recognized at the point in time when custody and title (“control”) of the product transfers to the purchaser, which may differ depending on the applicable contractual terms. Revenue accruals are recorded monthly and are based on estimated production delivered to a purchaser and the expected price to be received. We use our knowledge of our properties, contractual arrangements, historical performance, NYMEX, local spot market, and OPIS prices, and other factors as the basis of these estimates. Variances between estimates and the actual amounts received are recorded in the month payment is received. Please refer to Note 2 - Revenue from Contracts with Customers for additional discussion. Stock-Based Compensation At December 31, 2021, the Company had stock-based employee compensation plans that included RSUs and PSUs issued to employees, RSUs and restricted stock issued to non-employee directors, and an employee stock purchase plan available to eligible employees. The Company records expense associated with the fair value of stock-based compensation in accordance with authoritative accounting guidance, which is based on the estimated fair value of these awards determined at the time of grant, and is included within the general and administrative and exploration expense line items in the accompanying statements of operations. For stock-based compensation awards containing non-market based performance conditions, the Company evaluates the probability of the number of shares that are expected to vest, and then adjusts the expense to reflect the number of shares expected to vest and the cumulative vesting period met to date. Further, the Company accounts for forfeitures of stock-based compensation awards as they occur. Please refer to Note 7 – Compensation Plans for additional discussion . Income Taxes The Company accounts for deferred income taxes whereby deferred tax assets and liabilities are recognized based on the tax effects of temporary differences between the carrying amounts on the accompanying consolidated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The Company records deferred tax assets and associated valuation allowances, when appropriate, to reflect amounts more likely than not to be realized based upon Company analysis. The cumulative effect of enacted tax rate changes on the net balance of reported amounts of assets and liabilities is recognized in the period of enactment. Please refer to Note 4 – Income Taxes for additional discussion. Earnings per Share The Company uses the treasury stock method to determine the effect of potentially dilutive instruments. Please refer to Note 9 - Earnings Per Share for additional discussion. Comprehensive Income (Loss) 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loss) (“accompanying statements of comprehensive income (loss)”). The Company’s policy for releasing income tax effects within accumulated other comprehensive loss is an incremental, unit-of-account approach. Please refer to Note 11 – Pension Benefits for detail on the changes in the balances of components comprising other comprehensive income (loss). Fair Value of Financial Instruments The Company’s financial instruments including cash and cash equivalents, accounts receivable, and accounts payable are carried at cost, which approximates fair value due to the short-term maturity of these instruments. The recorded value of the Company’s revolving credit facility approximates its fair value as it bears interest at a floating rate that approximates a current market rate. The Company had no outstanding balance under its revolving credit facility as of December 31, 2021, and had a $93.0 million balance as of December 31, 2020. The Company’s Senior Notes, as defined in Note 5 – Long-Term Debt , are recorded at cost, net of any unamortized discount and deferred financing costs, and their respective fair values are disclosed in Note 8 – Fair Value Measurements. The Company’s Warrants, as defined in Note 3 - Equity , were recorded at fair value upon issuance, with no recurring fair value measurement required. Additionally,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 Leases The Company accounts for leases in accordance with ASC Topic 842, Leases , (“Topic 842”), which requires lessees to recognize operating and finance leases with terms greater than 12 months on the balance sheet. The Company evaluates a contractual arrangement at its inception to determine if it is a lease or contains an identifiable lease component. Certain leases may contain both lease and non-lease components. The Company’s policy for all asset classes is to combine lease and non-lease components together and account for the arrangement as a single lease. Certain assumptions and judgments made by the Company when evaluating a contract that meets the definition of a lease under Topic 842 include those to determine the discount rate and lease term. Unless implicitly defined, the Company determines the present value of future lease payments using an estimated incremental borrowing rate based on a yield curve analysis that factors in certain assumptions, including the term of the lease and credit rating of the Company at lease inception. The Company evaluates each contract containing a lease arrangement at inception to determine the length of the lease term when recognizing a right-of-use (“ROU”) asset and corresponding lease liability. When determining the lease term, options available to extend or early terminate the arrangement are evaluated and included when it is reasonably certain an option will be exercised. Exercising an early termination option may result in an early termination penalty depending on the terms of the underlying agreement. The Company excludes from the balance sheet leases with terms that are less than one year. A ROU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OU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of a ROU asset and corresponding lease liability are certain variable lease payments, such as payments made that vary depending on actual usage or performance. Subsequent to initial measurement, costs associated with the Company’s operating leases are either expensed or capitalized depending on how the underlying ROU asset is utilized and in accordance with GAAP requirements. When calculating the Company’s ROU asset and liability for a contractual arrangement that qualifies as an operating lease, the Company considers all of the necessary payments made or that are expected to be made upon commencement of the lease. As discussed above, excluded from the initial measurement are certain variable lease payments, which for the Company’s drilling rigs, completion crews, and midstream agreements, may be a significant component of the total lease costs. Please refer to Note 12 - Leases for additional discussion. Industry Segment and Geographic Information The Company operates in the exploration and production segment of the oil and gas industry, onshore in the United States. The Company reports as a single industry segment. Off-Balance Sheet Arrangements The Company has not participated in transactions that generate relationships with unconsolidated entities or financial partnerships, such as entities often referred to as structured finance or SPEs, which would have been established for the purpose of facilitating off-balance sheet arrangements or other contractually narrow or limited purposes. The Company evaluates its transactions to determine if any variable interest entities exist. If it is determined that the Company is the primary beneficiary of a variable interest entity, that entity is consolidated into the Company’s consolidated financial statements. The Company has not been involved in any unconsolidated SPE transactions during 2021 or 2020, or through the filing of this report. Recently Issued Accounting Standards In March 2020, the FASB issued ASU No. 2020-04, Reference Rate Reform (Topic 848): Facilitation of the Effects of Reference Rate Reform on Financial Reporting (“ASU 2020-04”), and in January 2021, issued ASU No. 2021-01, Reference Rate Reform (Topic 848): Scope (“ASU 2021-01”), to provide clarifying guidance regarding the scope of Topic 848. ASU 2020-04 was issued to provide optional guidance for a limited period of time to ease the potential burden in accounting for (or recognizing the effects of) reference rate reform on financial reporting. Generally, the guidance is to be appli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ASU 2020-04 and ASU 2021-01 are effective for all entities through December 31, 2022. The Company has elected not to use the optional guidance provided by these ASUs. Please refer to Note 5 – Long-Term Debt for discussion of the use of the LIBOR in connection with borrowings under the Credit Agreement. In August 2020, the FASB issued ASU No. 2020-06, Debt - Debt with Conversion and Other Options (Subtopic 470-20) and Derivatives and Hedging - Contracts in Entity’s Own Equity (Subtopic 815-40) (“ASU 2020-06”). ASU 2020-06 was issued to reduce the complexity associated with accounting for certain financial instruments with characteristics of liabilities and equity. The guidance is to be applied using either a modified retrospective or a fully retrospective method. ASU 2020-06 is effective for fiscal years beginning after December 15, 2021, with early adoption permitted. The Company adopted ASU 2020-06 on January 1, 2022, and there was no material impact on the Company’s accompanying consolidated financial statements or related disclosures. As of December 31, 2021, and through the filing of this report, no other ASUs have been issued that are applicable to the Company and that would have a material effe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Note 2 - Revenue from Contracts with Customers The Company recognizes its share of revenue from the sale of produced oil, gas, and NGLs from its Midland Basin and South Texas assets. Oil, gas, and NGL production revenue presented within the accompanying statements of operations is reflective of the revenue generated from contracts with customers. The tables below present oil, gas, and NGL production revenue by product type for each of the Company’s operating areas for the years ended December 31, 2021, 2020, and 2019: For the year ended December 31, 2021 Midland Basin South Texas Total (in thousands) Oil production revenue $ 1,701,915 $ 189,911 $ 1,891,826 Gas production revenue 326,115 199,364 525,479 NGL production revenue 381 180,229 180,610 Total $ 2,028,411 $ 569,504 $ 2,597,915 Relative percentage 78 % 22 % 100 % For the year ended December 31, 2020 Midland Basin South Texas Total (in thousands) Oil production revenue $ 802,494 $ 51,074 $ 853,568 Gas production revenue 76,759 110,700 187,459 NGL production revenue 324 84,837 85,161 Total $ 879,577 $ 246,611 $ 1,126,188 Relative percentage 78 % 22 % 100 % For the year ended December 31, 2019 Midland Basin South Texas Total (in thousands) Oil production revenue $ 1,119,786 $ 63,426 $ 1,183,212 Gas production revenue 75,827 186,702 262,529 NGL production revenue 123 139,886 140,009 Total $ 1,195,736 $ 390,014 $ 1,585,750 Relative percentage 75 % 25 % 100 % The Company recognizes oil, gas, and NGL production revenue at the point in time when control of the product transfers to the purchaser, which differs depending on the applicable contractual terms. Transfer of control drives the presentation of transportation, gathering, processing, and other post-production expenses (“fees and other deductions”) within the accompanying statements of operations. Fees and other deductions incurred by the Company prior to control transfer are recorded within the oil, gas, and NGL production expense line item on the accompanying statements of operations. When control is transferred at or near the wellhead, sales are based on a wellhead market price that is impacted by fees and other deductions incurred by the purchaser subsequent to the transfer of control. In general, the Company generates production revenue from a combination of the following types of contracts: • The Company sells oil and gas production at or near the wellhead and receives an agreed-upon market price from the purchaser. Under this type of arrangement, control transfers at or near the wellhead. • The Company has certain processing arrangements that include the delivery of unprocessed gas to a midstream processor’s facility for processing. Upon completion of processing, the midstream processor purchases the NGLs and redelivers residue gas back to the Company in-kind. For the NGLs extracted during processing, the midstream processor remits payment to the Company. For the residue gas taken in-kind, the Company has separate sales contracts where control transfers at points downstream of the processing facility. The Company also has certain oil sales that occur at market locations downstream of the production area. Given the structure of these arrangements and where control transfers, the Company separately recognizes fees and other deductions incurred prior to control transfer. These fees are recorded within the oil, gas, and NGL production expense line item on the accompanying statements of operations. Significant judgments made in applying the guidance in ASC Topic 606, Revenue from Contracts with Customers, relate to the point in time when control transfers to purchasers in gas processing arrangements with midstream processors.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generally predictable differentials. Accordingly, the Company does not consider estimates of variable consideration to be constrained. The Company’s performance obligations arise upon the production of hydrocarbons from wells in which the Company has an ownership interest. The performance obligations are considered satisfied upon control transferring to a purchaser at the wellhead, inlet, or tailgate of the midstream processor’s processing facility, or other contractually specified delivery point. The time period between production and satisfaction of performance obligations is generally less than one day; thus, there are no material unsatisfied or partially unsatisfied performance obligations at the end of the reporting period. Revenue is recorded in the month when performance obligations are satisfied. However, settlement statements from the purchasers of hydrocarbons and the related cash consideration are received 30 to 90 days after production has occurred. As a result, the Company must estimate the amount of production delivered to its customers and the consideration that will ultimately be received for sale of the product. Estimated revenue due to the Company is recorded within the accounts receivable line item on the accompanying balance sheets until payment is received. The accounts receivable balances from contracts with customers within the accompanying balance sheets as of December 31, 2021, and 2020, were $215.6 million and $108.9 million, respectively. To estimate accounts receivable from contracts with customers, the Company uses knowledge of its properties, historical performance, contractual arrangements, index pricing, quality and transportation differentials, and other factors as the basis for these estimates. Differences between estimates and actual amounts received for product sales are recorded in the month that payment is received from the purchas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3:54:33Z</dcterms:created>
  <dcterms:modified xmlns:dcterms="http://purl.org/dc/terms/" xmlns:xsi="http://www.w3.org/2001/XMLSchema-instance" xsi:type="dcterms:W3CDTF">2022-02-25T13:54:33Z</dcterms:modified>
</cp:coreProperties>
</file>